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Unaudited Financial Information" sheetId="9" r:id="rId9"/>
    <s:sheet name="Segment Information" sheetId="10" r:id="rId10"/>
    <s:sheet name="Earnings Per Share" sheetId="11" r:id="rId11"/>
    <s:sheet name="Debt" sheetId="12" r:id="rId12"/>
    <s:sheet name="Interim Pension and Other Postr" sheetId="13" r:id="rId13"/>
    <s:sheet name="Commitments and Contingencies" sheetId="14" r:id="rId14"/>
    <s:sheet name="Financial Instruments" sheetId="15" r:id="rId15"/>
    <s:sheet name="Accumulated Other Comprehensive" sheetId="16" r:id="rId16"/>
    <s:sheet name="Fair Value Measurements" sheetId="17" r:id="rId17"/>
    <s:sheet name="Concentration of Credit Risk" sheetId="18" r:id="rId18"/>
    <s:sheet name="Accounting Policies (Policy)" sheetId="19" r:id="rId19"/>
    <s:sheet name="Unaudited Financial Informati20" sheetId="20" r:id="rId20"/>
    <s:sheet name="Segment Information (Table)" sheetId="21" r:id="rId21"/>
    <s:sheet name="Earnings Per Share (Table)" sheetId="22" r:id="rId22"/>
    <s:sheet name="Debt (Table)" sheetId="23" r:id="rId23"/>
    <s:sheet name="Interim Pension and Other Pos24" sheetId="24" r:id="rId24"/>
    <s:sheet name="Financial Instruments (Table)" sheetId="25" r:id="rId25"/>
    <s:sheet name="Accumulated Other Comprehensi26" sheetId="26" r:id="rId26"/>
    <s:sheet name="Fair Value Measurements (Table)" sheetId="27" r:id="rId27"/>
    <s:sheet name="Nature of Business (Details)" sheetId="28" r:id="rId28"/>
    <s:sheet name="Unaudited Interim Financial Inf" sheetId="29" r:id="rId29"/>
    <s:sheet name="Segment Information (Details)" sheetId="30" r:id="rId30"/>
    <s:sheet name="Earnings Per Share (Details)" sheetId="31" r:id="rId31"/>
    <s:sheet name="Debt (Details)" sheetId="32" r:id="rId32"/>
    <s:sheet name="Interim Pension and Other Pos33" sheetId="33" r:id="rId33"/>
    <s:sheet name="Commitments and Contingencies (" sheetId="34" r:id="rId34"/>
    <s:sheet name="Financial Instruments Descripti" sheetId="35" r:id="rId35"/>
    <s:sheet name="Financial Instruments Commodity" sheetId="36" r:id="rId36"/>
    <s:sheet name="Financial Instruments Balance S" sheetId="37" r:id="rId37"/>
    <s:sheet name="Financial Instruments Fair Valu" sheetId="38" r:id="rId38"/>
    <s:sheet name="Financial Instruments Other Com" sheetId="39" r:id="rId39"/>
    <s:sheet name="Accumulated Other Comprehensi40" sheetId="40" r:id="rId40"/>
    <s:sheet name="Accumulated Other Comprehensi41" sheetId="41" r:id="rId41"/>
    <s:sheet name="Fair Value Measurements (Detail" sheetId="42" r:id="rId42"/>
    <s:sheet name="Fair Value Measurements Availab" sheetId="43" r:id="rId43"/>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Jun. 30, 2015</t>
  </si>
  <si>
    <t>Jul. 31, 2015</t>
  </si>
  <si>
    <t>Document And Entity Information [Abstract]</t>
  </si>
  <si>
    <t>Entity Registrant Name</t>
  </si>
  <si>
    <t>Atmos Energy Corporation</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Thousands</t>
  </si>
  <si>
    <t>Sep. 30, 2014</t>
  </si>
  <si>
    <t>ASSETS</t>
  </si>
  <si>
    <t>Property, plant and equipment</t>
  </si>
  <si>
    <t>Less accumulated depreciation and amortization</t>
  </si>
  <si>
    <t>Net property, plant and equipment</t>
  </si>
  <si>
    <t>Current assets</t>
  </si>
  <si>
    <t>Cash and cash equivalents</t>
  </si>
  <si>
    <t>Accounts receivable, net</t>
  </si>
  <si>
    <t>Gas stored underground</t>
  </si>
  <si>
    <t>Other current assets</t>
  </si>
  <si>
    <t>Total current assets</t>
  </si>
  <si>
    <t>Goodwill</t>
  </si>
  <si>
    <t>Deferred charges and other assets</t>
  </si>
  <si>
    <t>Total assets</t>
  </si>
  <si>
    <t>Shareholders' equity</t>
  </si>
  <si>
    <t>Common stock, no par value (stated at $.005 per share)</t>
  </si>
  <si>
    <t>Additional paid-in capital</t>
  </si>
  <si>
    <t>Retained earnings</t>
  </si>
  <si>
    <t>Accumulated other comprehensive income (loss)</t>
  </si>
  <si>
    <t>Long-term debt</t>
  </si>
  <si>
    <t>Total capitalization</t>
  </si>
  <si>
    <t>Current liabilities</t>
  </si>
  <si>
    <t>Accounts payable and accrued liabilities</t>
  </si>
  <si>
    <t>Other current liabilities</t>
  </si>
  <si>
    <t>Short-term debt</t>
  </si>
  <si>
    <t>Total current liabilities</t>
  </si>
  <si>
    <t>Deferred income taxes</t>
  </si>
  <si>
    <t>Regulatory cost of removal obligation</t>
  </si>
  <si>
    <t>Pension and postretirement liabilities</t>
  </si>
  <si>
    <t>Deferred credits and other liabilities</t>
  </si>
  <si>
    <t>Total shareholders' equity and liabilities</t>
  </si>
  <si>
    <t>CONDENSED CONSOLIDATED BALANCE SHEETS (UNAUDITED) (PARENTHETICALS) - $ / shares</t>
  </si>
  <si>
    <t>Statement of Financial Position [Abstract]</t>
  </si>
  <si>
    <t>Common Stock, Par Value Per Share</t>
  </si>
  <si>
    <t>Common Stock, Stated Value Per Share</t>
  </si>
  <si>
    <t>Common Stock, Shares Authorized</t>
  </si>
  <si>
    <t>Common Stock, Shares, Issued</t>
  </si>
  <si>
    <t>Common Stock, Shares, Outstanding</t>
  </si>
  <si>
    <t>CONDENSED CONSOLIDATED STATEMENTS OF INCOME (UNAUDITED) - USD ($) shares in Thousands, $ in Thousands</t>
  </si>
  <si>
    <t>3 Months Ended</t>
  </si>
  <si>
    <t>Jun. 30, 2014</t>
  </si>
  <si>
    <t>Operating revenues</t>
  </si>
  <si>
    <t>Purchased gas cost</t>
  </si>
  <si>
    <t>Gross profit</t>
  </si>
  <si>
    <t>Operating expenses</t>
  </si>
  <si>
    <t>Operation and maintenance</t>
  </si>
  <si>
    <t>Depreciation and amortization</t>
  </si>
  <si>
    <t>Taxes, other than income</t>
  </si>
  <si>
    <t>Total operating expenses</t>
  </si>
  <si>
    <t>Operating income</t>
  </si>
  <si>
    <t>Miscellaneous income (expense)</t>
  </si>
  <si>
    <t>Interest charges</t>
  </si>
  <si>
    <t>Income (loss) before income taxes</t>
  </si>
  <si>
    <t>Income tax expense (benefit)</t>
  </si>
  <si>
    <t>Net income (loss)</t>
  </si>
  <si>
    <t>Basic net income (loss) per share</t>
  </si>
  <si>
    <t>Diluted net income (loss) per share</t>
  </si>
  <si>
    <t>Cash dividends per share</t>
  </si>
  <si>
    <t>Weighted average shares outstanding:</t>
  </si>
  <si>
    <t>Basic weighted average shares outstanding</t>
  </si>
  <si>
    <t>Diluted weighted average shares outstanding</t>
  </si>
  <si>
    <t>Regulated Distribution Segment [Member]</t>
  </si>
  <si>
    <t>Regulated Pipeline Segment [Member]</t>
  </si>
  <si>
    <t>Nonregulated Segment [Member]</t>
  </si>
  <si>
    <t>Intersegment Elimination [Member]</t>
  </si>
  <si>
    <t>CONDENSED CONSOLIDATED STATEMENTS OF COMPREHENSIVE INCOME (UNAUDITED) - USD ($) $ in Thousands</t>
  </si>
  <si>
    <t>Statement of Comprehensive Income [Abstract]</t>
  </si>
  <si>
    <t>Other comprehensive income (loss), net of tax</t>
  </si>
  <si>
    <t>Net unrealized holding gains (losses) on available-for-sale securities, net of tax</t>
  </si>
  <si>
    <t>Amortization and unrealized gains (losses) on interest rate agreements, net of tax</t>
  </si>
  <si>
    <t>Net unrealized gains (losses) on commodity cash flow hedges, net of tax</t>
  </si>
  <si>
    <t>Total other comprehensive income (loss)</t>
  </si>
  <si>
    <t>Total comprehensive income (loss)</t>
  </si>
  <si>
    <t>CONDENSED CONSOLIDATED STATEMENTS OF COMPREHENSIVE INCOME (UNAUDITED) (PARENTHETICALS) - USD ($) $ in Thousands</t>
  </si>
  <si>
    <t>Other Comprehensive Income Loss Tax Portion Attributable To Parent Abstract</t>
  </si>
  <si>
    <t>Unrealized holding gains (losses) on available-for-sale securities, tax</t>
  </si>
  <si>
    <t>Amortization and unrealized gains (losses) on interest rate agreements, tax</t>
  </si>
  <si>
    <t>Net unrealized gains (losses) on commodity cash flow hedging transactions, tax</t>
  </si>
  <si>
    <t>CONDENSED CONSOLIDATED STATEMENTS OF CASH FLOWS (UNAUDITED) - USD ($) $ in Thousands</t>
  </si>
  <si>
    <t>Cash Flows From Operating Activities</t>
  </si>
  <si>
    <t>Depreciation and amortization:</t>
  </si>
  <si>
    <t>Charged to depreciation and amortization</t>
  </si>
  <si>
    <t>Charged to other accounts</t>
  </si>
  <si>
    <t>Other</t>
  </si>
  <si>
    <t>Net Assets Liabilities From Risk Management Activities</t>
  </si>
  <si>
    <t>Net change in operating assets and liabilities</t>
  </si>
  <si>
    <t>Net cash provided by operating activities</t>
  </si>
  <si>
    <t>Cash Flows From Investing Activities</t>
  </si>
  <si>
    <t>Capital expenditures</t>
  </si>
  <si>
    <t>Other, net</t>
  </si>
  <si>
    <t>Net cash used in investing activities</t>
  </si>
  <si>
    <t>Cash Flows From Financing Activities</t>
  </si>
  <si>
    <t>Net decrease in short-term debt</t>
  </si>
  <si>
    <t>Net proceeds from equity offering</t>
  </si>
  <si>
    <t>Net proceeds from issuance of long-term debt</t>
  </si>
  <si>
    <t>Settlement of interest rate agreements</t>
  </si>
  <si>
    <t>Repayments of long-term debt</t>
  </si>
  <si>
    <t>Cash dividends paid</t>
  </si>
  <si>
    <t>Repurchase of equity awards</t>
  </si>
  <si>
    <t>Issuance of common stock</t>
  </si>
  <si>
    <t>Net cash provided by (used in)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Atmos Energy Corporation (“Atmos Energy” or the “Company”) and our subsidiaries are engaged primarily in the regulated natural gas distribution and pipeline businesses as well as other nonregulated natural gas businesses. Historically, our regulated businesses have generated over 90 percent of our consolidated net income. Through our regulated distribution business, we deliver natural gas through sales and transportation arrangements to approximately three million residential, commercial, public authority and industrial customers through our six regulated distribution divisions, which at June 30, 2015 , covered service areas located in eight states. In addition, we transport natural gas for others through our distribution system. Our regulated businesses also include our regulated pipeline and storage operations, which include the transportation of natural gas to our North Texas distribution system and the management of our underground storage facilities. Our regulated businesses are subject to federal and state regulation and/or regulation by local authorities in each of the states in which our regulated distribution divisions operate. Our nonregulated businesses operate primarily in the Midwest and Southeast through various wholly-owned subsidiaries of Atmos Energy Holdings, Inc. (AEH). AEH is wholly owned by the Company and based in Houston, Texas. Through AEH, we provide natural gas management and transportation services to municipalities, natural gas distribution companies, including certain divisions of Atmos Energy, and third parties.</t>
  </si>
  <si>
    <t>Unaudited Financial Information</t>
  </si>
  <si>
    <t>Accounting Policies [Abstract]</t>
  </si>
  <si>
    <t>Unaudited Financial Information 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September 30, 2014 .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14 . Because of seasonal and other factors, the results of operations for the nine -month period ended June 30, 2015 are not indicative of our results of operations for the full 2015 fiscal year, which ends September 30, 2015 . No events have occurred subsequent to the balance sheet date that would require recognition or disclosure in the condensed consolidated financial statements. Significant accounting policies Our accounting policies are described in Note 2 to the consolidated financial statements in our Annual Report on Form 10-K for the fiscal year ended September 30, 2014 . Certain prior-year amounts have been reclassified to conform with the current year presentation. During the second quarter of fiscal 2015, we completed our annual goodwill impairment assessment. Based on the assessment performed, we determined that our goodwill was not impaired. In May 2014, the Financial Accounting Standards Board (FASB) issued a comprehensive new revenue recognition standard that will supersede virtually all existing revenue recognition guidance under generally accepted accounting principles in the United States. Under the new standard,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On July 9, 2015, the FASB voted to approve a deferral of the effective date of the new standard by one year. With the one year extension, the new standard is currently scheduled to become effective for us beginning on October 1, 2018 and can be applied either retrospectively to each period presented or as a cumulative-effect adjustment as of the date of adoption. We are currently evaluating the impact this standard may have on our financial position, results of operations and cash flows. In April 2015, the FASB issued guidance to simplify the presentation of debt issuance costs which requires that debt issuance costs related to a recognized debt liability be presented in the balance sheet as a direct deduction from the carrying amount of that debt liability, consistent with debt discounts. The new standard will be effective for us beginning on October 1, 2016, and will be applied retrospectively. We are currently evaluating the impact this standard may have on our financial position, results of operations and cash flows. In April 2015, the FASB issued guidance to simplify the accounting for fees paid in connection with arrangements with cloud-based software providers. Under the new guidance, unless a software arrangement includes specific elements enabling customers to possess and operate software on platforms other than that offered by the cloud-based provider, the cost of such arrangements is to be accounted for as an operating expense in the period incurred. The new guidance is effective for us beginning October 1, 2016 and may be applied either prospectively or retrospectively with early adoption permitted. We anticipate the adoption of this standard will not have a material impact on our financial position, results of operations and cash flows. There were no other significant changes to our accounting policies during the nine months ended June 30, 2015 that will become applicable to the Company in future period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substantially all of our regulatory liabilities are recorded as a component of deferred credits and other liabilities. Deferred gas costs are recorded either in other current assets or liabilities and the regulatory cost of removal obligation is reported separately. Significant regulatory assets and liabilities as of June 30, 2015 and September 30, 2014 included the following: June 30, September 30, (In thousands) Regulatory assets: Pension and postretirement benefit costs (1) $ 149,202 $ 162,777 Merger and integration costs, net 4,327 4,730 Deferred gas costs 1,494 20,069 Rate case costs 1,354 3,757 Infrastructure Mechanisms (2) 24,228 26,948 APT annual adjustment mechanism — 8,479 Recoverable loss on reacquired debt 16,959 18,877 Other 4,944 4,672 $ 202,508 $ 250,309 Regulatory liabilities: Deferred gas costs $ 81,134 $ 35,063 Deferred franchise fees 747 5,268 Regulatory cost of removal obligation 486,672 490,448 Other 12,810 14,980 $ 581,363 $ 545,759 (1) Includes $15.8 million and $18.8 million of pension and postretirement expense deferred pursuant to regulatory authorization. (2) Infrastructure mechanisms in Texas and Louisiana allow for the deferral of all expenses associated with capital expenditures incurred pursuant to these rules, including the recording of interest expense, until the next rate proceeding (rate case or annual rate filing), at which time investment and costs would be recoverable through base rates. Currently authorized rates do not include a return on certain of our merger and integration costs; however, we recover the amortization of these costs. Merger and integration costs, net, are generally amortized on a straight-line basis over estimated useful lives ranging up to 20 years.</t>
  </si>
  <si>
    <t>Segment Information</t>
  </si>
  <si>
    <t>Segment Reporting [Abstract]</t>
  </si>
  <si>
    <t>Segment Information We operate the Company through the following three segments: • The regulated distribution segment , which includes our regulated natural gas distribution and related sales operations, • The regulated pipeline segment , which includes the regulated pipeline and storage operations of our Atmos Pipeline — Texas Division and • The nonregulated segment , which is comprised of our nonregulated natural gas management, nonregulated natural gas transmission, storage and other services. Our determination of reportable segments considers the strategic operating units under which we manage sales of various products and services to customers in differing regulatory environments. Although our regulated distribution segment operations are geographically dispersed, they are reported as a single segment as each regulated distribution division has similar economic characteristics. The accounting policies of the segments are the same as those described in the summary of significant accounting policies found in our Annual Report on Form 10-K for the fiscal year ended September 30, 2014 . We evaluate performance based on net income or loss of the respective operating units. Income statements for the three and nine month periods ended June 30, 2015 and 2014 by segment are presented in the following tables: Three Months Ended June 30, 2015 Regulated Distribution Regulated Pipeline Nonregulated Eliminations Consolidated (In thousands) Operating revenues from external parties $ 415,160 $ 25,859 $ 245,382 $ — $ 686,401 Intersegment revenues 1,634 71,149 33,387 (106,170 ) — 416,794 97,008 278,769 (106,170 ) 686,401 Purchased gas cost 149,775 — 260,990 (106,037 ) 304,728 Gross profit 267,019 97,008 17,779 (133 ) 381,673 Operating expenses Operation and maintenance 98,552 26,572 7,456 (133 ) 132,447 Depreciation and amortization 55,491 11,816 1,137 — 68,444 Taxes, other than income 56,176 6,193 806 — 63,175 Total operating expenses 210,219 44,581 9,399 (133 ) 264,066 Operating income 56,800 52,427 8,380 — 117,607 Miscellaneous income (expense) 1,045 (211 ) 345 (545 ) 634 Interest charges 19,961 8,299 240 (545 ) 27,955 Income before income taxes 37,884 43,917 8,485 — 90,286 Income tax expense 15,420 15,349 3,236 — 34,005 Net income $ 22,464 $ 28,568 $ 5,249 $ — $ 56,281 Capital expenditures $ 170,134 $ 55,914 $ (209 ) $ — $ 225,839 Three Months Ended June 30, 2014 Regulated Regulated Nonregulated Eliminations Consolidated (In thousands) Operating revenues from external parties $ 516,644 $ 24,990 $ 401,536 $ — $ 943,170 Intersegment revenues 1,063 62,199 63,949 (127,211 ) — 517,707 87,189 465,485 (127,211 ) 943,170 Purchased gas cost 260,042 — 450,672 (127,077 ) 583,637 Gross profit 257,665 87,189 14,813 (134 ) 359,533 Operating expenses Operation and maintenance 92,994 23,570 9,129 (134 ) 125,559 Depreciation and amortization 52,542 10,281 1,132 — 63,955 Taxes, other than income 57,596 5,054 764 — 63,414 Total operating expenses 203,132 38,905 11,025 (134 ) 252,928 Operating income 54,533 48,284 3,788 — 106,605 Miscellaneous income (expense) 678 (489 ) 1,018 (1,581 ) (374 ) Interest charges 23,649 9,162 610 (1,581 ) 31,840 Income before income taxes 31,562 38,633 4,196 — 74,391 Income tax expense 13,033 13,695 1,942 — 28,670 Net income $ 18,529 $ 24,938 $ 2,254 $ — $ 45,721 Capital expenditures $ 146,860 $ 45,658 $ 1,073 $ — $ 193,591 Nine Months Ended June 30, 2015 Regulated Regulated Nonregulated Eliminations Consolidated (In thousands) Operating revenues from external parties $ 2,389,037 $ 70,887 $ 1,025,310 $ — $ 3,485,234 Intersegment revenues 5,142 201,418 154,069 (360,629 ) — 2,394,179 272,305 1,179,379 (360,629 ) 3,485,234 Purchased gas cost 1,397,113 — 1,122,655 (360,230 ) 2,159,538 Gross profit 997,066 272,305 56,724 (399 ) 1,325,696 Operating expenses Operation and maintenance 288,962 74,029 21,897 (399 ) 384,489 Depreciation and amortization 165,730 34,945 3,384 — 204,059 Taxes, other than income 162,759 16,296 2,551 — 181,606 Total operating expenses 617,451 125,270 27,832 (399 ) 770,154 Operating income 379,615 147,035 28,892 — 555,542 Miscellaneous income (expense) (1,221 ) (842 ) 897 (1,468 ) (2,634 ) Interest charges 60,914 25,014 706 (1,468 ) 85,166 Income before income taxes 317,480 121,179 29,083 — 467,742 Income tax expense 121,776 42,894 11,512 — 176,182 Net income $ 195,704 $ 78,285 $ 17,571 $ — $ 291,560 Capital expenditures $ 482,371 $ 185,028 $ 84 $ — $ 667,483 Nine Months Ended June 30, 2014 Regulated Regulated Nonregulated Eliminations Consolidated (In thousands) Operating revenues from external parties $ 2,648,505 $ 67,162 $ 1,436,215 $ — $ 4,151,882 Intersegment revenues 4,027 164,983 223,916 (392,926 ) — 2,652,532 232,145 1,660,131 (392,926 ) 4,151,882 Purchased gas cost 1,710,508 — 1,589,163 (392,556 ) 2,907,115 Gross profit 942,024 232,145 70,968 (370 ) 1,244,767 Operating expenses Operation and maintenance 289,433 57,465 19,463 (370 ) 365,991 Depreciation and amortization 152,113 30,223 3,395 — 185,731 Taxes, other than income 155,286 8,485 1,869 — 165,640 Total operating expenses 596,832 96,173 24,727 (370 ) 717,362 Operating income 345,192 135,972 46,241 — 527,405 Miscellaneous income (expense) 304 (2,751 ) 1,785 (3,360 ) (4,022 ) Interest charges 69,802 27,274 1,840 (3,360 ) 95,556 Income before income taxes 275,694 105,947 46,186 — 427,827 Income tax expense 105,665 37,454 18,604 — 161,723 Net income $ 170,029 $ 68,493 $ 27,582 $ — $ 266,104 Capital expenditures $ 413,921 $ 137,579 $ 1,100 $ — $ 552,600 Balance sheet information at June 30, 2015 and September 30, 2014 by segment is presented in the following tables: June 30, 2015 Regulated Regulated Nonregulated Eliminations Consolidated (In thousands) ASSETS Property, plant and equipment, net $ 5,543,386 $ 1,613,182 $ 55,520 $ — $ 7,212,088 Investment in subsidiaries 1,028,457 — (2,096 ) (1,026,361 ) — Current assets Cash and cash equivalents 35,288 — 7,865 — 43,153 Assets from risk management activities 780 — 10,806 — 11,586 Other current assets 375,213 20,100 497,871 (331,274 ) 561,910 Intercompany receivables 820,587 — — (820,587 ) — Total current assets 1,231,868 20,100 516,542 (1,151,861 ) 616,649 Goodwill 574,816 132,502 34,711 — 742,029 Noncurrent assets from risk management activities 1,109 — — — 1,109 Deferred charges and other assets 291,740 15,305 5,569 — 312,614 $ 8,671,376 $ 1,781,089 $ 610,246 $ (2,178,222 ) $ 8,884,489 CAPITALIZATION AND LIABILITIES Shareholders’ equity $ 3,238,255 $ 560,898 $ 467,559 $ (1,028,457 ) $ 3,238,255 Long-term debt 2,455,303 — — — 2,455,303 Total capitalization 5,693,558 560,898 467,559 (1,028,457 ) 5,693,558 Current liabilities Short-term debt 570,977 — — (319,000 ) 251,977 Liabilities from risk management activities 4,916 — — — 4,916 Other current liabilities 551,102 17,850 100,910 (10,178 ) 659,684 Intercompany payables — 786,493 34,094 (820,587 ) — Total current liabilities 1,126,995 804,343 135,004 (1,149,765 ) 916,577 Deferred income taxes 1,014,432 415,687 (1,029 ) — 1,429,090 Noncurrent liabilities from risk management activities 47,224 — — — 47,224 Regulatory cost of removal obligation 432,153 — — — 432,153 Pension and postretirement liabilities 318,140 — — — 318,140 Deferred credits and other liabilities 38,874 161 8,712 — 47,747 $ 8,671,376 $ 1,781,089 $ 610,246 $ (2,178,222 ) $ 8,884,489 September 30, 2014 Regulated Regulated Nonregulated Eliminations Consolidated (In thousands) ASSETS Property, plant and equipment, net $ 5,202,761 $ 1,464,572 $ 58,573 $ — $ 6,725,906 Investment in subsidiaries 952,171 — (2,096 ) (950,075 ) — Current assets Cash and cash equivalents 33,303 — 8,955 — 42,258 Assets from risk management activities 23,102 — 22,725 — 45,827 Other current assets 490,408 14,009 526,161 (342,823 ) 687,755 Intercompany receivables 790,442 — — (790,442 ) — Total current assets 1,337,255 14,009 557,841 (1,133,265 ) 775,840 Goodwill 574,816 132,502 34,711 — 742,029 Noncurrent assets from risk management activities 13,038 — — — 13,038 Deferred charges and other assets 309,965 21,826 6,100 — 337,891 $ 8,390,006 $ 1,632,909 $ 655,129 $ (2,083,340 ) $ 8,594,704 CAPITALIZATION AND LIABILITIES Shareholders’ equity $ 3,086,232 $ 482,612 $ 469,559 $ (952,171 ) $ 3,086,232 Long-term debt 2,455,986 — — — 2,455,986 Total capitalization 5,542,218 482,612 469,559 (952,171 ) 5,542,218 Current liabilities Short-term debt 522,695 — — (326,000 ) 196,695 Liabilities from risk management activities 1,730 — — — 1,730 Other current liabilities 559,765 24,790 142,397 (14,727 ) 712,225 Intercompany payables — 763,635 26,807 (790,442 ) — Total current liabilities 1,084,190 788,425 169,204 (1,131,169 ) 910,650 Deferred income taxes 913,260 361,688 11,668 — 1,286,616 Noncurrent liabilities from risk management activities 20,126 — — — 20,126 Regulatory cost of removal obligation 445,387 — — — 445,387 Pension and postretirement liabilities 340,963 — — — 340,963 Deferred credits and other liabilities 43,862 184 4,698 — 48,744 $ 8,390,006 $ 1,632,909 $ 655,129 $ (2,083,340 ) $ 8,594,704</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and diluted earnings per share for the three and nine months ended June 30, 2015 and 2014 are calculated as follows: Three Months Ended Nine Months Ended 2015 2014 2015 2014 (In thousands, except per share amounts) Basic Earnings Per Share Net income $ 56,281 $ 45,721 $ 291,560 $ 266,104 Less: Income allocated to participating securities 111 106 596 667 Income available to common shareholders $ 56,170 $ 45,615 $ 290,964 $ 265,437 Basic weighted average shares outstanding 102,000 101,162 101,776 96,392 Net income per share - Basic $ 0.55 $ 0.45 $ 2.86 $ 2.76 Diluted Earnings Per Share Net income available to common shareholders $ 56,170 $ 45,615 290,964 265,437 Effect of dilutive stock options and other shares — — — — Net income available to common shareholders $ 56,170 $ 45,615 290,964 265,437 Basic weighted average shares outstanding 102,000 101,162 101,776 96,392 Additional dilutive stock options and other shares — 1 — 2 Diluted weighted average shares outstanding 102,000 101,163 101,776 96,394 Net income per share - Diluted $ 0.55 $ 0.45 $ 2.86 $ 2.76 There were no out-of-the-money stock options excluded from the computation of diluted earnings per share for the three and nine months ended June 30, 2014 as their exercise price was less than the average market price of the common stock during those periods. As of June 30, 2015 there were no outstanding options. 2014 Equity Offering On February 18, 2014, we completed the public offering of 9,200,000 shares of our common stock, including the underwriters’ exercise of their overallotment option of 1,200,000 shares under our existing shelf registration statement. The offering was priced at $44.00 and generated net proceeds of $390.2 million , which were used to repay short-term debt outstanding under our commercial paper program, fund infrastructure spending primarily to enhance the safety and reliability of our system and for general corporate purposes. 2011 Share Repurchase Program We did not repurchase any shares during the nine months ended June 30, 2015 and 2014 under our 2011 share repurchase program, which is scheduled to end on September 30, 2016.</t>
  </si>
  <si>
    <t>Debt</t>
  </si>
  <si>
    <t>Debt Disclosure [Abstract]</t>
  </si>
  <si>
    <t>Debt The nature and terms of our debt instruments and credit facilities are described in detail in Note 5 to the consolidated financial statements in our Annual Report on Form 10-K for the fiscal year ended September 30, 2014 . Except as noted below, there were no material changes in the terms of our debt instruments during the nine months ended June 30, 2015 . Long-term debt Long-term debt at June 30, 2015 and September 30, 2014 consisted of the following: June 30, 2015 September 30, 2014 (In thousands) Unsecured 4.95% Senior Notes, due October 2014 $ — $ 500,000 Unsecured 6.35% Senior Notes, due 2017 250,000 250,000 Unsecured 8.50% Senior Notes, due 2019 450,000 450,000 Unsecured 5.95% Senior Notes, due 2034 200,000 200,000 Unsecured 5.50% Senior Notes, due 2041 400,000 400,000 Unsecured 4.15% Senior Notes, due 2043 500,000 500,000 Unsecured 4.125% Senior Notes, due 2044 500,000 — Medium-term note Series A, 1995-1, 6.67%, due 2025 10,000 10,000 Unsecured 6.75% Debentures, due 2028 150,000 150,000 Total long-term debt 2,460,000 2,460,000 Less: Original issue discount on unsecured senior notes and debentures 4,697 4,014 $ 2,455,303 $ 2,455,986 On October 15, 2014 , we issued $500 million of 4.125% 30-year unsecured senior notes, which replaced, on a long-term basis, our $500 million unsecured 4.95% senior notes. The effective rate of these notes is 4.086% , after giving effect to the offering costs and the settlement of the associated forward starting interest rate swaps. The net proceeds of approximately $494 million were used to repay our $500 million 4.95% senior unsecured notes at maturity on October 15, 2014 . Short-term debt Our short-term debt is utilized to fund ongoing working capital needs, such as our seasonal requirements for gas supply, general corporate liquidity and capital expenditures. Our short-term borrowing requirements are affected primarily by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We currently finance our short-term borrowing requirements through a combination of a $1.25 billion commercial paper program, four committed revolving credit facilities and one uncommitted revolving credit facility with third-party lenders. These facilities provide approximately $1.3 billion of working capital funding. At June 30, 2015 and September 30, 2014 a total of $252.0 million and $196.7 million was outstanding under our commercial paper program. Regulated Operations We fund our regulated operations as needed, primarily through our commercial paper program and three committed revolving credit facilities with third-party lenders that provide approximately $1.3 billion of working capital funding, including a five-year $1.25 billion unsecured facility with an accordion feature, which, if utilized would increase the borrowing capacity to $1.5 billion , a $25 million unsecured facility and a $10 million unsecured revolving credit facility, which is used primarily to issue letters of credit. Due to outstanding letters of credit, the total amount available to us under our $10 million revolving credit facility was $4.2 million at June 30, 2015 . In addition to these third-party facilities, our regulated operations have a $500 million intercompany revolving credit facility with AEH, which bears interest at the lower of (i) the Eurodollar rate under the five-year revolving credit facility or (ii) the lowest rate outstanding under the commercial paper program. Applicable state regulatory commissions have approved our use of this facility through December 31, 2015. Nonregulated Operations Atmos Energy Marketing, LLC (AEM), which is wholly owned by AEH, has one uncommitted $25 million 364-day bilateral credit facility and one committed $15 million 364-day bilateral credit facility that expire in December 2015. These facilities are used primarily to issue letters of credit. Due to outstanding letters of credit, the total amount available to us under these bilateral credit facilities was $36.0 million at June 30, 2015 . AEH has a $500 million intercompany demand credit facility with AEC. This facility bears interest at a rate equal to the one-month LIBOR rate plus 3.00 percent . Applicable state regulatory commissions have approved our use of this facility through December 31, 2015. Shelf Registration We filed a shelf registration statement with the Securities and Exchange Commission (SEC) on March 28, 2013 that originally permitted us to issue a total of $1.75 billion in common stock and/or debt securities. At June 30, 2015 , $845 million of securities remain available for issuance under the shelf registration statement until March 28, 2016. Debt Covenants The availability of funds under our regulated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 debt to total capitalization of no greater than 70 percent . At June 30, 2015 , our total-debt-to-total-capitalization ratio, as defined in the agreements, was 47 percent . In addition, both the interest margin and the fee that we pay on unused amounts under certain of these facilities are subject to adjustment depending upon our credit ratings. In addition to these financial covenants, our credit facilities and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June 30, 2015 . If we were unable to comply with our debt covenants, we would likely be required to repay our outstanding balances on demand, provide additional collateral or take other corrective actions.</t>
  </si>
  <si>
    <t>Interim Pension and Other Postretirement Benefit Plan Information</t>
  </si>
  <si>
    <t>General Discussion of Pension and Other Postretirement Benefits [Abstract]</t>
  </si>
  <si>
    <t>Interim Pension and Postretirement Benefit Plans</t>
  </si>
  <si>
    <t>Interim Pension and Other Postretirement Benefit Plan Information The components of our net periodic pension cost for our pension and other postretirement benefit plans for the three and nine months ended June 30, 2015 and 2014 are presented in the following table. Most of these costs are recoverable through our gas distribution rates; however, a portion of these costs is capitalized into our gas distribution rate base. The remaining costs are recorded as a component of operation and maintenance expense. On October 2, 2013, due to the retirement of one of our executive officers, we recognized a settlement loss of $4.5 million associated with our Supplemental Executive Benefits Plan (SEBP). In association with his retirement, on October 2, 2013, we made a $16.8 million benefit payment from the SEBP. Three Months Ended June 30 Pension Benefits Other Benefits 2015 2014 2015 2014 (In thousands) Components of net periodic pension cost: Service cost $ 5,051 $ 4,738 $ 3,895 $ 4,196 Interest cost 6,698 6,824 3,596 3,987 Expected return on assets (6,435 ) (5,901 ) (1,608 ) (1,291 ) Amortization of transition obligation — — 69 69 Amortization of prior service credit (48 ) (34 ) (411 ) (363 ) Amortization of actuarial loss 3,916 3,931 — 158 Net periodic pension cost $ 9,182 $ 9,558 $ 5,541 $ 6,756 Nine Months Ended June 30 Pension Benefits Other Benefits 2015 2014 2015 2014 (In thousands) Components of net periodic pension cost: Service cost $ 15,153 $ 14,214 $ 11,687 $ 12,588 Interest cost 20,095 20,472 10,789 11,963 Expected return on assets (19,308 ) (17,702 ) (4,824 ) (3,875 ) Amortization of transition obligation — — 205 205 Amortization of prior service credit (144 ) (102 ) (1,233 ) (1,088 ) Amortization of actuarial loss 11,749 11,793 — 474 Settlement loss — 4,539 — — Net periodic pension cost $ 27,545 $ 33,214 $ 16,624 $ 20,267 The assumptions used to develop our net periodic pension cost for the three and nine months ended June 30, 2015 and 2014 are as follows: Pension Benefits Other Benefits 2015 2014 2015 2014 Discount rate 4.43 % 4.95 % 4.43 % 4.95 % Rate of compensation increase 3.50 % 3.50 % N/A N/A Expected return on plan assets 7.25 % 7.25 % 4.60 % 4.60 % The discount rate used to compute the present value of a plan’s liabilities generally is based on rates of high-grade corporate bonds with maturities similar to the average period over which the benefits will be paid. Generally, our funding policy has been to contribute annually an amount in accordance with the requirements of the Employee Retirement Income Security Act of 1974. In accordance with the Pension Protection Act of 2006 (PPA), we determined the funded status of our plans as of January 1, 2015. Based on that determination, we are not required to make a minimum contribution to our defined benefit plans during fiscal 2015. However, we made a voluntary contribution of $38.0 million during the third quarter of fiscal 2015. We contributed $15.0 million to our other post-retirement benefit plans during the nine months ended June 30, 2015 . We expect to contribute a total of approximately $20 million to these plans during all of fiscal 2015 . In October 2014, the Society of Actuaries released its final report on mortality tables and the mortality improvement scale to reflect increasing life expectancies in the United States. We anticipate utilizing the new mortality data in our next actuarial calculation date on September 30, 2015. We are currently evaluating the impact the updated data will have on the valuation of our defined benefit and other post-retirement benefits plans. It is expected the use of this new data will increase the total amount of liabilities reported on our balance sheet in future periods by less than five percent.</t>
  </si>
  <si>
    <t>Commitments and Contingencies</t>
  </si>
  <si>
    <t>Commitments and Contingencies Disclosure [Abstract]</t>
  </si>
  <si>
    <t>Commitments and Contingencies Litigation and Environmental Matters With respect to the specific litigation and environmental-related matters or claims that were disclosed in Note 10 to the financial statements in our Annual Report on Form 10-K for the fiscal year ended September 30, 2014 , there were no material changes in the status of such litigation and environmental-related matters or claims during the nine months ended June 30, 2015 . We are a party to various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regulated distribution divisions, except for our Mid-Tex Division,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distribution hubs. At June 30, 2015 , we were committed to purchase 36.6 Bcf within one year and 35.2 Bcf within two years under indexed contracts. Purchases under these contracts totaled $21.2 million and $27.8 million for the three months ended June 30, 2015 and 2014 and $93.2 million , and $81.9 million for the nine months ended June 30, 2015 and 2014 . AEH has commitments to purchase physical quantities of natural gas under contracts indexed to the forward NYMEX strip or fixed price contracts. At June 30, 2015 , AEH was committed to purchase 99.1 Bcf within one year, 22.6 Bcf within one to three years and 0.2 Bcf after three years under indexed contracts. AEH is committed to purchase 4.1 Bcf within one year under fixed price contracts with prices ranging from $2.62 to $3.23 per Mcf. Purchases under these contracts totaled $203.3 million and $383.2 million for the three months ended June 30, 2015 and 2014 and $925.4 million and $1,354.5 million for the nine months ended June 30, 2015 and 2014 . Our nonregulated segment maintains long-term contracts related to storage and transportation. The estimated contractual demand fees for contracted storage and transportation under these contracts are detailed in our Annual Report on Form 10-K for the fiscal year ended September 30, 2014. There were no material changes to the estimated storage and transportation fees for the nine months ended June 30, 2015 . Regulatory Matters Various regulatory agencies, including the SEC and the Commodities Futures Trading Commission, continue to adopt regulations implementing many of the provisions of the Dodd-Frank Act of 2010. We continue to enact new procedures and modify existing business practices and contractual arrangements to comply with such regulations. Additional rulemakings are pending which we believe will result in new reporting and disclosure obligations. The costs associated with hedging certain risks inherent in our business may be further increased when these expected additional regulations are adopted. As of June 30, 2015 , a rate case was in progress in our Colorado service area, an annual rate filing mechanism was in progress in Louisiana and an infrastructure program was in progress in Virginia. These regulatory proceedings are discussed in further detail below in Management’s Discussion and Analysis — Recent Ratemaking Developments .</t>
  </si>
  <si>
    <t>Financial Instruments</t>
  </si>
  <si>
    <t>Derivative Instruments and Hedging Activities Disclosure [Abstract]</t>
  </si>
  <si>
    <t>Financial Instruments We currently use financial instruments in our regulated distribution and nonregulated segments to mitigate commodity price risk and interest rate risk. The objectives and strategies for using financial instruments, which have been tailored to our regulated distribution and nonregulated segments, and the related accounting for these financial instruments are fully described in Notes 2 and 12 to the consolidated financial statements in our Annual Report on Form 10-K for the fiscal year ended September 30, 2014 . During the nine months ended June 30, 2015 there were no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Regulated Commodity Risk Management Activities Our purchased gas cost adjustment mechanisms essentially insulate our regulated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4-2015 heating season (generally October through March), in the jurisdictions where we are permitted to utilize financial instruments, we hedged approximately 37 percent , or 28.2 Bcf of the winter flowing gas requirements. We have not designated these financial instruments as hedges for accounting purposes. Nonregulated Commodity Risk Management Activities Our nonregulated segment is exposed to risks associated with changes in the market price of natural gas through the purchase, sale and delivery of natural gas to its customers at competitive prices. We manage our exposure to such risks through a combination of physical storage and financial instruments, including futures, over-the-counter and exchange-traded options and swap contracts with counterparties. Specifically, these operations use financial instruments in the following ways: • Gas delivery and related services - Certain financial instruments, designated as cash flow hedges of anticipated purchases and sales at index prices, are used to mitigate the commodity price risk associated with deliveries under fixed-priced forward contracts to either deliver gas to customers or purchase gas from suppliers. These financial instruments have maturity dates ranging from one to 52 months . • Transportation and storage services - Our nonregulated operations use storage swaps and futures to capture additional storage arbitrage opportunities that arise subsequent to the execution of the original fair value hedge associated with our physical natural gas inventory, basis swaps to insulate and protect the economic value of our fixed price and storage books and various over-the-counter and exchange-traded options. These financial instruments have not been designated as hedges for accounting purposes. • Aggregating and purchasing gas supply - Certain financial instruments, designated as fair value hedges, are used to hedge our natural gas inventory used in asset optimization activities. Interest Rate Risk Management Activities We periodically manage interest rate risk by entering into financial instruments to effectively fix the Treasury yield component of the interest cost associated with anticipated financings. As of June 30, 2015 , we had forward starting interest rate swaps to effectively fix the Treasury yield component associated with the anticipated issuance of $250 million and $450 million unsecured senior notes in fiscal 2017 and fiscal 2019, at 3.37% and 3.78% , which we designated as cash flow hedges at the time the swaps were executed. As of June 30, 2015 , we had $18.7 million of net realized losses in accumulated other comprehensive income (AOCI) associated with the settlement of financial instruments used to fix the Treasury yield component of the interest cost of financing various issuances of long-term debt and senior notes, which will be recognized as a component of interest expense over the life of the associated notes from the date of settlement. The remaining amortization periods for these settled amounts extend through fiscal 2045. Quantitative Disclosures Related to Financial Instruments The following tables present detailed information concerning the impact of financial instruments on our condensed consolidated balance sheet and income statements. As of June 30, 2015 , our financial instruments were comprised of both long and short commodity positions. A long position is a contract to purchase the commodity, while a short position is a contract to sell the commodity. As of June 30, 2015 , we had net long/(short) commodity contracts outstanding in the following quantities: Contract Type Hedge Designation Regulated Distribution Nonregulated Quantity (MMcf) Commodity contracts Fair Value — (25,020 ) Cash Flow — 55,158 Not designated 14,609 65,577 14,609 95,715 Financial Instruments on the Balance Sheet The following tables present the fair value and balance sheet classification of our financial instruments by operating segment as of June 30, 2015 and September 30, 2014 . The gross amounts of recognized assets and liabilities are netted within our unaudited Condensed Consolidated Balance Sheets to the extent that we have netting arrangements with the counterparties. Regulated Distribution Nonregulated Balance Sheet Location Assets Liabilities Assets Liabilities (In thousands) June 30, 2015 Designated As Hedges: Commodity contracts Other current assets / Other current liabilities $ — $ — $ 8,465 $ (31,422 ) Commodity contracts Deferred charges and other assets / Deferred credits and other liabilities — — 476 (7,591 ) Interest rate contracts Deferred charges and other assets / Deferred credits and other liabilities 570 (47,224 ) — — Total 570 (47,224 ) 8,941 (39,013 ) Not Designated As Hedges: Commodity contracts Other current assets / Other current liabilities 780 (4,916 ) 86,265 (78,374 ) Commodity contracts Deferred charges and other assets / Deferred credits and other liabilities 539 — 9,000 (7,336 ) Total 1,319 (4,916 ) 95,265 (85,710 ) Gross Financial Instruments 1,889 (52,140 ) 104,206 (124,723 ) Gross Amounts Offset on Consolidated Balance Sheet: Contract netting — — (104,206 ) 104,206 Net Financial Instruments 1,889 (52,140 ) — (20,517 ) Cash collateral — — 10,806 20,517 Net Assets/Liabilities from Risk Management Activities $ 1,889 $ (52,140 ) $ 10,806 $ — Regulated Distribution Nonregulated Balance Sheet Location Assets Liabilities Assets Liabilities (In thousands) September 30, 2014 Designated As Hedges: Commodity contracts Other current assets / Other current liabilities $ — $ — $ 8,912 $ (7,082 ) Interest rate contracts Other current assets / 21,869 — — — Commodity contracts Deferred charges and other assets / Deferred credits and other liabilities — — 757 (2,459 ) Interest rate contracts Deferred charges and other assets / Deferred credits and other liabilities 12,608 (19,835 ) — — Total 34,477 (19,835 ) 9,669 (9,541 ) Not Designated As Hedges: Commodity contracts Other current assets / Other current liabilities 1,233 (1,730 ) 43,677 (47,729 ) Commodity contracts Deferred charges and other assets / Deferred credits and other liabilities 430 (291 ) 15,677 (14,786 ) Total 1,663 (2,021 ) 59,354 (62,515 ) Gross Financial Instruments 36,140 (21,856 ) 69,023 (72,056 ) Gross Amounts Offset on Consolidated Balance Sheet: Contract netting — — (69,023 ) 69,023 Net Financial Instruments 36,140 (21,856 ) — (3,033 ) Cash collateral — — 22,725 3,033 Net Assets/Liabilities from Risk Management Activities $ 36,140 $ (21,856 ) $ 22,725 $ — Impact of Financial Instruments on the Income Statement Hedge ineffectiveness for our nonregulated segment is recorded as a component of purchased gas cost and primarily results from differences in the location and timing of the derivative instrument and the hedged item. Hedge ineffectiveness could materially affect our results of operations for the reported period. For the three months ended June 30, 2015 and 2014 we recognized a gain (loss) arising from fair value and cash flow hedge ineffectiveness of $3.6 million and $(0.1) million . For the nine months ended June 30, 2015 and 2014 we recognized a gain (loss) arising from fair value and cash flow hedge ineffectiveness of $(0.9) million and $1.3 million . Additional information regarding ineffectiveness recognized in the income statement is included in the tables below. Fair Value Hedges The impact of our nonregulated commodity contracts designated as fair value hedges and the related hedged item on our condensed consolidated income statement for the three and nine months ended June 30, 2015 and 2014 is presented below. Three Months Ended 2015 2014 (In thousands) Commodity contracts $ (1,715 ) $ 1,991 Fair value adjustment for natural gas inventory designated as the hedged item 5,350 (2,258 ) Total (increase) decrease in purchased gas cost $ 3,635 $ (267 ) The (increase) decrease in purchased gas cost is comprised of the following: Basis ineffectiveness $ 599 $ 817 Timing ineffectiveness 3,036 (1,084 ) $ 3,635 $ (267 ) Nine Months Ended 2015 2014 (In thousands) Commodity contracts $ 5,754 $ (2,983 ) Fair value adjustment for natural gas inventory designated as the hedged item (6,291 ) 4,071 Total (increase) decrease in purchased gas cost $ (537 ) $ 1,088 The (increase) decrease in purchased gas cost is comprised of the following: Basis ineffectiveness $ 908 $ (382 ) Timing ineffectiveness (1,445 ) 1,470 $ (537 ) $ 1,088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To the extent that the Company’s natural gas inventory does not qualify as a hedged item in a fair-value hedge, or has not been designated as such, the natural gas inventory is valued at the lower of cost or market. Cash Flow Hedges The impact of cash flow hedges on our condensed consolidated income statements for the three and nine months ended June 30, 2015 and 2014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Three Months Ended June 30, 2015 Regulated Distribution Nonregulated Consolidated (In thousands) Loss reclassified from AOCI for effective portion of commodity contracts $ — $ (16,488 ) $ (16,488 ) Gain arising from ineffective portion of commodity contracts — 11 11 Total impact on purchased gas cost — (16,477 ) (16,477 ) Net loss on settled interest rate agreements reclassified from AOCI into interest expense (137 ) — (137 ) Total Impact from Cash Flow Hedges $ (137 ) $ (16,477 ) $ (16,614 ) Three Months Ended June 30, 2014 Regulated Distribution Nonregulated Consolidated (In thousands) Gain reclassified from AOCI for effective portion of commodity contracts $ — $ 4,209 $ 4,209 Gain arising from ineffective portion of commodity contracts — 179 179 Total impact on purchased gas cost — 4,388 4,388 Net loss on settled interest rate agreements reclassified from AOCI into interest expense (1,057 ) — (1,057 ) Total Impact from Cash Flow Hedges $ (1,057 ) $ 4,388 $ 3,331 Nine Months Ended June 30, 2015 Regulated Distribution Nonregulated Consolidated (In thousands) Loss reclassified from AOCI for effective portion of commodity contracts $ — $ (29,222 ) $ (29,222 ) Loss arising from ineffective portion of commodity contracts — (316 ) (316 ) Total impact on purchased gas cost — (29,538 ) (29,538 ) Net loss on settled interest rate agreements reclassified from AOCI into interest expense (717 ) — (717 ) Total Impact from Cash Flow Hedges $ (717 ) $ (29,538 ) $ (30,255 ) Nine Months Ended June 30, 2014 Regulated Distribution Nonregulated Consolidated (In thousands) Gain reclassified from AOCI for effective portion of commodity contracts $ — $ 8,783 $ 8,783 Gain arising from ineffective portion of commodity contracts — 203 203 Total impact on purchased gas cost — 8,986 8,986 Net loss on settled interest rate agreements reclassified from AOCI into interest expense (3,172 ) — (3,172 ) Total Impact from Cash Flow Hedges $ (3,172 ) $ 8,986 $ 5,814 The following table summarizes the gains and losses arising from hedging transactions that were recognized as a component of other comprehensive income (loss), net of taxes, for the three and nine months ended June 30, 2015 and 2014 . The amounts included in the table below exclude gains and losses arising from ineffectiveness because those amounts are immediately recognized in the income statement as incurred. Three Months Ended Nine Months Ended 2015 2014 2015 2014 (In thousands) Increase (decrease) in fair value: Interest rate agreements $ 54,388 $ (24,111 ) $ (30,436 ) $ (38,559 ) Forward commodity contracts 1,505 96 (37,397 ) 11,805 Recognition of (gains) losses in earnings due to settlements: Interest rate agreements 87 671 455 2,014 Forward commodity contracts 10,058 (2,567 ) 17,826 (5,357 ) Total other comprehensive income (loss) from hedging, net of tax (1) $ 66,038 $ (25,911 ) $ (49,552 ) $ (30,097 ) (1) Utilizing an income tax rate ranging from 37 percent to 39 percent based on the effective rates in each taxing jurisdiction. Deferred gains (losses) recorded in AOCI associated with our interest rate agreements are recognized in earnings as they are amortized over the terms of the underlying debt instruments, while deferred gains (losses) associated with commodity contracts are recognized in earnings upon settlement. The following amounts, net of deferred taxes, represent the expected recognition in earnings of the deferred gains (losses) recorded in AOCI associated with our financial instruments, based upon the fair values of these financial instruments as of June 30, 2015 . However, the table below does not include the expected recognition in earnings of our outstanding interest rate agreements as those instruments have not yet settled. Interest Rate Agreements Commodity Contracts Total (In thousands) Next twelve months $ (347 ) $ (16,952 ) $ (17,299 ) Thereafter (18,390 ) (4,293 ) (22,683 ) Total (1) $ (18,737 ) $ (21,245 ) $ (39,982 ) (1) Utilizing an income tax rate ranging from 37 percent to 39 percent based on the effective rates in each taxing jurisdiction. Financial Instruments Not Designated as Hedges The impact of financial instruments that have not been designated as hedges on our condensed consolidated income statements for the three months ended June 30, 2015 and 2014 was an (increase) decrease in purchased gas cost of $3.7 million and $(0.6) million . For the nine months ended June 30, 2015 and 2014 , purchased gas cost (increased) decreased by $13.2 million and $(10.7) million . Note that this presentation does not reflect the expected gains or losses arising from the underlying physical transactions associated with these financial instruments. Therefore, this presentation is not indicative of the economic gross profit we realized when the underlying physical and financial transactions were settled. As discussed above, financial instruments used in our regulated distribution segment are not designated as hedges. However, there is no earnings impact on our regulated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Accumulated Other Comprehensive Income</t>
  </si>
  <si>
    <t>Equity [Abstract]</t>
  </si>
  <si>
    <t>Accumulated Other Comprehensive Income We record deferred gains (losses) in AOCI related to available-for-sale securities, interest rate agreement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4 $ 7,662 $ (18,381 ) $ (1,674 ) $ (12,393 ) Other comprehensive income (loss) before reclassifications 30 (30,436 ) (37,397 ) (67,803 ) Amounts reclassified from accumulated other comprehensive income (326 ) 455 17,826 17,955 Net current-period other comprehensive income (loss) (296 ) (29,981 ) (19,571 ) (49,848 ) June 30, 2015 $ 7,366 $ (48,362 ) $ (21,245 ) $ (62,241 ) Available- for-Sale Securities Interest Rate Agreement Cash Flow Hedges Commodity Contracts Cash Flow Hedges Total (In thousands) September 30, 2013 $ 5,448 $ 37,906 $ (4,476 ) $ 38,878 Other comprehensive income (loss) before reclassifications 3,212 (38,559 ) 11,805 (23,542 ) Amounts reclassified from accumulated other comprehensive income (693 ) 2,014 (5,357 ) (4,036 ) Net current-period other comprehensive income (loss) 2,519 (36,545 ) 6,448 (27,578 ) June 30, 2014 $ 7,967 $ 1,361 $ 1,972 $ 11,300 The following tables detail reclassifications out of AOCI for the three and nine months ended June 30, 2015 and 2014 . Amounts in parentheses below indicate decreases to net income in the statement of income. Three Months Ended June 30, 2015 Accumulated Other Comprehensive Income Components Amount Reclassified from Accumulated Other Comprehensive Income Affected Line Item in the Statement of Income (In thousands) Available-for-sale securities $ 508 Operation and maintenance expense 508 Total before tax (186 ) Tax expense $ 322 Net of tax Cash flow hedges Interest rate agreements $ (137 ) Interest charges Commodity contracts (16,488 ) Purchased gas cost (16,625 ) Total before tax 6,480 Tax benefit $ (10,145 ) Net of tax Total reclassifications $ (9,823 ) Net of tax Three Months Ended June 30, 2014 Accumulated Other Comprehensive Income Components Amount Reclassified from Accumulated Other Comprehensive Income Affected Line Item in the Statement of Income (In thousands) Available-for-sale securities $ 733 Operation and maintenance expense 733 Total before tax (267 ) Tax expense $ 466 Net of tax Cash flow hedges Interest rate agreements $ (1,057 ) Interest charges Commodity contracts 4,209 Purchased gas cost 3,152 Total before tax (1,256 ) Tax expense $ 1,896 Net of tax Total reclassifications $ 2,362 Net of tax Nine Months Ended June 30, 2015 Accumulated Other Comprehensive Income Components Amount Reclassified from Accumulated Other Comprehensive Income Affected Line Item in the Statement of Income (In thousands) Available-for-sale securities $ 514 Operation and maintenance expense 514 Total before tax (188 ) Tax expense $ 326 Net of tax Cash flow hedges Interest rate agreements $ (717 ) Interest charges Commodity contracts (29,222 ) Purchased gas cost (29,939 ) Total before tax 11,658 Tax benefit $ (18,281 ) Net of tax Total reclassifications $ (17,955 ) Net of tax Nine Months Ended June 30, 2014 Accumulated Other Comprehensive Income Components Amount Reclassified from Accumulated Other Comprehensive Income Affected Line Item in the Statement of Income (In thousands) Available-for-sale securities $ 1,091 Operation and maintenance expense 1,091 Total before tax (398 ) Tax expense $ 693 Net of tax Cash flow hedges Interest rate agreements $ (3,172 ) Interest charges Commodity contracts 8,783 Purchased gas cost 5,611 Total before tax (2,268 ) Tax expense $ 3,343 Net of tax Total reclassifications $ 4,036 Net of tax</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4 . During the nine months ended June 30, 2015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6 to the financial statements in our Annual Report on Form 10-K for the fiscal year ending September 30, 2014 .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June 30, 2015 and September 30, 2014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2) June 30, 2015 (In thousands) Assets: Financial instruments Regulated distribution segment $ — $ 1,889 $ — $ — $ 1,889 Nonregulated segment — 104,206 — (93,400 ) 10,806 Total financial instruments — 106,095 — (93,400 ) 12,695 Hedged portion of gas stored underground 65,717 — — — 65,717 Available-for-sale securities Money market funds — 1,217 — — 1,217 Registered investment companies 44,854 — — — 44,854 Bonds — 33,418 — — 33,418 Total available-for-sale securities 44,854 34,635 — — 79,489 Total assets $ 110,571 $ 140,730 $ — $ (93,400 ) $ 157,901 Liabilities: Financial instruments Regulated distribution segment $ — $ 52,140 $ — $ — $ 52,140 Nonregulated segment — 124,723 — (124,723 ) — Total liabilities $ — $ 176,863 $ — $ (124,723 ) $ 52,140 Quoted Prices in Active Markets (Level 1) Significant Other Observable Inputs (Level 2) (1) Significant Other Unobservable Inputs (Level 3) Netting and Cash Collateral (3) September 30, 2014 (In thousands) Assets: Financial instruments Regulated distribution segment $ — $ 36,140 $ — $ — $ 36,140 Nonregulated segment 25 68,998 — (46,298 ) 22,725 Total financial instruments 25 105,138 — (46,298 ) 58,865 Hedged portion of gas stored underground 40,492 — — — 40,492 Available-for-sale securities Money market funds — 2,185 — — 2,185 Registered investment companies 44,014 — — — 44,014 Bonds — 33,414 — — 33,414 Total available-for-sale securities 44,014 35,599 — — 79,613 Total assets $ 84,531 $ 140,737 $ — $ (46,298 ) $ 178,970 Liabilities: Financial instruments Regulated distribution segment $ — $ 21,856 $ — $ — $ 21,856 Nonregulated segment 12 72,044 — (72,056 ) — Total liabilities $ 12 $ 93,900 $ — $ (72,056 ) $ 21,856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In addition, as of June 30, 2015 , we had $31.3 million of cash held in margin accounts to collateralize certain financial instruments. Of this amount, $20.5 million was used to offset current and noncurrent risk management liabilities under master netting arrangements and the remaining $10.8 million is classified as current risk management assets. (3) This column reflects adjustments to our gross financial instrument assets and liabilities to reflect netting permitted under our master netting agreements and the relevant authoritative accounting literature. In addition, as of September 30, 2014 , we had $25.8 million of cash held in margin accounts to collateralize certain financial instruments. Of this amount, $3.1 million was used to offset current and noncurrent risk management liabilities under master netting arrangements and the remaining $22.7 million is classified as current risk management assets. Available-for-sale securities are comprised of the following: Amortized Cost Gross Unrealized Gain Gross Unrealized Loss Fair Value (In thousands) As of June 30, 2015 Domestic equity mutual funds $ 28,023 $ 10,010 $ (163 ) $ 37,870 Foreign equity mutual funds 5,279 1,705 — 6,984 Bonds 33,364 78 (24 ) 33,418 Money market funds 1,217 — — 1,217 $ 67,883 $ 11,793 $ (187 ) $ 79,489 As of September 30, 2014 Domestic equity mutual funds $ 26,633 $ 10,136 $ — $ 36,769 Foreign equity mutual funds 5,382 1,863 — 7,245 Bonds 33,266 161 (13 ) 33,414 Money market funds 2,185 — — 2,185 $ 67,466 $ 12,160 $ (13 ) $ 79,613 At June 30, 2015 and September 30, 2014 , our available-for-sale securities included $46.1 million and $46.2 million related to assets held in separate rabbi trusts for our supplemental executive benefit plans. At June 30, 2015 , we maintained investments in bonds that have contractual maturity dates ranging from July 2015 through September 2020. These securities are reported at market value with unrealized gains and losses shown as a component of accumulated other comprehensive income (loss). We regularly evaluate the performance of these investments on a fund by fund basis for impairment, taking into consideration the fund’s purpose, volatility and current returns. If a determination is made that a decline in fair value is other than temporary, the related fund is written down to its estimated fair value and the other-than-temporary impairment is recognized in the income statement. Other Fair Value Measur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June 30, 2015 and September 30, 2014 : June 30, 2015 September 30, 2014 (In thousands) Carrying Amount $ 2,460,000 $ 2,460,000 Fair Value $ 2,659,908 $ 2,769,541</t>
  </si>
  <si>
    <t>Concentration of Credit Risk</t>
  </si>
  <si>
    <t>Risks and Uncertainties [Abstract]</t>
  </si>
  <si>
    <t>Concentration of Credit Risk Information regarding our concentration of credit risk is disclosed in Note 15 to the financial statements in our Annual Report on Form 10-K for the fiscal year ended September 30, 2014 . During the nine months ended June 30, 2015 , there were no material changes in our concentration of credit risk.</t>
  </si>
  <si>
    <t>Accounting Policies (Policy)</t>
  </si>
  <si>
    <t>Regulatory assets and liabilities</t>
  </si>
  <si>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substantially all of our regulatory liabilities are recorded as a component of deferred credits and other liabilities. Deferred gas costs are recorded either in other current assets or liabilities and the regulatory cost of removal obligation is reported separately.</t>
  </si>
  <si>
    <t>Segment Reporting</t>
  </si>
  <si>
    <t>Segment Information We operate the Company through the following three segments: • The regulated distribution segment , which includes our regulated natural gas distribution and related sales operations, • The regulated pipeline segment , which includes the regulated pipeline and storage operations of our Atmos Pipeline — Texas Division and • The nonregulated segment , which is comprised of our nonregulated natural gas management, nonregulated natural gas transmission, storage and other services. Our determination of reportable segments considers the strategic operating units under which we manage sales of various products and services to customers in differing regulatory environments. Although our regulated distribution segment operations are geographically dispersed, they are reported as a single segment as each regulated distribution division has similar economic characteristics. The accounting policies of the segments are the same as those described in the summary of significant accounting policies found in our Annual Report on Form 10-K for the fiscal year ended September 30, 2014 . We evaluate performance based on net income or loss of the respective operating units.</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4 . During the nine months ended June 30, 2015 , there were no changes in these methods.</t>
  </si>
  <si>
    <t>Unaudited Financial Information (Table)</t>
  </si>
  <si>
    <t>Regulatory Assets And Liabilities Table [Abstract]</t>
  </si>
  <si>
    <t>Regulatory assets and liabilities table</t>
  </si>
  <si>
    <t>Significant regulatory assets and liabilities as of June 30, 2015 and September 30, 2014 included the following: June 30, September 30, (In thousands) Regulatory assets: Pension and postretirement benefit costs (1) $ 149,202 $ 162,777 Merger and integration costs, net 4,327 4,730 Deferred gas costs 1,494 20,069 Rate case costs 1,354 3,757 Infrastructure Mechanisms (2) 24,228 26,948 APT annual adjustment mechanism — 8,479 Recoverable loss on reacquired debt 16,959 18,877 Other 4,944 4,672 $ 202,508 $ 250,309 Regulatory liabilities: Deferred gas costs $ 81,134 $ 35,063 Deferred franchise fees 747 5,268 Regulatory cost of removal obligation 486,672 490,448 Other 12,810 14,980 $ 581,363 $ 545,759 (1) Includes $15.8 million and $18.8 million of pension and postretirement expense deferred pursuant to regulatory authorization. (2) Infrastructure mechanisms in Texas and Louisiana allow for the deferral of all expenses associated with capital expenditures incurred pursuant to these rules, including the recording of interest expense, until the next rate proceeding (rate case or annual rate filing), at which time investment and costs would be recoverable through base rates.</t>
  </si>
  <si>
    <t>Segment Information (Table)</t>
  </si>
  <si>
    <t>Schedule of Segment Reporting Information, by Segment</t>
  </si>
  <si>
    <t>Income statements for the three and nine month periods ended June 30, 2015 and 2014 by segment are presented in the following tables: Three Months Ended June 30, 2015 Regulated Distribution Regulated Pipeline Nonregulated Eliminations Consolidated (In thousands) Operating revenues from external parties $ 415,160 $ 25,859 $ 245,382 $ — $ 686,401 Intersegment revenues 1,634 71,149 33,387 (106,170 ) — 416,794 97,008 278,769 (106,170 ) 686,401 Purchased gas cost 149,775 — 260,990 (106,037 ) 304,728 Gross profit 267,019 97,008 17,779 (133 ) 381,673 Operating expenses Operation and maintenance 98,552 26,572 7,456 (133 ) 132,447 Depreciation and amortization 55,491 11,816 1,137 — 68,444 Taxes, other than income 56,176 6,193 806 — 63,175 Total operating expenses 210,219 44,581 9,399 (133 ) 264,066 Operating income 56,800 52,427 8,380 — 117,607 Miscellaneous income (expense) 1,045 (211 ) 345 (545 ) 634 Interest charges 19,961 8,299 240 (545 ) 27,955 Income before income taxes 37,884 43,917 8,485 — 90,286 Income tax expense 15,420 15,349 3,236 — 34,005 Net income $ 22,464 $ 28,568 $ 5,249 $ — $ 56,281 Capital expenditures $ 170,134 $ 55,914 $ (209 ) $ — $ 225,839 Three Months Ended June 30, 2014 Regulated Regulated Nonregulated Eliminations Consolidated (In thousands) Operating revenues from external parties $ 516,644 $ 24,990 $ 401,536 $ — $ 943,170 Intersegment revenues 1,063 62,199 63,949 (127,211 ) — 517,707 87,189 465,485 (127,211 ) 943,170 Purchased gas cost 260,042 — 450,672 (127,077 ) 583,637 Gross profit 257,665 87,189 14,813 (134 ) 359,533 Operating expenses Operation and maintenance 92,994 23,570 9,129 (134 ) 125,559 Depreciation and amortization 52,542 10,281 1,132 — 63,955 Taxes, other than income 57,596 5,054 764 — 63,414 Total operating expenses 203,132 38,905 11,025 (134 ) 252,928 Operating income 54,533 48,284 3,788 — 106,605 Miscellaneous income (expense) 678 (489 ) 1,018 (1,581 ) (374 ) Interest charges 23,649 9,162 610 (1,581 ) 31,840 Income before income taxes 31,562 38,633 4,196 — 74,391 Income tax expense 13,033 13,695 1,942 — 28,670 Net income $ 18,529 $ 24,938 $ 2,254 $ — $ 45,721 Capital expenditures $ 146,860 $ 45,658 $ 1,073 $ — $ 193,591 Nine Months Ended June 30, 2015 Regulated Regulated Nonregulated Eliminations Consolidated (In thousands) Operating revenues from external parties $ 2,389,037 $ 70,887 $ 1,025,310 $ — $ 3,485,234 Intersegment revenues 5,142 201,418 154,069 (360,629 ) — 2,394,179 272,305 1,179,379 (360,629 ) 3,485,234 Purchased gas cost 1,397,113 — 1,122,655 (360,230 ) 2,159,538 Gross profit 997,066 272,305 56,724 (399 ) 1,325,696 Operating expenses Operation and maintenance 288,962 74,029 21,897 (399 ) 384,489 Depreciation and amortization 165,730 34,945 3,384 — 204,059 Taxes, other than income 162,759 16,296 2,551 — 181,606 Total operating expenses 617,451 125,270 27,832 (399 ) 770,154 Operating income 379,615 147,035 28,892 — 555,542 Miscellaneous income (expense) (1,221 ) (842 ) 897 (1,468 ) (2,634 ) Interest charges 60,914 25,014 706 (1,468 ) 85,166 Income before income taxes 317,480 121,179 29,083 — 467,742 Income tax expense 121,776 42,894 11,512 — 176,182 Net income $ 195,704 $ 78,285 $ 17,571 $ — $ 291,560 Capital expenditures $ 482,371 $ 185,028 $ 84 $ — $ 667,483 Nine Months Ended June 30, 2014 Regulated Regulated Nonregulated Eliminations Consolidated (In thousands) Operating revenues from external parties $ 2,648,505 $ 67,162 $ 1,436,215 $ — $ 4,151,882 Intersegment revenues 4,027 164,983 223,916 (392,926 ) — 2,652,532 232,145 1,660,131 (392,926 ) 4,151,882 Purchased gas cost 1,710,508 — 1,589,163 (392,556 ) 2,907,115 Gross profit 942,024 232,145 70,968 (370 ) 1,244,767 Operating expenses Operation and maintenance 289,433 57,465 19,463 (370 ) 365,991 Depreciation and amortization 152,113 30,223 3,395 — 185,731 Taxes, other than income 155,286 8,485 1,869 — 165,640 Total operating expenses 596,832 96,173 24,727 (370 ) 717,362 Operating income 345,192 135,972 46,241 — 527,405 Miscellaneous income (expense) 304 (2,751 ) 1,785 (3,360 ) (4,022 ) Interest charges 69,802 27,274 1,840 (3,360 ) 95,556 Income before income taxes 275,694 105,947 46,186 — 427,827 Income tax expense 105,665 37,454 18,604 — 161,723 Net income $ 170,029 $ 68,493 $ 27,582 $ — $ 266,104 Capital expenditures $ 413,921 $ 137,579 $ 1,100 $ — $ 552,600 Balance sheet information at June 30, 2015 and September 30, 2014 by segment is presented in the following tables: June 30, 2015 Regulated Regulated Nonregulated Eliminations Consolidated (In thousands) ASSETS Property, plant and equipment, net $ 5,543,386 $ 1,613,182 $ 55,520 $ — $ 7,212,088 Investment in subsidiaries 1,028,457 — (2,096 ) (1,026,361 ) — Current assets Cash and cash equivalents 35,288 — 7,865 — 43,153 Assets from risk management activities 780 — 10,806 — 11,586 Other current assets 375,213 20,100 497,871 (331,274 ) 561,910 Intercompany receivables 820,587 — — (820,587 ) — Total current assets 1,231,868 20,100 516,542 (1,151,861 ) 616,649 Goodwill 574,816 132,502 34,711 — 742,029 Noncurrent assets from risk management activities 1,109 — — — 1,109 Deferred charges and other assets 291,740 15,305 5,569 — 312,614 $ 8,671,376 $ 1,781,089 $ 610,246 $ (2,178,222 ) $ 8,884,489 CAPITALIZATION AND LIABILITIES Shareholders’ equity $ 3,238,255 $ 560,898 $ 467,559 $ (1,028,457 ) $ 3,238,255 Long-term debt 2,455,303 — — — 2,455,303 Total capitalization 5,693,558 560,898 467,559 (1,028,457 ) 5,693,558 Current liabilities Short-term debt 570,977 — — (319,000 ) 251,977 Liabilities from risk management activities 4,916 — — — 4,916 Other current liabilities 551,102 17,850 100,910 (10,178 ) 659,684 Intercompany payables — 786,493 34,094 (820,587 ) — Total current liabilities 1,126,995 804,343 135,004 (1,149,765 ) 916,577 Deferred income taxes 1,014,432 415,687 (1,029 ) — 1,429,090 Noncurrent liabilities from risk management activities 47,224 — — — 47,224 Regulatory cost of removal obligation 432,153 — — — 432,153 Pension and postretirement liabilities 318,140 — — — 318,140 Deferred credits and other liabilities 38,874 161 8,712 — 47,747 $ 8,671,376 $ 1,781,089 $ 610,246 $ (2,178,222 ) $ 8,884,489 September 30, 2014 Regulated Regulated Nonregulated Eliminations Consolidated (In thousands) ASSETS Property, plant and equipment, net $ 5,202,761 $ 1,464,572 $ 58,573 $ — $ 6,725,906 Investment in subsidiaries 952,171 — (2,096 ) (950,075 ) — Current assets Cash and cash equivalents 33,303 — 8,955 — 42,258 Assets from risk management activities 23,102 — 22,725 — 45,827 Other current assets 490,408 14,009 526,161 (342,823 ) 687,755 Intercompany receivables 790,442 — — (790,442 ) — Total current assets 1,337,255 14,009 557,841 (1,133,265 ) 775,840 Goodwill 574,816 132,502 34,711 — 742,029 Noncurrent assets from risk management activities 13,038 — — — 13,038 Deferred charges and other assets 309,965 21,826 6,100 — 337,891 $ 8,390,006 $ 1,632,909 $ 655,129 $ (2,083,340 ) $ 8,594,704 CAPITALIZATION AND LIABILITIES Shareholders’ equity $ 3,086,232 $ 482,612 $ 469,559 $ (952,171 ) $ 3,086,232 Long-term debt 2,455,986 — — — 2,455,986 Total capitalization 5,542,218 482,612 469,559 (952,171 ) 5,542,218 Current liabilities Short-term debt 522,695 — — (326,000 ) 196,695 Liabilities from risk management activities 1,730 — — — 1,730 Other current liabilities 559,765 24,790 142,397 (14,727 ) 712,225 Intercompany payables — 763,635 26,807 (790,442 ) — Total current liabilities 1,084,190 788,425 169,204 (1,131,169 ) 910,650 Deferred income taxes 913,260 361,688 11,668 — 1,286,616 Noncurrent liabilities from risk management activities 20,126 — — — 20,126 Regulatory cost of removal obligation 445,387 — — — 445,387 Pension and postretirement liabilities 340,963 — — — 340,963 Deferred credits and other liabilities 43,862 184 4,698 — 48,744 $ 8,390,006 $ 1,632,909 $ 655,129 $ (2,083,340 ) $ 8,594,704</t>
  </si>
  <si>
    <t>Earnings Per Share (Table)</t>
  </si>
  <si>
    <t>Earnings per share table</t>
  </si>
  <si>
    <t>Basic and diluted earnings per share for the three and nine months ended June 30, 2015 and 2014 are calculated as follows: Three Months Ended Nine Months Ended 2015 2014 2015 2014 (In thousands, except per share amounts) Basic Earnings Per Share Net income $ 56,281 $ 45,721 $ 291,560 $ 266,104 Less: Income allocated to participating securities 111 106 596 667 Income available to common shareholders $ 56,170 $ 45,615 $ 290,964 $ 265,437 Basic weighted average shares outstanding 102,000 101,162 101,776 96,392 Net income per share - Basic $ 0.55 $ 0.45 $ 2.86 $ 2.76 Diluted Earnings Per Share Net income available to common shareholders $ 56,170 $ 45,615 290,964 265,437 Effect of dilutive stock options and other shares — — — — Net income available to common shareholders $ 56,170 $ 45,615 290,964 265,437 Basic weighted average shares outstanding 102,000 101,162 101,776 96,392 Additional dilutive stock options and other shares — 1 — 2 Diluted weighted average shares outstanding 102,000 101,163 101,776 96,394 Net income per share - Diluted $ 0.55 $ 0.45 $ 2.86 $ 2.76</t>
  </si>
  <si>
    <t>Debt (Table)</t>
  </si>
  <si>
    <t>Components of Debt</t>
  </si>
  <si>
    <t>Long-term debt at June 30, 2015 and September 30, 2014 consisted of the following: June 30, 2015 September 30, 2014 (In thousands) Unsecured 4.95% Senior Notes, due October 2014 $ — $ 500,000 Unsecured 6.35% Senior Notes, due 2017 250,000 250,000 Unsecured 8.50% Senior Notes, due 2019 450,000 450,000 Unsecured 5.95% Senior Notes, due 2034 200,000 200,000 Unsecured 5.50% Senior Notes, due 2041 400,000 400,000 Unsecured 4.15% Senior Notes, due 2043 500,000 500,000 Unsecured 4.125% Senior Notes, due 2044 500,000 — Medium-term note Series A, 1995-1, 6.67%, due 2025 10,000 10,000 Unsecured 6.75% Debentures, due 2028 150,000 150,000 Total long-term debt 2,460,000 2,460,000 Less: Original issue discount on unsecured senior notes and debentures 4,697 4,014 $ 2,455,303 $ 2,455,986</t>
  </si>
  <si>
    <t>Interim Pension and Other Postretirement Benefits (Table)</t>
  </si>
  <si>
    <t>Components of net periodic pension cost table</t>
  </si>
  <si>
    <t>The components of our net periodic pension cost for our pension and other postretirement benefit plans for the three and nine months ended June 30, 2015 and 2014 are presented in the following table. Most of these costs are recoverable through our gas distribution rates; however, a portion of these costs is capitalized into our gas distribution rate base. The remaining costs are recorded as a component of operation and maintenance expense. On October 2, 2013, due to the retirement of one of our executive officers, we recognized a settlement loss of $4.5 million associated with our Supplemental Executive Benefits Plan (SEBP). In association with his retirement, on October 2, 2013, we made a $16.8 million benefit payment from the SEBP. Three Months Ended June 30 Pension Benefits Other Benefits 2015 2014 2015 2014 (In thousands) Components of net periodic pension cost: Service cost $ 5,051 $ 4,738 $ 3,895 $ 4,196 Interest cost 6,698 6,824 3,596 3,987 Expected return on assets (6,435 ) (5,901 ) (1,608 ) (1,291 ) Amortization of transition obligation — — 69 69 Amortization of prior service credit (48 ) (34 ) (411 ) (363 ) Amortization of actuarial loss 3,916 3,931 — 158 Net periodic pension cost $ 9,182 $ 9,558 $ 5,541 $ 6,756 Nine Months Ended June 30 Pension Benefits Other Benefits 2015 2014 2015 2014 (In thousands) Components of net periodic pension cost: Service cost $ 15,153 $ 14,214 $ 11,687 $ 12,588 Interest cost 20,095 20,472 10,789 11,963 Expected return on assets (19,308 ) (17,702 ) (4,824 ) (3,875 ) Amortization of transition obligation — — 205 205 Amortization of prior service credit (144 ) (102 ) (1,233 ) (1,088 ) Amortization of actuarial loss 11,749 11,793 — 474 Settlement loss — 4,539 — — Net periodic pension cost $ 27,545 $ 33,214 $ 16,624 $ 20,267</t>
  </si>
  <si>
    <t>Schedule of assumptions used table text block</t>
  </si>
  <si>
    <t>The assumptions used to develop our net periodic pension cost for the three and nine months ended June 30, 2015 and 2014 are as follows: Pension Benefits Other Benefits 2015 2014 2015 2014 Discount rate 4.43 % 4.95 % 4.43 % 4.95 % Rate of compensation increase 3.50 % 3.50 % N/A N/A Expected return on plan assets 7.25 % 7.25 % 4.60 % 4.60 %</t>
  </si>
  <si>
    <t>Financial Instruments (Table)</t>
  </si>
  <si>
    <t>Oustanding commodity contracts volumes table</t>
  </si>
  <si>
    <t>As of June 30, 2015 , we had net long/(short) commodity contracts outstanding in the following quantities: Contract Type Hedge Designation Regulated Distribution Nonregulated Quantity (MMcf) Commodity contracts Fair Value — (25,020 ) Cash Flow — 55,158 Not designated 14,609 65,577 14,609 95,715</t>
  </si>
  <si>
    <t>Financial instruments on the balance sheet</t>
  </si>
  <si>
    <t xml:space="preserve"> Regulated Distribution Nonregulated Balance Sheet Location Assets Liabilities Assets Liabilities (In thousands) September 30, 2014 Designated As Hedges: Commodity contracts Other current assets / Other current liabilities $ — $ — $ 8,912 $ (7,082 ) Interest rate contracts Other current assets / 21,869 — — — Commodity contracts Deferred charges and other assets / Deferred credits and other liabilities — — 757 (2,459 ) Interest rate contracts Deferred charges and other assets / Deferred credits and other liabilities 12,608 (19,835 ) — — Total 34,477 (19,835 ) 9,669 (9,541 ) Not Designated As Hedges: Commodity contracts Other current assets / Other current liabilities 1,233 (1,730 ) 43,677 (47,729 ) Commodity contracts Deferred charges and other assets / Deferred credits and other liabilities 430 (291 ) 15,677 (14,786 ) Total 1,663 (2,021 ) 59,354 (62,515 ) Gross Financial Instruments 36,140 (21,856 ) 69,023 (72,056 ) Gross Amounts Offset on Consolidated Balance Sheet: Contract netting — — (69,023 ) 69,023 Net Financial Instruments 36,140 (21,856 ) — (3,033 ) Cash collateral — — 22,725 3,033 Net Assets/Liabilities from Risk Management Activities $ 36,140 $ (21,856 ) $ 22,725 $ — The following tables present the fair value and balance sheet classification of our financial instruments by operating segment as of June 30, 2015 and September 30, 2014 . The gross amounts of recognized assets and liabilities are netted within our unaudited Condensed Consolidated Balance Sheets to the extent that we have netting arrangements with the counterparties. Regulated Distribution Nonregulated Balance Sheet Location Assets Liabilities Assets Liabilities (In thousands) June 30, 2015 Designated As Hedges: Commodity contracts Other current assets / Other current liabilities $ — $ — $ 8,465 $ (31,422 ) Commodity contracts Deferred charges and other assets / Deferred credits and other liabilities — — 476 (7,591 ) Interest rate contracts Deferred charges and other assets / Deferred credits and other liabilities 570 (47,224 ) — — Total 570 (47,224 ) 8,941 (39,013 ) Not Designated As Hedges: Commodity contracts Other current assets / Other current liabilities 780 (4,916 ) 86,265 (78,374 ) Commodity contracts Deferred charges and other assets / Deferred credits and other liabilities 539 — 9,000 (7,336 ) Total 1,319 (4,916 ) 95,265 (85,710 ) Gross Financial Instruments 1,889 (52,140 ) 104,206 (124,723 ) Gross Amounts Offset on Consolidated Balance Sheet: Contract netting — — (104,206 ) 104,206 Net Financial Instruments 1,889 (52,140 ) — (20,517 ) Cash collateral — — 10,806 20,517 Net Assets/Liabilities from Risk Management Activities $ 1,889 $ (52,140 ) $ 10,806 $ —</t>
  </si>
  <si>
    <t>Fair value hedges table</t>
  </si>
  <si>
    <t>The impact of our nonregulated commodity contracts designated as fair value hedges and the related hedged item on our condensed consolidated income statement for the three and nine months ended June 30, 2015 and 2014 is presented below. Three Months Ended 2015 2014 (In thousands) Commodity contracts $ (1,715 ) $ 1,991 Fair value adjustment for natural gas inventory designated as the hedged item 5,350 (2,258 ) Total (increase) decrease in purchased gas cost $ 3,635 $ (267 ) The (increase) decrease in purchased gas cost is comprised of the following: Basis ineffectiveness $ 599 $ 817 Timing ineffectiveness 3,036 (1,084 ) $ 3,635 $ (267 ) Nine Months Ended 2015 2014 (In thousands) Commodity contracts $ 5,754 $ (2,983 ) Fair value adjustment for natural gas inventory designated as the hedged item (6,291 ) 4,071 Total (increase) decrease in purchased gas cost $ (537 ) $ 1,088 The (increase) decrease in purchased gas cost is comprised of the following: Basis ineffectiveness $ 908 $ (382 ) Timing ineffectiveness (1,445 ) 1,470 $ (537 ) $ 1,088</t>
  </si>
  <si>
    <t>Cash flow hedges</t>
  </si>
  <si>
    <t>The impact of cash flow hedges on our condensed consolidated income statements for the three and nine months ended June 30, 2015 and 2014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Three Months Ended June 30, 2015 Regulated Distribution Nonregulated Consolidated (In thousands) Loss reclassified from AOCI for effective portion of commodity contracts $ — $ (16,488 ) $ (16,488 ) Gain arising from ineffective portion of commodity contracts — 11 11 Total impact on purchased gas cost — (16,477 ) (16,477 ) Net loss on settled interest rate agreements reclassified from AOCI into interest expense (137 ) — (137 ) Total Impact from Cash Flow Hedges $ (137 ) $ (16,477 ) $ (16,614 ) Three Months Ended June 30, 2014 Regulated Distribution Nonregulated Consolidated (In thousands) Gain reclassified from AOCI for effective portion of commodity contracts $ — $ 4,209 $ 4,209 Gain arising from ineffective portion of commodity contracts — 179 179 Total impact on purchased gas cost — 4,388 4,388 Net loss on settled interest rate agreements reclassified from AOCI into interest expense (1,057 ) — (1,057 ) Total Impact from Cash Flow Hedges $ (1,057 ) $ 4,388 $ 3,331 Nine Months Ended June 30, 2015 Regulated Distribution Nonregulated Consolidated (In thousands) Loss reclassified from AOCI for effective portion of commodity contracts $ — $ (29,222 ) $ (29,222 ) Loss arising from ineffective portion of commodity contracts — (316 ) (316 ) Total impact on purchased gas cost — (29,538 ) (29,538 ) Net loss on settled interest rate agreements reclassified from AOCI into interest expense (717 ) — (717 ) Total Impact from Cash Flow Hedges $ (717 ) $ (29,538 ) $ (30,255 ) Nine Months Ended June 30, 2014 Regulated Distribution Nonregulated Consolidated (In thousands) Gain reclassified from AOCI for effective portion of commodity contracts $ — $ 8,783 $ 8,783 Gain arising from ineffective portion of commodity contracts — 203 203 Total impact on purchased gas cost — 8,986 8,986 Net loss on settled interest rate agreements reclassified from AOCI into interest expense (3,172 ) — (3,172 ) Total Impact from Cash Flow Hedges $ (3,172 ) $ 8,986 $ 5,814</t>
  </si>
  <si>
    <t>Other comprehensive income from hedging table</t>
  </si>
  <si>
    <t>The following table summarizes the gains and losses arising from hedging transactions that were recognized as a component of other comprehensive income (loss), net of taxes, for the three and nine months ended June 30, 2015 and 2014 . The amounts included in the table below exclude gains and losses arising from ineffectiveness because those amounts are immediately recognized in the income statement as incurred. Three Months Ended Nine Months Ended 2015 2014 2015 2014 (In thousands) Increase (decrease) in fair value: Interest rate agreements $ 54,388 $ (24,111 ) $ (30,436 ) $ (38,559 ) Forward commodity contracts 1,505 96 (37,397 ) 11,805 Recognition of (gains) losses in earnings due to settlements: Interest rate agreements 87 671 455 2,014 Forward commodity contracts 10,058 (2,567 ) 17,826 (5,357 ) Total other comprehensive income (loss) from hedging, net of tax (1) $ 66,038 $ (25,911 ) $ (49,552 ) $ (30,097 ) (1) Utilizing an income tax rate ranging from 37 percent to 39 percent based on the effective rates in each taxing jurisdiction.</t>
  </si>
  <si>
    <t>Expected recognition in earnings of deferred gains/(losses) in AOCI table</t>
  </si>
  <si>
    <t>The following amounts, net of deferred taxes, represent the expected recognition in earnings of the deferred gains (losses) recorded in AOCI associated with our financial instruments, based upon the fair values of these financial instruments as of June 30, 2015 . However, the table below does not include the expected recognition in earnings of our outstanding interest rate agreements as those instruments have not yet settled. Interest Rate Agreements Commodity Contracts Total (In thousands) Next twelve months $ (347 ) $ (16,952 ) $ (17,299 ) Thereafter (18,390 ) (4,293 ) (22,683 ) Total (1) $ (18,737 ) $ (21,245 ) $ (39,982 ) (1) Utilizing an income tax rate ranging from 37 percent to 39 percent based on the effective rates in each taxing jurisdiction.</t>
  </si>
  <si>
    <t>Accumulated Other Comprehensive Income (Table)</t>
  </si>
  <si>
    <t>Schedule of Accumulated Other Comprehensive Income (Loss)</t>
  </si>
  <si>
    <t>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4 $ 7,662 $ (18,381 ) $ (1,674 ) $ (12,393 ) Other comprehensive income (loss) before reclassifications 30 (30,436 ) (37,397 ) (67,803 ) Amounts reclassified from accumulated other comprehensive income (326 ) 455 17,826 17,955 Net current-period other comprehensive income (loss) (296 ) (29,981 ) (19,571 ) (49,848 ) June 30, 2015 $ 7,366 $ (48,362 ) $ (21,245 ) $ (62,241 ) Available- for-Sale Securities Interest Rate Agreement Cash Flow Hedges Commodity Contracts Cash Flow Hedges Total (In thousands) September 30, 2013 $ 5,448 $ 37,906 $ (4,476 ) $ 38,878 Other comprehensive income (loss) before reclassifications 3,212 (38,559 ) 11,805 (23,542 ) Amounts reclassified from accumulated other comprehensive income (693 ) 2,014 (5,357 ) (4,036 ) Net current-period other comprehensive income (loss) 2,519 (36,545 ) 6,448 (27,578 ) June 30, 2014 $ 7,967 $ 1,361 $ 1,972 $ 11,300</t>
  </si>
  <si>
    <t>Reclassification out of Accumulated Other Comprehensive Income</t>
  </si>
  <si>
    <t>The following tables detail reclassifications out of AOCI for the three and nine months ended June 30, 2015 and 2014 . Amounts in parentheses below indicate decreases to net income in the statement of income. Three Months Ended June 30, 2015 Accumulated Other Comprehensive Income Components Amount Reclassified from Accumulated Other Comprehensive Income Affected Line Item in the Statement of Income (In thousands) Available-for-sale securities $ 508 Operation and maintenance expense 508 Total before tax (186 ) Tax expense $ 322 Net of tax Cash flow hedges Interest rate agreements $ (137 ) Interest charges Commodity contracts (16,488 ) Purchased gas cost (16,625 ) Total before tax 6,480 Tax benefit $ (10,145 ) Net of tax Total reclassifications $ (9,823 ) Net of tax Three Months Ended June 30, 2014 Accumulated Other Comprehensive Income Components Amount Reclassified from Accumulated Other Comprehensive Income Affected Line Item in the Statement of Income (In thousands) Available-for-sale securities $ 733 Operation and maintenance expense 733 Total before tax (267 ) Tax expense $ 466 Net of tax Cash flow hedges Interest rate agreements $ (1,057 ) Interest charges Commodity contracts 4,209 Purchased gas cost 3,152 Total before tax (1,256 ) Tax expense $ 1,896 Net of tax Total reclassifications $ 2,362 Net of tax Nine Months Ended June 30, 2015 Accumulated Other Comprehensive Income Components Amount Reclassified from Accumulated Other Comprehensive Income Affected Line Item in the Statement of Income (In thousands) Available-for-sale securities $ 514 Operation and maintenance expense 514 Total before tax (188 ) Tax expense $ 326 Net of tax Cash flow hedges Interest rate agreements $ (717 ) Interest charges Commodity contracts (29,222 ) Purchased gas cost (29,939 ) Total before tax 11,658 Tax benefit $ (18,281 ) Net of tax Total reclassifications $ (17,955 ) Net of tax Nine Months Ended June 30, 2014 Accumulated Other Comprehensive Income Components Amount Reclassified from Accumulated Other Comprehensive Income Affected Line Item in the Statement of Income (In thousands) Available-for-sale securities $ 1,091 Operation and maintenance expense 1,091 Total before tax (398 ) Tax expense $ 693 Net of tax Cash flow hedges Interest rate agreements $ (3,172 ) Interest charges Commodity contracts 8,783 Purchased gas cost 5,611 Total before tax (2,268 ) Tax expense $ 3,343 Net of tax Total reclassifications $ 4,036 Net of tax</t>
  </si>
  <si>
    <t>Fair Value Measurements (Table)</t>
  </si>
  <si>
    <t>Fair value measurements table</t>
  </si>
  <si>
    <t>The following tables summarize, by level within the fair value hierarchy, our assets and liabilities that were accounted for at fair value on a recurring basis as of June 30, 2015 and September 30, 2014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2) June 30, 2015 (In thousands) Assets: Financial instruments Regulated distribution segment $ — $ 1,889 $ — $ — $ 1,889 Nonregulated segment — 104,206 — (93,400 ) 10,806 Total financial instruments — 106,095 — (93,400 ) 12,695 Hedged portion of gas stored underground 65,717 — — — 65,717 Available-for-sale securities Money market funds — 1,217 — — 1,217 Registered investment companies 44,854 — — — 44,854 Bonds — 33,418 — — 33,418 Total available-for-sale securities 44,854 34,635 — — 79,489 Total assets $ 110,571 $ 140,730 $ — $ (93,400 ) $ 157,901 Liabilities: Financial instruments Regulated distribution segment $ — $ 52,140 $ — $ — $ 52,140 Nonregulated segment — 124,723 — (124,723 ) — Total liabilities $ — $ 176,863 $ — $ (124,723 ) $ 52,140 Quoted Prices in Active Markets (Level 1) Significant Other Observable Inputs (Level 2) (1) Significant Other Unobservable Inputs (Level 3) Netting and Cash Collateral (3) September 30, 2014 (In thousands) Assets: Financial instruments Regulated distribution segment $ — $ 36,140 $ — $ — $ 36,140 Nonregulated segment 25 68,998 — (46,298 ) 22,725 Total financial instruments 25 105,138 — (46,298 ) 58,865 Hedged portion of gas stored underground 40,492 — — — 40,492 Available-for-sale securities Money market funds — 2,185 — — 2,185 Registered investment companies 44,014 — — — 44,014 Bonds — 33,414 — — 33,414 Total available-for-sale securities 44,014 35,599 — — 79,613 Total assets $ 84,531 $ 140,737 $ — $ (46,298 ) $ 178,970 Liabilities: Financial instruments Regulated distribution segment $ — $ 21,856 $ — $ — $ 21,856 Nonregulated segment 12 72,044 — (72,056 ) — Total liabilities $ 12 $ 93,900 $ — $ (72,056 ) $ 21,856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In addition, as of June 30, 2015 , we had $31.3 million of cash held in margin accounts to collateralize certain financial instruments. Of this amount, $20.5 million was used to offset current and noncurrent risk management liabilities under master netting arrangements and the remaining $10.8 million is classified as current risk management assets. (3) This column reflects adjustments to our gross financial instrument assets and liabilities to reflect netting permitted under our master netting agreements and the relevant authoritative accounting literature. In addition, as of September 30, 2014 , we had $25.8 million of cash held in margin accounts to collateralize certain financial instruments. Of this amount, $3.1 million was used to offset current and noncurrent risk management liabilities under master netting arrangements and the remaining $22.7 million is classified as current risk management assets.</t>
  </si>
  <si>
    <t>Schedule of Available-for-sale Securities Reconciliation [Table Text Block]</t>
  </si>
  <si>
    <t>Available-for-sale securities are comprised of the following: Amortized Cost Gross Unrealized Gain Gross Unrealized Loss Fair Value (In thousands) As of June 30, 2015 Domestic equity mutual funds $ 28,023 $ 10,010 $ (163 ) $ 37,870 Foreign equity mutual funds 5,279 1,705 — 6,984 Bonds 33,364 78 (24 ) 33,418 Money market funds 1,217 — — 1,217 $ 67,883 $ 11,793 $ (187 ) $ 79,489 As of September 30, 2014 Domestic equity mutual funds $ 26,633 $ 10,136 $ — $ 36,769 Foreign equity mutual funds 5,382 1,863 — 7,245 Bonds 33,266 161 (13 ) 33,414 Money market funds 2,185 — — 2,185 $ 67,466 $ 12,160 $ (13 ) $ 79,613</t>
  </si>
  <si>
    <t>Other fair value measurements table</t>
  </si>
  <si>
    <t>The following table presents the carrying value and fair value of our debt as of June 30, 2015 and September 30, 2014 : June 30, 2015 September 30, 2014 (In thousands) Carrying Amount $ 2,460,000 $ 2,460,000 Fair Value $ 2,659,908 $ 2,769,541</t>
  </si>
  <si>
    <t>Nature of Business (Details) - Jun. 30, 2015 customers in Millions</t>
  </si>
  <si>
    <t>statecustomersregulated_gas_distributions_divisions</t>
  </si>
  <si>
    <t>Number of Customers, Regulated Distribution | customers</t>
  </si>
  <si>
    <t>Number of Divisions, Regulated Distribution</t>
  </si>
  <si>
    <t>Number of States in which Entity Operates | state</t>
  </si>
  <si>
    <t>Unaudited Interim Financial Information (Details) - USD ($) $ in Thousands</t>
  </si>
  <si>
    <t>Regulatory Asset [Line Items]</t>
  </si>
  <si>
    <t>Regulatory assets</t>
  </si>
  <si>
    <t>Regulatory Liabilities [Line Items]</t>
  </si>
  <si>
    <t>Regulatory liabilities</t>
  </si>
  <si>
    <t>Deferred Gas Costs [Member]</t>
  </si>
  <si>
    <t>Deferred Franchise Fees [Member]</t>
  </si>
  <si>
    <t>Regulatory Cost of Removal [Member]</t>
  </si>
  <si>
    <t>Other [Member]</t>
  </si>
  <si>
    <t>Pension And Postretirement Benefit Costs [Member]</t>
  </si>
  <si>
    <t>[1]</t>
  </si>
  <si>
    <t>Regulatory asset - future recoverable pension costs</t>
  </si>
  <si>
    <t>Merger And Integration Costs Net [Member]</t>
  </si>
  <si>
    <t>Regulatory noncurrent asset, amortization period</t>
  </si>
  <si>
    <t>P20Y</t>
  </si>
  <si>
    <t>Rate Case Costs [Member]</t>
  </si>
  <si>
    <t>Infrastructure Mechanisms [Member]</t>
  </si>
  <si>
    <t>[2]</t>
  </si>
  <si>
    <t>APT Annual Adjustment Mechanism [Member]</t>
  </si>
  <si>
    <t>Recoverable Loss On Reacquired Debt [Member]</t>
  </si>
  <si>
    <t>Includes $15.8 million and $18.8 million of pension and postretirement expense deferred pursuant to regulatory authorization.</t>
  </si>
  <si>
    <t>Infrastructure mechanisms in Texas and Louisiana allow for the deferral of all expenses associated with capital expenditures incurred pursuant to these rules, including the recording of interest expense, until the next rate proceeding (rate case or annual rate filing), at which time investment and costs would be recoverable through base rates</t>
  </si>
  <si>
    <t>Segment Information (Details) $ in Thousands</t>
  </si>
  <si>
    <t>Jun. 30, 2015USD ($)</t>
  </si>
  <si>
    <t>Jun. 30, 2014USD ($)</t>
  </si>
  <si>
    <t>Jun. 30, 2015USD ($)segment</t>
  </si>
  <si>
    <t>Sep. 30, 2014USD ($)</t>
  </si>
  <si>
    <t>Sep. 30, 2013USD ($)</t>
  </si>
  <si>
    <t>Segment Reporting Information [Line Items]</t>
  </si>
  <si>
    <t>Number of operating segments | segment</t>
  </si>
  <si>
    <t>Segment Reporting Information Profit Loss [Abstract]</t>
  </si>
  <si>
    <t>Total operating revenues</t>
  </si>
  <si>
    <t>Investment in subsidiaries</t>
  </si>
  <si>
    <t>Assets from risk management activities</t>
  </si>
  <si>
    <t>Intercompany receivables</t>
  </si>
  <si>
    <t>Noncurrent assets from risk management activities</t>
  </si>
  <si>
    <t>Total Assets</t>
  </si>
  <si>
    <t>CAPITALIZATION AND LIABILITIES</t>
  </si>
  <si>
    <t>Liabilities from risk management activities</t>
  </si>
  <si>
    <t>Intercompany payables</t>
  </si>
  <si>
    <t>Derivative Liability, Noncurrent</t>
  </si>
  <si>
    <t>Total Equity and Liabilities</t>
  </si>
  <si>
    <t>Reportable Subsegments [Member]</t>
  </si>
  <si>
    <t>Revenues</t>
  </si>
  <si>
    <t>Intersubsegment Eliminations [Member]</t>
  </si>
  <si>
    <t>Regulated Distribution Segment [Member] | Reportable Subsegments [Member]</t>
  </si>
  <si>
    <t>Regulated Distribution Segment [Member] | Intersubsegment Eliminations [Member]</t>
  </si>
  <si>
    <t>Regulated Pipeline Segment [Member] | Reportable Subsegments [Member]</t>
  </si>
  <si>
    <t>Regulated Pipeline Segment [Member] | Intersubsegment Eliminations [Member]</t>
  </si>
  <si>
    <t>Nonregulated Segment [Member] | Reportable Subsegments [Member]</t>
  </si>
  <si>
    <t>Nonregulated Segment [Member] | Intersubsegment Eliminations [Member]</t>
  </si>
  <si>
    <t>Intersegment Elimination [Member] | Reportable Subsegments [Member]</t>
  </si>
  <si>
    <t>Intersegment Elimination [Member] | Intersubsegment Eliminations [Member]</t>
  </si>
  <si>
    <t>Earnings Per Share (Details) - USD ($) $ / shares in Units, $ in Thousands</t>
  </si>
  <si>
    <t>Feb. 18, 2014</t>
  </si>
  <si>
    <t>Stock Issued During Period, Shares, New Issues</t>
  </si>
  <si>
    <t>Shares Issued At Overallotment Option</t>
  </si>
  <si>
    <t>Share Price</t>
  </si>
  <si>
    <t>Basic Earnings per Share from Continuing Operations</t>
  </si>
  <si>
    <t>Undistributed Earnings (Loss) Allocated to Participating Securities, Basic</t>
  </si>
  <si>
    <t>Income from continuing operations available to common shareholders</t>
  </si>
  <si>
    <t>Net income per share - Basic</t>
  </si>
  <si>
    <t>Diluted Earnings per Share from Continuing Operations</t>
  </si>
  <si>
    <t>Effect of dilutive stock options and other shares</t>
  </si>
  <si>
    <t>Additional dilutive stock options and other shares</t>
  </si>
  <si>
    <t>Net income per share - Diluted</t>
  </si>
  <si>
    <t>Earnings Per Share Diluted Other Disclosures Abstract</t>
  </si>
  <si>
    <t>Anti-dilutive stock options excluded from computation of diluted earnings per share (in shares)</t>
  </si>
  <si>
    <t>Share Repurchase Program - Shares Purchased</t>
  </si>
  <si>
    <t>Summary of Stock Option Activity [Abstract]</t>
  </si>
  <si>
    <t>Share-based Compensation Arrangement by Share-based Payment Award, Options, Exercisable, Number</t>
  </si>
  <si>
    <t>Debt (Details) - USD ($)</t>
  </si>
  <si>
    <t>Oct. 15, 2014</t>
  </si>
  <si>
    <t>Debt Instrument [Line Items]</t>
  </si>
  <si>
    <t>Net Proceeds From Issuance Of Debt</t>
  </si>
  <si>
    <t>Debt Instrument Carrying Amount</t>
  </si>
  <si>
    <t>Debt Instrument, Unamortized Discount</t>
  </si>
  <si>
    <t>Extinguishment of Debt, Amount</t>
  </si>
  <si>
    <t>Extinguishment of Debt, Interest Terms</t>
  </si>
  <si>
    <t>4.95%</t>
  </si>
  <si>
    <t>Line Of Credit Facility [Line Items]</t>
  </si>
  <si>
    <t>Line Of Credit Facility Maximum Borrowing Capacity</t>
  </si>
  <si>
    <t>Debt Instrument, Basis Spread on Variable Rate</t>
  </si>
  <si>
    <t>3.00%</t>
  </si>
  <si>
    <t>Long Term Debt Other Disclosures [Abstract]</t>
  </si>
  <si>
    <t>Commercial Paper</t>
  </si>
  <si>
    <t>Debt and Equity Securities Authorized for Issuance</t>
  </si>
  <si>
    <t>Debt And Equity Securities Available For Issuance</t>
  </si>
  <si>
    <t>Required by Covenant [Member]</t>
  </si>
  <si>
    <t>Ratio of Total Debt to Total Capital</t>
  </si>
  <si>
    <t>70.00%</t>
  </si>
  <si>
    <t>Actual [Member]</t>
  </si>
  <si>
    <t>47.00%</t>
  </si>
  <si>
    <t>Regulated Operation [Member]</t>
  </si>
  <si>
    <t>Unregulated Operation [Member]</t>
  </si>
  <si>
    <t>Line of Credit Facility, Remaining Borrowing Capacity</t>
  </si>
  <si>
    <t>Minimum [Member] | Required by Covenant [Member]</t>
  </si>
  <si>
    <t>Excess of Debt</t>
  </si>
  <si>
    <t>Maximum [Member] | Required by Covenant [Member]</t>
  </si>
  <si>
    <t>Five Year Unsecured Revolving Credit Agreement [Member] | Regulated Operation [Member]</t>
  </si>
  <si>
    <t>Line of Credit Facility, Maximum Borrowing Capacity with Accordion Feature</t>
  </si>
  <si>
    <t>Five Year Unsecured Revolving Credit Agreement [Member] | Commercial Paper [Member] | Regulated Operation [Member]</t>
  </si>
  <si>
    <t>Five Year Unsecured Revolving Credit Agreement [Member] | Uncommitted Revolving Credit Facility [Member] | Regulated Operation [Member]</t>
  </si>
  <si>
    <t>$15 Million Revolving Credit Note [Member] | Unsecured Revolving Credit Note [Member] | Unregulated Operation [Member]</t>
  </si>
  <si>
    <t>$25 Million Bank Loan Agreement [Member] | Unsecured Loan Agreement [Member] | Regulated Operation [Member]</t>
  </si>
  <si>
    <t>$10 Million Revolving Credit Note [Member] | Unsecured Revolving Credit Note [Member] | Regulated Operation [Member]</t>
  </si>
  <si>
    <t>Uncommitted Revolving Credit Facility and Promissory Note (AEH to AEC) [Member] | Uncommitted Revolving Credit Facility [Member] | Regulated Operation [Member]</t>
  </si>
  <si>
    <t>Uncommitted Revolving Credit Facility and Promissory Note (AEC to AEH) [Member] | Uncommitted Revolving Credit Facility [Member] | Unregulated Operation [Member]</t>
  </si>
  <si>
    <t>$25 Million Uncommitted Facility [Member] | Uncommitted Revolving Credit Facility [Member] | Unregulated Operation [Member]</t>
  </si>
  <si>
    <t>Unsecured Senior Notes Due 2014 [Member]</t>
  </si>
  <si>
    <t>Debt Instrument, Interest Rate, Stated Percentage</t>
  </si>
  <si>
    <t>Debt Instrument, Maturity Date</t>
  </si>
  <si>
    <t>Oct. 15,
		2014</t>
  </si>
  <si>
    <t>Unsecured Senior Notes Due 2017 [Member]</t>
  </si>
  <si>
    <t>6.35%</t>
  </si>
  <si>
    <t>Jun. 15,
		2017</t>
  </si>
  <si>
    <t>Unsecured Senior Notes Due 2019 [Member]</t>
  </si>
  <si>
    <t>8.50%</t>
  </si>
  <si>
    <t>Mar. 15,
		2019</t>
  </si>
  <si>
    <t>Unsecured Senior Notes Due 2034 [Member]</t>
  </si>
  <si>
    <t>5.95%</t>
  </si>
  <si>
    <t>Oct. 15,
		2034</t>
  </si>
  <si>
    <t>Unsecured Senior Notes Due 2041 [Member]</t>
  </si>
  <si>
    <t>5.50%</t>
  </si>
  <si>
    <t>Jun. 15,
		2041</t>
  </si>
  <si>
    <t>Unsecured Senior Notes Due 2043 [Member]</t>
  </si>
  <si>
    <t>4.15%</t>
  </si>
  <si>
    <t>Jan. 15,
		2043</t>
  </si>
  <si>
    <t>Unsecured Senior Notes Due 2044 [Member]</t>
  </si>
  <si>
    <t>4.125%</t>
  </si>
  <si>
    <t>0.00%</t>
  </si>
  <si>
    <t>Oct. 15,
		2044</t>
  </si>
  <si>
    <t>Debt Instrument, Interest Rate, Effective Percentage</t>
  </si>
  <si>
    <t>4.086%</t>
  </si>
  <si>
    <t>Medium Term Notes Due 2025 [Member]</t>
  </si>
  <si>
    <t>6.67%</t>
  </si>
  <si>
    <t>Dec. 15,
		2025</t>
  </si>
  <si>
    <t>Unsecured Debentures Due 2028 [Member]</t>
  </si>
  <si>
    <t>6.75%</t>
  </si>
  <si>
    <t>Jul. 15,
		2028</t>
  </si>
  <si>
    <t>Interim Pension and Other Postretirement Benefits (Details) - USD ($) $ in Thousands</t>
  </si>
  <si>
    <t>Oct. 02, 2013</t>
  </si>
  <si>
    <t>Pension Benefits [Member]</t>
  </si>
  <si>
    <t>Components of net periodic pension cost [Abstract]</t>
  </si>
  <si>
    <t>Service Cost</t>
  </si>
  <si>
    <t>Interest Cost</t>
  </si>
  <si>
    <t>Expected return on assets</t>
  </si>
  <si>
    <t>Amortization of transition (asset)/obligation</t>
  </si>
  <si>
    <t>Amortization of prior service (credit)/cost</t>
  </si>
  <si>
    <t>Amortization of actuarial (gain) loss</t>
  </si>
  <si>
    <t>Settlement loss</t>
  </si>
  <si>
    <t>Net periodic pension cost</t>
  </si>
  <si>
    <t>Defined Benefit Plan Weighted Average Assumptions Used In Calculating Net Periodic Benefit Cost Abstract</t>
  </si>
  <si>
    <t>Discount Rate</t>
  </si>
  <si>
    <t>4.43%</t>
  </si>
  <si>
    <t>Rate of compensation increase</t>
  </si>
  <si>
    <t>3.50%</t>
  </si>
  <si>
    <t>Expected return on plan assets</t>
  </si>
  <si>
    <t>7.25%</t>
  </si>
  <si>
    <t>Current Year Benefit Plan Contributions [Abstract]</t>
  </si>
  <si>
    <t>Contributions Actual</t>
  </si>
  <si>
    <t>Benefit Payment</t>
  </si>
  <si>
    <t>Other Benefits [Member]</t>
  </si>
  <si>
    <t>4.60%</t>
  </si>
  <si>
    <t>Defined Benefit Plan, Expected Contributions in Current Fiscal Year</t>
  </si>
  <si>
    <t>Commitments and Contingencies (Details) $ in Millions</t>
  </si>
  <si>
    <t>Jun. 30, 2015USD ($)$ / MMcfMMcf</t>
  </si>
  <si>
    <t>Mid-Tex Division [Member]</t>
  </si>
  <si>
    <t>Long Term Purchase Commitment [Line Items]</t>
  </si>
  <si>
    <t>Significant Purchase Commitment Amount | $</t>
  </si>
  <si>
    <t>Inventories Under Indexed Contracts [Member] | Mid-Tex Division [Member]</t>
  </si>
  <si>
    <t>Long Term Purchase Commitment Minimum Quantity Required Within One Year</t>
  </si>
  <si>
    <t>Long Term Purchase Commitment Minimum Quantity Required One To Three Years</t>
  </si>
  <si>
    <t>Inventories Under Indexed Contracts [Member] | Nonregulated Segment [Member]</t>
  </si>
  <si>
    <t>Long Term Purchase Commitment Minimum Quantity Required After Three Years</t>
  </si>
  <si>
    <t>Inventories Under Fixed Price Contracts [Member]</t>
  </si>
  <si>
    <t>Inventories Under Fixed Price Contracts [Member] | Nonregulated Segment [Member]</t>
  </si>
  <si>
    <t>Purchase Commitment Amount Minimum | $ / MMcf</t>
  </si>
  <si>
    <t>Purchase Commitment Amount Maximum | $ / MMcf</t>
  </si>
  <si>
    <t>Financial Instruments Descriptions (Details) $ in Millions</t>
  </si>
  <si>
    <t>Jun. 30, 2015USD ($)MMcf</t>
  </si>
  <si>
    <t>General Discussion Of Derivative Instruments And Hedging Activities [Abstract]</t>
  </si>
  <si>
    <t>Minimum Hedge Percentage Of Anticipated Heating Season Gas</t>
  </si>
  <si>
    <t>25.00%</t>
  </si>
  <si>
    <t>Maximum Hedge Percentage Of Anticipated Heating Season Gas</t>
  </si>
  <si>
    <t>50.00%</t>
  </si>
  <si>
    <t>Hedge Percentage Of Actual Heating Season Gas</t>
  </si>
  <si>
    <t>37.00%</t>
  </si>
  <si>
    <t>Hedge Volume Of Actual Heating Season Gas | MMcf</t>
  </si>
  <si>
    <t>Minimum Length Of Time Hedged In Cash Flow Hedge</t>
  </si>
  <si>
    <t>1 month</t>
  </si>
  <si>
    <t>Maximum Length Of Time Hedged In Cash Flow Hedge</t>
  </si>
  <si>
    <t>52 months</t>
  </si>
  <si>
    <t>Accumulated Other Comprehensive Income (Loss), Derivatives Qualifying as Hedges, Interest Rate Agreements, Realized Gain (Loss), Net of Tax</t>
  </si>
  <si>
    <t>Gain (Loss) On Hedge Ineffectiveness</t>
  </si>
  <si>
    <t>Regulated Segments Effective Income Tax Rate Reconciliation At Federal Statutory Income Tax Rate</t>
  </si>
  <si>
    <t>Nonregulated Segment Effective Income Tax Rate Reconciliation At Federal Statutory Income Tax Rate</t>
  </si>
  <si>
    <t>39.00%</t>
  </si>
  <si>
    <t>Gain (Loss) On Derivative Instruments Not Designated Hedges Net Pretax</t>
  </si>
  <si>
    <t>Interest Rate Hedges, Senior Notes 2017 Issuance [Member]</t>
  </si>
  <si>
    <t>Derivative [Line Items]</t>
  </si>
  <si>
    <t>Notional Amount of Interest Rate Cash Flow Hedge Derivatives</t>
  </si>
  <si>
    <t>Anticipated Debt Issuance, Amount</t>
  </si>
  <si>
    <t>Derivative, Average Forward Interest Rate</t>
  </si>
  <si>
    <t>3.37%</t>
  </si>
  <si>
    <t>Interest Rate Hedges, Senior Notes 2019 Issuance [Member]</t>
  </si>
  <si>
    <t>3.78%</t>
  </si>
  <si>
    <t>Financial Instruments Commodity Contract Volume (Details)</t>
  </si>
  <si>
    <t>Jun. 30, 2015MMcf</t>
  </si>
  <si>
    <t>Commodity Contract Outstanding Volumes [Line Items]</t>
  </si>
  <si>
    <t>Investment Contract Volume</t>
  </si>
  <si>
    <t>Regulated Distribution Segment [Member] | Nondesignated [Member]</t>
  </si>
  <si>
    <t>Regulated Distribution Segment [Member] | Fair Value Hedging [Member]</t>
  </si>
  <si>
    <t>Regulated Distribution Segment [Member] | Cash Flow Hedging [Member]</t>
  </si>
  <si>
    <t>Nonregulated Segment [Member] | Nondesignated [Member]</t>
  </si>
  <si>
    <t>Nonregulated Segment [Member] | Fair Value Hedging [Member]</t>
  </si>
  <si>
    <t>Nonregulated Segment [Member] | Cash Flow Hedging [Member]</t>
  </si>
  <si>
    <t>Financial Instruments Balance Sheet Location (Details) - USD ($) $ in Thousands</t>
  </si>
  <si>
    <t>Derivatives Fair Value [Line Items]</t>
  </si>
  <si>
    <t>Derivative, Collateral, Right to Reclaim Cash</t>
  </si>
  <si>
    <t>Derivative Asset</t>
  </si>
  <si>
    <t>Derivative Liability, Collateral, Right to Reclaim Cash, Offset</t>
  </si>
  <si>
    <t>Derivative Liability</t>
  </si>
  <si>
    <t>Derivative Asset, Fair Value, Gross Asset</t>
  </si>
  <si>
    <t>Derivative Asset, Contract Netting</t>
  </si>
  <si>
    <t>Derivative Asset, Net of Contract Netting</t>
  </si>
  <si>
    <t>Derivative Liability, Fair Value, Gross Liability</t>
  </si>
  <si>
    <t>Derivative Liability, Contract Netting</t>
  </si>
  <si>
    <t>Derivative Liability, Net of Contract Netting</t>
  </si>
  <si>
    <t>Designated As Hedging Instrument [Member] | Regulated Distribution Segment [Member]</t>
  </si>
  <si>
    <t>Designated As Hedging Instrument [Member] | Regulated Distribution Segment [Member] | Other Current Assets [Member] | Interest Rate Contract [Member]</t>
  </si>
  <si>
    <t>Designated As Hedging Instrument [Member] | Regulated Distribution Segment [Member] | Other Current Assets [Member] | Commodity Contract [Member]</t>
  </si>
  <si>
    <t>Designated As Hedging Instrument [Member] | Regulated Distribution Segment [Member] | Deferred Charges And Other Assets [Member] | Interest Rate Contract [Member]</t>
  </si>
  <si>
    <t>Designated As Hedging Instrument [Member] | Regulated Distribution Segment [Member] | Deferred Charges And Other Assets [Member] | Commodity Contract [Member]</t>
  </si>
  <si>
    <t>Designated As Hedging Instrument [Member] | Regulated Distribution Segment [Member] | Other Current Liabilities [Member] | Interest Rate Contract [Member]</t>
  </si>
  <si>
    <t>Designated As Hedging Instrument [Member] | Regulated Distribution Segment [Member] | Other Current Liabilities [Member] | Commodity Contract [Member]</t>
  </si>
  <si>
    <t>Designated As Hedging Instrument [Member] | Regulated Distribution Segment [Member] | Deferred Credits And Other Liabilities [Member] | Interest Rate Contract [Member]</t>
  </si>
  <si>
    <t>Designated As Hedging Instrument [Member] | Regulated Distribution Segment [Member] | Deferred Credits And Other Liabilities [Member] | Commodity Contract [Member]</t>
  </si>
  <si>
    <t>Designated As Hedging Instrument [Member] | Nonregulated Segment [Member]</t>
  </si>
  <si>
    <t>Designated As Hedging Instrument [Member] | Nonregulated Segment [Member] | Other Current Assets [Member] | Interest Rate Contract [Member]</t>
  </si>
  <si>
    <t>Designated As Hedging Instrument [Member] | Nonregulated Segment [Member] | Other Current Assets [Member] | Commodity Contract [Member]</t>
  </si>
  <si>
    <t>Designated As Hedging Instrument [Member] | Nonregulated Segment [Member] | Deferred Charges And Other Assets [Member] | Interest Rate Contract [Member]</t>
  </si>
  <si>
    <t>Designated As Hedging Instrument [Member] | Nonregulated Segment [Member] | Deferred Charges And Other Assets [Member] | Commodity Contract [Member]</t>
  </si>
  <si>
    <t>Designated As Hedging Instrument [Member] | Nonregulated Segment [Member] | Other Current Liabilities [Member] | Interest Rate Contract [Member]</t>
  </si>
  <si>
    <t>Designated As Hedging Instrument [Member] | Nonregulated Segment [Member] | Other Current Liabilities [Member] | Commodity Contract [Member]</t>
  </si>
  <si>
    <t>Designated As Hedging Instrument [Member] | Nonregulated Segment [Member] | Deferred Credits And Other Liabilities [Member] | Interest Rate Contract [Member]</t>
  </si>
  <si>
    <t>Designated As Hedging Instrument [Member] | Nonregulated Segment [Member] | Deferred Credits And Other Liabilities [Member] | Commodity Contract [Member]</t>
  </si>
  <si>
    <t>Nondesignated [Member] | Regulated Distribution Segment [Member]</t>
  </si>
  <si>
    <t>Nondesignated [Member] | Regulated Distribution Segment [Member] | Other Current Assets [Member] | Commodity Contract [Member]</t>
  </si>
  <si>
    <t>Nondesignated [Member] | Regulated Distribution Segment [Member] | Deferred Charges And Other Assets [Member] | Commodity Contract [Member]</t>
  </si>
  <si>
    <t>Nondesignated [Member] | Regulated Distribution Segment [Member] | Other Current Liabilities [Member] | Commodity Contract [Member]</t>
  </si>
  <si>
    <t>Nondesignated [Member] | Regulated Distribution Segment [Member] | Deferred Credits And Other Liabilities [Member] | Commodity Contract [Member]</t>
  </si>
  <si>
    <t>Nondesignated [Member] | Nonregulated Segment [Member]</t>
  </si>
  <si>
    <t>Nondesignated [Member] | Nonregulated Segment [Member] | Other Current Assets [Member] | Commodity Contract [Member]</t>
  </si>
  <si>
    <t>Nondesignated [Member] | Nonregulated Segment [Member] | Deferred Charges And Other Assets [Member] | Commodity Contract [Member]</t>
  </si>
  <si>
    <t>Nondesignated [Member] | Nonregulated Segment [Member] | Other Current Liabilities [Member] | Commodity Contract [Member]</t>
  </si>
  <si>
    <t>Nondesignated [Member] | Nonregulated Segment [Member] | Deferred Credits And Other Liabilities [Member] | Commodity Contract [Member]</t>
  </si>
  <si>
    <t>Financial Instruments Fair Value Hedges and Cash Flow Hedges (Details) - USD ($) $ in Thousands</t>
  </si>
  <si>
    <t>Effect of Fair Value Hedges on Results of Operations [Abstract]</t>
  </si>
  <si>
    <t>Commodity contracts</t>
  </si>
  <si>
    <t>Fair value adjustment for natural gas inventory designated as the hedged item</t>
  </si>
  <si>
    <t>Total (increase) decrease to purchased gas cost</t>
  </si>
  <si>
    <t>Basis ineffectiveness</t>
  </si>
  <si>
    <t>Timing ineffectiveness</t>
  </si>
  <si>
    <t>Cash Flow Hedge [Line Items]</t>
  </si>
  <si>
    <t>Gain (loss) reclassified from AOCI into purchased gas cost for effective portion of commodity contracts</t>
  </si>
  <si>
    <t>Gain (loss) arising from ineffective portion of commodity contracts</t>
  </si>
  <si>
    <t>Total impact on purchased gas cost</t>
  </si>
  <si>
    <t>Loss on settled Treasury Lock agreements reclassified from AOCI into interest expense</t>
  </si>
  <si>
    <t>Total Impact from Cash Flow Hedges</t>
  </si>
  <si>
    <t>Financial Instruments Other Comprehensive Income (Details) - USD ($) $ in Thousands</t>
  </si>
  <si>
    <t>Other Comprehensive Income (Loss), Net of Tax [Abstract]</t>
  </si>
  <si>
    <t>Interest rate agreements fair value</t>
  </si>
  <si>
    <t>Forward commodity contracts fair value</t>
  </si>
  <si>
    <t>Interest rate agreements</t>
  </si>
  <si>
    <t>Forward commodity contracts</t>
  </si>
  <si>
    <t>Total other comprehensive income (loss) from hedging, net of tax</t>
  </si>
  <si>
    <t>Expected Earnings [Line Items]</t>
  </si>
  <si>
    <t>Interest Rate Agreement Gain (Loss) Reclassified To Earnings</t>
  </si>
  <si>
    <t>Commodity Contract Gain (Loss) Reclassified To Earnings</t>
  </si>
  <si>
    <t>Total Hedge Gain (Loss) Reclassified To Earnings</t>
  </si>
  <si>
    <t>Next Twelve Months [Member]</t>
  </si>
  <si>
    <t>Thereafter [Member]</t>
  </si>
  <si>
    <t>Utilizing an income tax rate ranging from 37 percent to 39 percent based on the effective rates in each taxing jurisdiction.</t>
  </si>
  <si>
    <t>Accumulated Other Comprehensive Income Components (Details) - USD ($) $ in Thousands</t>
  </si>
  <si>
    <t>Accumulated Other Comprehensive Income (Loss) [Line Item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Accumulated Net Unrealized Investment Gain (Loss) [Member]</t>
  </si>
  <si>
    <t>Accumulated Net Gain (Loss) from Interest Rate Hedges [Member]</t>
  </si>
  <si>
    <t>Accumulated Net Gain (Loss) from Commodity Contracts Cash Flow Hedges [Member]</t>
  </si>
  <si>
    <t>Accumulated Other Comprehensive Income Affected Line Item in the Statement of Income (Details) - USD ($) $ in Thousands</t>
  </si>
  <si>
    <t>Reclassification Adjustment out of Accumulated Other Comprehensive Income [Line Items]</t>
  </si>
  <si>
    <t>Income (Loss) from Continuing Operations before Equity Method Investments, Income Taxes, Extraordinary Items, Noncontrolling Interest</t>
  </si>
  <si>
    <t>Income Tax Expense</t>
  </si>
  <si>
    <t>Reclassification out of Accumulated Other Comprehensive Income [Member]</t>
  </si>
  <si>
    <t>Income (loss) from continuing operations</t>
  </si>
  <si>
    <t>Reclassification out of Accumulated Other Comprehensive Income [Member] | Accumulated Net Unrealized Investment Gain (Loss) [Member]</t>
  </si>
  <si>
    <t>Reclassification out of Accumulated Other Comprehensive Income [Member] | Accumulated Net Gain (Loss) from Interest Rate Hedges [Member]</t>
  </si>
  <si>
    <t>Reclassification out of Accumulated Other Comprehensive Income [Member] | Accumulated Net Gain (Loss) from Commodity Contracts Cash Flow Hedges [Member]</t>
  </si>
  <si>
    <t>Reclassification out of Accumulated Other Comprehensive Income [Member] | Accumulated Net Gain (Loss) from Designated or Qualifying Cash Flow Hedges [Member]</t>
  </si>
  <si>
    <t>Fair Value Measurements (Details) - USD ($) $ in Thousands</t>
  </si>
  <si>
    <t>Fair Value Assets And Liabilities Measured On Recurring And Nonrecurring Basis [Line Items]</t>
  </si>
  <si>
    <t>Derivative Asset, Fair Value, Gross Liability and Obligation to Return Cash, Offset</t>
  </si>
  <si>
    <t>Hedged portion of gas stored underground</t>
  </si>
  <si>
    <t>Available-for-sale Securities</t>
  </si>
  <si>
    <t>Derivative Liability, Fair Value, Gross Asset and Right to Reclaim Cash, Offset</t>
  </si>
  <si>
    <t>Additional Fair Value Elements [Abstract]</t>
  </si>
  <si>
    <t>Derivative, Cash Collateral</t>
  </si>
  <si>
    <t>Cash Held In Margin Accounts Classified Current Risk Management Asset</t>
  </si>
  <si>
    <t>Cash Held In Margin Accounts Offset Current Risk Management Liabilities</t>
  </si>
  <si>
    <t>Debt Instrument Fair Value</t>
  </si>
  <si>
    <t>Money Market Funds [Member]</t>
  </si>
  <si>
    <t>Equity Securities [Member]</t>
  </si>
  <si>
    <t>Debt Securities [Member]</t>
  </si>
  <si>
    <t>Fair Value Inputs Level 1 [Member]</t>
  </si>
  <si>
    <t>Derivative Asset, Fair Value, Gross Asset Including Not Subject to Master Netting Arrangement</t>
  </si>
  <si>
    <t>Derivative Liability, Fair Value, Gross Liability Including Not Subject to Master Netting Arrangement</t>
  </si>
  <si>
    <t>Fair Value Inputs Level 1 [Member] | Money Market Funds [Member]</t>
  </si>
  <si>
    <t>Fair Value Inputs Level 1 [Member] | Equity Securities [Member]</t>
  </si>
  <si>
    <t>Fair Value Inputs Level 1 [Member] | Debt Securities [Member]</t>
  </si>
  <si>
    <t>Fair Value Inputs Level 1 [Member] | Regulated Distribution Segment [Member]</t>
  </si>
  <si>
    <t>Fair Value Inputs Level 1 [Member] | Nonregulated Segment [Member]</t>
  </si>
  <si>
    <t>Fair Value Inputs Level 2 [Member]</t>
  </si>
  <si>
    <t>Fair Value Inputs Level 2 [Member] | Money Market Funds [Member]</t>
  </si>
  <si>
    <t>Fair Value Inputs Level 2 [Member] | Equity Securities [Member]</t>
  </si>
  <si>
    <t>Fair Value Inputs Level 2 [Member] | Debt Securities [Member]</t>
  </si>
  <si>
    <t>Fair Value Inputs Level 2 [Member] | Regulated Distribution Segment [Member]</t>
  </si>
  <si>
    <t>Fair Value Inputs Level 2 [Member] | Nonregulated Segment [Member]</t>
  </si>
  <si>
    <t>Fair Value Inputs Level 3 [Member]</t>
  </si>
  <si>
    <t>Fair Value Inputs Level 3 [Member] | Money Market Funds [Member]</t>
  </si>
  <si>
    <t>Fair Value Inputs Level 3 [Member] | Equity Securities [Member]</t>
  </si>
  <si>
    <t>Fair Value Inputs Level 3 [Member] | Debt Securities [Member]</t>
  </si>
  <si>
    <t>Fair Value Inputs Level 3 [Member] | Regulated Distribution Segment [Member]</t>
  </si>
  <si>
    <t>Fair Value Inputs Level 3 [Member] | Nonregulated Segment [Member]</t>
  </si>
  <si>
    <t>Fair Value Measurements Available-For-Sale Securities (Details) - USD ($) $ in Thousands</t>
  </si>
  <si>
    <t>Schedule Of Available For Sale Securities [Line Items]</t>
  </si>
  <si>
    <t>Available For Sale Securities Amortized Cost</t>
  </si>
  <si>
    <t>Gross Unrealized Gain</t>
  </si>
  <si>
    <t>Gross Unrealized Loss</t>
  </si>
  <si>
    <t>Fair value</t>
  </si>
  <si>
    <t>Available-for-sale Securities, Other Disclosure Items [Abstract]</t>
  </si>
  <si>
    <t>Available-for-sale Securities, Supplemental Executive Benefit Plans</t>
  </si>
  <si>
    <t>Equity Funds Domestic [Member]</t>
  </si>
  <si>
    <t>Equity Funds Foreig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3180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1369699</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36</v>
      </c>
    </row>
    <row spans="1:2" r="4">
      <c t="s" s="4" r="A4">
        <v>167</v>
      </c>
      <c t="s" s="4" r="B4">
        <v>168</v>
      </c>
    </row>
    <row spans="1:2" r="5">
      <c t="s" s="4" r="A5">
        <v>169</v>
      </c>
      <c t="s" s="4" r="B5">
        <v>170</v>
      </c>
    </row>
    <row spans="1:2" r="6">
      <c t="s" s="4" r="A6">
        <v>141</v>
      </c>
      <c t="s" s="4" r="B6">
        <v>171</v>
      </c>
    </row>
    <row spans="1:2" r="7">
      <c t="s" s="4" r="A7">
        <v>160</v>
      </c>
      <c t="s" s="4" r="B7">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v>
      </c>
      <c t="s" s="2" r="B1">
        <v>2</v>
      </c>
      <c t="s" s="2" r="C1">
        <v>28</v>
      </c>
    </row>
    <row spans="1:3" r="2">
      <c t="s" s="3" r="A2">
        <v>29</v>
      </c>
    </row>
    <row spans="1:3" r="3">
      <c t="s" s="4" r="A3">
        <v>30</v>
      </c>
      <c t="n" s="7" r="B3">
        <v>9017043</v>
      </c>
      <c t="n" s="7" r="C3">
        <v>8447700</v>
      </c>
    </row>
    <row spans="1:3" r="4">
      <c t="s" s="4" r="A4">
        <v>31</v>
      </c>
      <c t="n" s="5" r="B4">
        <v>1804955</v>
      </c>
      <c t="n" s="5" r="C4">
        <v>1721794</v>
      </c>
    </row>
    <row spans="1:3" r="5">
      <c t="s" s="4" r="A5">
        <v>32</v>
      </c>
      <c t="n" s="5" r="B5">
        <v>7212088</v>
      </c>
      <c t="n" s="5" r="C5">
        <v>6725906</v>
      </c>
    </row>
    <row spans="1:3" r="6">
      <c t="s" s="3" r="A6">
        <v>33</v>
      </c>
    </row>
    <row spans="1:3" r="7">
      <c t="s" s="4" r="A7">
        <v>34</v>
      </c>
      <c t="n" s="5" r="B7">
        <v>43153</v>
      </c>
      <c t="n" s="5" r="C7">
        <v>42258</v>
      </c>
    </row>
    <row spans="1:3" r="8">
      <c t="s" s="4" r="A8">
        <v>35</v>
      </c>
      <c t="n" s="5" r="B8">
        <v>301743</v>
      </c>
      <c t="n" s="5" r="C8">
        <v>343400</v>
      </c>
    </row>
    <row spans="1:3" r="9">
      <c t="s" s="4" r="A9">
        <v>36</v>
      </c>
      <c t="n" s="5" r="B9">
        <v>213151</v>
      </c>
      <c t="n" s="5" r="C9">
        <v>278917</v>
      </c>
    </row>
    <row spans="1:3" r="10">
      <c t="s" s="4" r="A10">
        <v>37</v>
      </c>
      <c t="n" s="5" r="B10">
        <v>58602</v>
      </c>
      <c t="n" s="5" r="C10">
        <v>111265</v>
      </c>
    </row>
    <row spans="1:3" r="11">
      <c t="s" s="4" r="A11">
        <v>38</v>
      </c>
      <c t="n" s="5" r="B11">
        <v>616649</v>
      </c>
      <c t="n" s="5" r="C11">
        <v>775840</v>
      </c>
    </row>
    <row spans="1:3" r="12">
      <c t="s" s="4" r="A12">
        <v>39</v>
      </c>
      <c t="n" s="5" r="B12">
        <v>742029</v>
      </c>
      <c t="n" s="5" r="C12">
        <v>742029</v>
      </c>
    </row>
    <row spans="1:3" r="13">
      <c t="s" s="4" r="A13">
        <v>40</v>
      </c>
      <c t="n" s="5" r="B13">
        <v>313723</v>
      </c>
      <c t="n" s="5" r="C13">
        <v>350929</v>
      </c>
    </row>
    <row spans="1:3" r="14">
      <c t="s" s="4" r="A14">
        <v>41</v>
      </c>
      <c t="n" s="5" r="B14">
        <v>8884489</v>
      </c>
      <c t="n" s="5" r="C14">
        <v>8594704</v>
      </c>
    </row>
    <row spans="1:3" r="15">
      <c t="s" s="3" r="A15">
        <v>42</v>
      </c>
    </row>
    <row spans="1:3" r="16">
      <c t="s" s="4" r="A16">
        <v>43</v>
      </c>
      <c t="n" s="5" r="B16">
        <v>507</v>
      </c>
      <c t="n" s="5" r="C16">
        <v>502</v>
      </c>
    </row>
    <row spans="1:3" r="17">
      <c t="s" s="4" r="A17">
        <v>44</v>
      </c>
      <c t="n" s="5" r="B17">
        <v>2207102</v>
      </c>
      <c t="n" s="5" r="C17">
        <v>2180151</v>
      </c>
    </row>
    <row spans="1:3" r="18">
      <c t="s" s="4" r="A18">
        <v>45</v>
      </c>
      <c t="n" s="5" r="B18">
        <v>1092887</v>
      </c>
      <c t="n" s="5" r="C18">
        <v>917972</v>
      </c>
    </row>
    <row spans="1:3" r="19">
      <c t="s" s="4" r="A19">
        <v>46</v>
      </c>
      <c t="n" s="5" r="B19">
        <v>-62241</v>
      </c>
      <c t="n" s="5" r="C19">
        <v>-12393</v>
      </c>
    </row>
    <row spans="1:3" r="20">
      <c t="s" s="4" r="A20">
        <v>42</v>
      </c>
      <c t="n" s="5" r="B20">
        <v>3238255</v>
      </c>
      <c t="n" s="5" r="C20">
        <v>3086232</v>
      </c>
    </row>
    <row spans="1:3" r="21">
      <c t="s" s="4" r="A21">
        <v>47</v>
      </c>
      <c t="n" s="5" r="B21">
        <v>2455303</v>
      </c>
      <c t="n" s="5" r="C21">
        <v>2455986</v>
      </c>
    </row>
    <row spans="1:3" r="22">
      <c t="s" s="4" r="A22">
        <v>48</v>
      </c>
      <c t="n" s="5" r="B22">
        <v>5693558</v>
      </c>
      <c t="n" s="5" r="C22">
        <v>5542218</v>
      </c>
    </row>
    <row spans="1:3" r="23">
      <c t="s" s="3" r="A23">
        <v>49</v>
      </c>
    </row>
    <row spans="1:3" r="24">
      <c t="s" s="4" r="A24">
        <v>50</v>
      </c>
      <c t="n" s="5" r="B24">
        <v>227256</v>
      </c>
      <c t="n" s="5" r="C24">
        <v>308086</v>
      </c>
    </row>
    <row spans="1:3" r="25">
      <c t="s" s="4" r="A25">
        <v>51</v>
      </c>
      <c t="n" s="5" r="B25">
        <v>437344</v>
      </c>
      <c t="n" s="5" r="C25">
        <v>405869</v>
      </c>
    </row>
    <row spans="1:3" r="26">
      <c t="s" s="4" r="A26">
        <v>52</v>
      </c>
      <c t="n" s="5" r="B26">
        <v>251977</v>
      </c>
      <c t="n" s="5" r="C26">
        <v>196695</v>
      </c>
    </row>
    <row spans="1:3" r="27">
      <c t="s" s="4" r="A27">
        <v>53</v>
      </c>
      <c t="n" s="5" r="B27">
        <v>916577</v>
      </c>
      <c t="n" s="5" r="C27">
        <v>910650</v>
      </c>
    </row>
    <row spans="1:3" r="28">
      <c t="s" s="4" r="A28">
        <v>54</v>
      </c>
      <c t="n" s="5" r="B28">
        <v>1429090</v>
      </c>
      <c t="n" s="5" r="C28">
        <v>1286616</v>
      </c>
    </row>
    <row spans="1:3" r="29">
      <c t="s" s="4" r="A29">
        <v>55</v>
      </c>
      <c t="n" s="5" r="B29">
        <v>432153</v>
      </c>
      <c t="n" s="5" r="C29">
        <v>445387</v>
      </c>
    </row>
    <row spans="1:3" r="30">
      <c t="s" s="4" r="A30">
        <v>56</v>
      </c>
      <c t="n" s="5" r="B30">
        <v>318140</v>
      </c>
      <c t="n" s="5" r="C30">
        <v>340963</v>
      </c>
    </row>
    <row spans="1:3" r="31">
      <c t="s" s="4" r="A31">
        <v>57</v>
      </c>
      <c t="n" s="5" r="B31">
        <v>94971</v>
      </c>
      <c t="n" s="5" r="C31">
        <v>68870</v>
      </c>
    </row>
    <row spans="1:3" r="32">
      <c t="s" s="4" r="A32">
        <v>58</v>
      </c>
      <c t="n" s="7" r="B32">
        <v>8884489</v>
      </c>
      <c t="n" s="7" r="C32">
        <v>8594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39</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42</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45</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86</v>
      </c>
      <c t="s" s="2" r="B1">
        <v>1</v>
      </c>
    </row>
    <row spans="1:2" r="2">
      <c t="s" s="2" r="B2">
        <v>2</v>
      </c>
    </row>
    <row spans="1:2" r="3">
      <c t="s" s="3" r="A3">
        <v>148</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55</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04</v>
      </c>
      <c t="s" s="2" r="B1">
        <v>1</v>
      </c>
    </row>
    <row spans="1:2" r="2">
      <c t="s" s="2" r="B2">
        <v>2</v>
      </c>
    </row>
    <row spans="1:2" r="3">
      <c t="s" s="3" r="A3">
        <v>158</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09</v>
      </c>
      <c t="s" s="2" r="B1">
        <v>1</v>
      </c>
    </row>
    <row spans="1:2" r="2">
      <c t="s" s="2" r="B2">
        <v>2</v>
      </c>
    </row>
    <row spans="1:2" r="3">
      <c t="s" s="3" r="A3">
        <v>161</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52"/>
  </cols>
  <sheetData>
    <row spans="1:2" r="1">
      <c t="s" s="1" r="A1">
        <v>216</v>
      </c>
      <c t="s" s="2" r="B1">
        <v>217</v>
      </c>
    </row>
    <row spans="1:2" r="2">
      <c t="s" s="3" r="A2">
        <v>133</v>
      </c>
    </row>
    <row spans="1:2" r="3">
      <c t="s" s="4" r="A3">
        <v>218</v>
      </c>
      <c t="n" s="5" r="B3">
        <v>3</v>
      </c>
    </row>
    <row spans="1:2" r="4">
      <c t="s" s="4" r="A4">
        <v>219</v>
      </c>
      <c t="n" s="5" r="B4">
        <v>6</v>
      </c>
    </row>
    <row spans="1:2" r="5">
      <c t="s" s="4" r="A5">
        <v>220</v>
      </c>
      <c t="n" s="5" r="B5">
        <v>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221</v>
      </c>
      <c t="s" s="2" r="C1">
        <v>67</v>
      </c>
    </row>
    <row spans="1:4" r="2">
      <c t="s" s="2" r="C2">
        <v>2</v>
      </c>
      <c t="s" s="2" r="D2">
        <v>28</v>
      </c>
    </row>
    <row spans="1:4" r="3">
      <c t="s" s="3" r="A3">
        <v>222</v>
      </c>
    </row>
    <row spans="1:4" r="4">
      <c t="s" s="4" r="A4">
        <v>223</v>
      </c>
      <c t="n" s="7" r="C4">
        <v>202508</v>
      </c>
      <c t="n" s="7" r="D4">
        <v>250309</v>
      </c>
    </row>
    <row spans="1:4" r="5">
      <c t="s" s="3" r="A5">
        <v>224</v>
      </c>
    </row>
    <row spans="1:4" r="6">
      <c t="s" s="4" r="A6">
        <v>225</v>
      </c>
      <c t="n" s="5" r="C6">
        <v>581363</v>
      </c>
      <c t="n" s="5" r="D6">
        <v>545759</v>
      </c>
    </row>
    <row spans="1:4" r="7">
      <c t="s" s="4" r="A7">
        <v>226</v>
      </c>
    </row>
    <row spans="1:4" r="8">
      <c t="s" s="3" r="A8">
        <v>224</v>
      </c>
    </row>
    <row spans="1:4" r="9">
      <c t="s" s="4" r="A9">
        <v>225</v>
      </c>
      <c t="n" s="5" r="C9">
        <v>81134</v>
      </c>
      <c t="n" s="5" r="D9">
        <v>35063</v>
      </c>
    </row>
    <row spans="1:4" r="10">
      <c t="s" s="4" r="A10">
        <v>227</v>
      </c>
    </row>
    <row spans="1:4" r="11">
      <c t="s" s="3" r="A11">
        <v>224</v>
      </c>
    </row>
    <row spans="1:4" r="12">
      <c t="s" s="4" r="A12">
        <v>225</v>
      </c>
      <c t="n" s="5" r="C12">
        <v>747</v>
      </c>
      <c t="n" s="5" r="D12">
        <v>5268</v>
      </c>
    </row>
    <row spans="1:4" r="13">
      <c t="s" s="4" r="A13">
        <v>228</v>
      </c>
    </row>
    <row spans="1:4" r="14">
      <c t="s" s="3" r="A14">
        <v>224</v>
      </c>
    </row>
    <row spans="1:4" r="15">
      <c t="s" s="4" r="A15">
        <v>225</v>
      </c>
      <c t="n" s="5" r="C15">
        <v>486672</v>
      </c>
      <c t="n" s="5" r="D15">
        <v>490448</v>
      </c>
    </row>
    <row spans="1:4" r="16">
      <c t="s" s="4" r="A16">
        <v>229</v>
      </c>
    </row>
    <row spans="1:4" r="17">
      <c t="s" s="3" r="A17">
        <v>224</v>
      </c>
    </row>
    <row spans="1:4" r="18">
      <c t="s" s="4" r="A18">
        <v>225</v>
      </c>
      <c t="n" s="5" r="C18">
        <v>12810</v>
      </c>
      <c t="n" s="5" r="D18">
        <v>14980</v>
      </c>
    </row>
    <row spans="1:4" r="19">
      <c t="s" s="4" r="A19">
        <v>230</v>
      </c>
    </row>
    <row spans="1:4" r="20">
      <c t="s" s="3" r="A20">
        <v>222</v>
      </c>
    </row>
    <row spans="1:4" r="21">
      <c t="s" s="4" r="A21">
        <v>223</v>
      </c>
      <c t="s" s="4" r="B21">
        <v>231</v>
      </c>
      <c t="n" s="5" r="C21">
        <v>149202</v>
      </c>
      <c t="n" s="5" r="D21">
        <v>162777</v>
      </c>
    </row>
    <row spans="1:4" r="22">
      <c t="s" s="4" r="A22">
        <v>232</v>
      </c>
      <c t="n" s="5" r="C22">
        <v>15800</v>
      </c>
      <c t="n" s="5" r="D22">
        <v>18800</v>
      </c>
    </row>
    <row spans="1:4" r="23">
      <c t="s" s="4" r="A23">
        <v>233</v>
      </c>
    </row>
    <row spans="1:4" r="24">
      <c t="s" s="3" r="A24">
        <v>222</v>
      </c>
    </row>
    <row spans="1:4" r="25">
      <c t="s" s="4" r="A25">
        <v>223</v>
      </c>
      <c t="n" s="7" r="C25">
        <v>4327</v>
      </c>
      <c t="n" s="5" r="D25">
        <v>4730</v>
      </c>
    </row>
    <row spans="1:4" r="26">
      <c t="s" s="4" r="A26">
        <v>234</v>
      </c>
      <c t="s" s="4" r="C26">
        <v>235</v>
      </c>
    </row>
    <row spans="1:4" r="27">
      <c t="s" s="4" r="A27">
        <v>226</v>
      </c>
    </row>
    <row spans="1:4" r="28">
      <c t="s" s="3" r="A28">
        <v>222</v>
      </c>
    </row>
    <row spans="1:4" r="29">
      <c t="s" s="4" r="A29">
        <v>223</v>
      </c>
      <c t="n" s="7" r="C29">
        <v>1494</v>
      </c>
      <c t="n" s="5" r="D29">
        <v>20069</v>
      </c>
    </row>
    <row spans="1:4" r="30">
      <c t="s" s="4" r="A30">
        <v>236</v>
      </c>
    </row>
    <row spans="1:4" r="31">
      <c t="s" s="3" r="A31">
        <v>222</v>
      </c>
    </row>
    <row spans="1:4" r="32">
      <c t="s" s="4" r="A32">
        <v>223</v>
      </c>
      <c t="n" s="5" r="C32">
        <v>1354</v>
      </c>
      <c t="n" s="5" r="D32">
        <v>3757</v>
      </c>
    </row>
    <row spans="1:4" r="33">
      <c t="s" s="4" r="A33">
        <v>237</v>
      </c>
    </row>
    <row spans="1:4" r="34">
      <c t="s" s="3" r="A34">
        <v>222</v>
      </c>
    </row>
    <row spans="1:4" r="35">
      <c t="s" s="4" r="A35">
        <v>223</v>
      </c>
      <c t="s" s="4" r="B35">
        <v>238</v>
      </c>
      <c t="n" s="5" r="C35">
        <v>24228</v>
      </c>
      <c t="n" s="5" r="D35">
        <v>26948</v>
      </c>
    </row>
    <row spans="1:4" r="36">
      <c t="s" s="4" r="A36">
        <v>239</v>
      </c>
    </row>
    <row spans="1:4" r="37">
      <c t="s" s="3" r="A37">
        <v>222</v>
      </c>
    </row>
    <row spans="1:4" r="38">
      <c t="s" s="4" r="A38">
        <v>223</v>
      </c>
      <c t="n" s="5" r="C38">
        <v>0</v>
      </c>
      <c t="n" s="5" r="D38">
        <v>8479</v>
      </c>
    </row>
    <row spans="1:4" r="39">
      <c t="s" s="4" r="A39">
        <v>240</v>
      </c>
    </row>
    <row spans="1:4" r="40">
      <c t="s" s="3" r="A40">
        <v>222</v>
      </c>
    </row>
    <row spans="1:4" r="41">
      <c t="s" s="4" r="A41">
        <v>223</v>
      </c>
      <c t="n" s="5" r="C41">
        <v>16959</v>
      </c>
      <c t="n" s="5" r="D41">
        <v>18877</v>
      </c>
    </row>
    <row spans="1:4" r="42">
      <c t="s" s="4" r="A42">
        <v>229</v>
      </c>
    </row>
    <row spans="1:4" r="43">
      <c t="s" s="3" r="A43">
        <v>222</v>
      </c>
    </row>
    <row spans="1:4" r="44">
      <c t="s" s="4" r="A44">
        <v>223</v>
      </c>
      <c t="n" s="7" r="C44">
        <v>4944</v>
      </c>
      <c t="n" s="7" r="D44">
        <v>4672</v>
      </c>
    </row>
    <row spans="1:4" r="45">
      <c t="n" r="A45"/>
    </row>
    <row spans="1:4" r="46">
      <c t="s" s="4" r="A46">
        <v>231</v>
      </c>
      <c t="s" s="4" r="B46">
        <v>241</v>
      </c>
    </row>
    <row spans="1:4" r="47">
      <c t="s" s="4" r="A47">
        <v>238</v>
      </c>
      <c t="s" s="4" r="B47">
        <v>242</v>
      </c>
    </row>
  </sheetData>
  <mergeCells count="4">
    <mergeCell ref="A1:B2"/>
    <mergeCell ref="A45:C45"/>
    <mergeCell ref="B46:C46"/>
    <mergeCell ref="B47:C4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8</v>
      </c>
    </row>
    <row spans="1:3" r="2">
      <c t="s" s="3" r="A2">
        <v>60</v>
      </c>
    </row>
    <row spans="1:3" r="3">
      <c t="s" s="4" r="A3">
        <v>61</v>
      </c>
      <c t="n" s="7" r="B3">
        <v>0</v>
      </c>
      <c t="n" s="7" r="C3">
        <v>0</v>
      </c>
    </row>
    <row spans="1:3" r="4">
      <c t="s" s="4" r="A4">
        <v>62</v>
      </c>
      <c t="n" s="8" r="B4">
        <v>0.005</v>
      </c>
      <c t="n" s="8" r="C4">
        <v>0.005</v>
      </c>
    </row>
    <row spans="1:3" r="5">
      <c t="s" s="4" r="A5">
        <v>63</v>
      </c>
      <c t="n" s="5" r="B5">
        <v>200000000</v>
      </c>
      <c t="n" s="5" r="C5">
        <v>200000000</v>
      </c>
    </row>
    <row spans="1:3" r="6">
      <c t="s" s="4" r="A6">
        <v>64</v>
      </c>
      <c t="n" s="5" r="B6">
        <v>101336818</v>
      </c>
      <c t="n" s="5" r="C6">
        <v>100388092</v>
      </c>
    </row>
    <row spans="1:3" r="7">
      <c t="s" s="4" r="A7">
        <v>65</v>
      </c>
      <c t="n" s="5" r="B7">
        <v>101336818</v>
      </c>
      <c t="n" s="5" r="C7">
        <v>100388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spans="1:7" r="1">
      <c t="s" s="1" r="A1">
        <v>243</v>
      </c>
      <c t="s" s="2" r="B1">
        <v>67</v>
      </c>
      <c t="s" s="2" r="D1">
        <v>1</v>
      </c>
    </row>
    <row spans="1:7" r="2">
      <c t="s" s="2" r="B2">
        <v>244</v>
      </c>
      <c t="s" s="2" r="C2">
        <v>245</v>
      </c>
      <c t="s" s="2" r="D2">
        <v>246</v>
      </c>
      <c t="s" s="2" r="E2">
        <v>245</v>
      </c>
      <c t="s" s="2" r="F2">
        <v>247</v>
      </c>
      <c t="s" s="2" r="G2">
        <v>248</v>
      </c>
    </row>
    <row spans="1:7" r="3">
      <c t="s" s="3" r="A3">
        <v>249</v>
      </c>
    </row>
    <row spans="1:7" r="4">
      <c t="s" s="4" r="A4">
        <v>250</v>
      </c>
      <c t="n" s="5" r="D4">
        <v>3</v>
      </c>
    </row>
    <row spans="1:7" r="5">
      <c t="s" s="3" r="A5">
        <v>251</v>
      </c>
    </row>
    <row spans="1:7" r="6">
      <c t="s" s="4" r="A6">
        <v>252</v>
      </c>
      <c t="n" s="7" r="B6">
        <v>686401</v>
      </c>
      <c t="n" s="7" r="C6">
        <v>943170</v>
      </c>
      <c t="n" s="7" r="D6">
        <v>3485234</v>
      </c>
      <c t="n" s="7" r="E6">
        <v>4151882</v>
      </c>
    </row>
    <row spans="1:7" r="7">
      <c t="s" s="4" r="A7">
        <v>70</v>
      </c>
      <c t="n" s="5" r="B7">
        <v>304728</v>
      </c>
      <c t="n" s="5" r="C7">
        <v>583637</v>
      </c>
      <c t="n" s="5" r="D7">
        <v>2159538</v>
      </c>
      <c t="n" s="5" r="E7">
        <v>2907115</v>
      </c>
    </row>
    <row spans="1:7" r="8">
      <c t="s" s="4" r="A8">
        <v>71</v>
      </c>
      <c t="n" s="5" r="B8">
        <v>381673</v>
      </c>
      <c t="n" s="5" r="C8">
        <v>359533</v>
      </c>
      <c t="n" s="5" r="D8">
        <v>1325696</v>
      </c>
      <c t="n" s="5" r="E8">
        <v>1244767</v>
      </c>
    </row>
    <row spans="1:7" r="9">
      <c t="s" s="3" r="A9">
        <v>72</v>
      </c>
    </row>
    <row spans="1:7" r="10">
      <c t="s" s="4" r="A10">
        <v>73</v>
      </c>
      <c t="n" s="5" r="B10">
        <v>132447</v>
      </c>
      <c t="n" s="5" r="C10">
        <v>125559</v>
      </c>
      <c t="n" s="5" r="D10">
        <v>384489</v>
      </c>
      <c t="n" s="5" r="E10">
        <v>365991</v>
      </c>
    </row>
    <row spans="1:7" r="11">
      <c t="s" s="4" r="A11">
        <v>74</v>
      </c>
      <c t="n" s="5" r="B11">
        <v>68444</v>
      </c>
      <c t="n" s="5" r="C11">
        <v>63955</v>
      </c>
      <c t="n" s="5" r="D11">
        <v>204059</v>
      </c>
      <c t="n" s="5" r="E11">
        <v>185731</v>
      </c>
    </row>
    <row spans="1:7" r="12">
      <c t="s" s="4" r="A12">
        <v>75</v>
      </c>
      <c t="n" s="5" r="B12">
        <v>63175</v>
      </c>
      <c t="n" s="5" r="C12">
        <v>63414</v>
      </c>
      <c t="n" s="5" r="D12">
        <v>181606</v>
      </c>
      <c t="n" s="5" r="E12">
        <v>165640</v>
      </c>
    </row>
    <row spans="1:7" r="13">
      <c t="s" s="4" r="A13">
        <v>76</v>
      </c>
      <c t="n" s="5" r="B13">
        <v>264066</v>
      </c>
      <c t="n" s="5" r="C13">
        <v>252928</v>
      </c>
      <c t="n" s="5" r="D13">
        <v>770154</v>
      </c>
      <c t="n" s="5" r="E13">
        <v>717362</v>
      </c>
    </row>
    <row spans="1:7" r="14">
      <c t="s" s="4" r="A14">
        <v>77</v>
      </c>
      <c t="n" s="5" r="B14">
        <v>117607</v>
      </c>
      <c t="n" s="5" r="C14">
        <v>106605</v>
      </c>
      <c t="n" s="5" r="D14">
        <v>555542</v>
      </c>
      <c t="n" s="5" r="E14">
        <v>527405</v>
      </c>
    </row>
    <row spans="1:7" r="15">
      <c t="s" s="4" r="A15">
        <v>78</v>
      </c>
      <c t="n" s="5" r="B15">
        <v>634</v>
      </c>
      <c t="n" s="5" r="C15">
        <v>-374</v>
      </c>
      <c t="n" s="5" r="D15">
        <v>-2634</v>
      </c>
      <c t="n" s="5" r="E15">
        <v>-4022</v>
      </c>
    </row>
    <row spans="1:7" r="16">
      <c t="s" s="4" r="A16">
        <v>79</v>
      </c>
      <c t="n" s="5" r="B16">
        <v>27955</v>
      </c>
      <c t="n" s="5" r="C16">
        <v>31840</v>
      </c>
      <c t="n" s="5" r="D16">
        <v>85166</v>
      </c>
      <c t="n" s="5" r="E16">
        <v>95556</v>
      </c>
    </row>
    <row spans="1:7" r="17">
      <c t="s" s="4" r="A17">
        <v>80</v>
      </c>
      <c t="n" s="5" r="B17">
        <v>90286</v>
      </c>
      <c t="n" s="5" r="C17">
        <v>74391</v>
      </c>
      <c t="n" s="5" r="D17">
        <v>467742</v>
      </c>
      <c t="n" s="5" r="E17">
        <v>427827</v>
      </c>
    </row>
    <row spans="1:7" r="18">
      <c t="s" s="4" r="A18">
        <v>81</v>
      </c>
      <c t="n" s="5" r="B18">
        <v>34005</v>
      </c>
      <c t="n" s="5" r="C18">
        <v>28670</v>
      </c>
      <c t="n" s="5" r="D18">
        <v>176182</v>
      </c>
      <c t="n" s="5" r="E18">
        <v>161723</v>
      </c>
    </row>
    <row spans="1:7" r="19">
      <c t="s" s="4" r="A19">
        <v>82</v>
      </c>
      <c t="n" s="5" r="B19">
        <v>56281</v>
      </c>
      <c t="n" s="5" r="C19">
        <v>45721</v>
      </c>
      <c t="n" s="5" r="D19">
        <v>291560</v>
      </c>
      <c t="n" s="5" r="E19">
        <v>266104</v>
      </c>
    </row>
    <row spans="1:7" r="20">
      <c t="s" s="4" r="A20">
        <v>116</v>
      </c>
      <c t="n" s="5" r="B20">
        <v>225839</v>
      </c>
      <c t="n" s="5" r="C20">
        <v>193591</v>
      </c>
      <c t="n" s="5" r="D20">
        <v>667483</v>
      </c>
      <c t="n" s="5" r="E20">
        <v>552600</v>
      </c>
    </row>
    <row spans="1:7" r="21">
      <c t="s" s="3" r="A21">
        <v>29</v>
      </c>
    </row>
    <row spans="1:7" r="22">
      <c t="s" s="4" r="A22">
        <v>32</v>
      </c>
      <c t="n" s="5" r="B22">
        <v>7212088</v>
      </c>
      <c t="n" s="5" r="D22">
        <v>7212088</v>
      </c>
      <c t="n" s="7" r="F22">
        <v>6725906</v>
      </c>
    </row>
    <row spans="1:7" r="23">
      <c t="s" s="4" r="A23">
        <v>253</v>
      </c>
      <c t="n" s="5" r="B23">
        <v>0</v>
      </c>
      <c t="n" s="5" r="D23">
        <v>0</v>
      </c>
      <c t="n" s="5" r="F23">
        <v>0</v>
      </c>
    </row>
    <row spans="1:7" r="24">
      <c t="s" s="3" r="A24">
        <v>33</v>
      </c>
    </row>
    <row spans="1:7" r="25">
      <c t="s" s="4" r="A25">
        <v>34</v>
      </c>
      <c t="n" s="5" r="B25">
        <v>43153</v>
      </c>
      <c t="n" s="5" r="C25">
        <v>51421</v>
      </c>
      <c t="n" s="5" r="D25">
        <v>43153</v>
      </c>
      <c t="n" s="5" r="E25">
        <v>51421</v>
      </c>
      <c t="n" s="5" r="F25">
        <v>42258</v>
      </c>
      <c t="n" s="7" r="G25">
        <v>66199</v>
      </c>
    </row>
    <row spans="1:7" r="26">
      <c t="s" s="4" r="A26">
        <v>254</v>
      </c>
      <c t="n" s="5" r="B26">
        <v>11586</v>
      </c>
      <c t="n" s="5" r="D26">
        <v>11586</v>
      </c>
      <c t="n" s="5" r="F26">
        <v>45827</v>
      </c>
    </row>
    <row spans="1:7" r="27">
      <c t="s" s="4" r="A27">
        <v>37</v>
      </c>
      <c t="n" s="5" r="B27">
        <v>561910</v>
      </c>
      <c t="n" s="5" r="D27">
        <v>561910</v>
      </c>
      <c t="n" s="5" r="F27">
        <v>687755</v>
      </c>
    </row>
    <row spans="1:7" r="28">
      <c t="s" s="4" r="A28">
        <v>255</v>
      </c>
      <c t="n" s="5" r="B28">
        <v>0</v>
      </c>
      <c t="n" s="5" r="D28">
        <v>0</v>
      </c>
      <c t="n" s="5" r="F28">
        <v>0</v>
      </c>
    </row>
    <row spans="1:7" r="29">
      <c t="s" s="4" r="A29">
        <v>38</v>
      </c>
      <c t="n" s="5" r="B29">
        <v>616649</v>
      </c>
      <c t="n" s="5" r="D29">
        <v>616649</v>
      </c>
      <c t="n" s="5" r="F29">
        <v>775840</v>
      </c>
    </row>
    <row spans="1:7" r="30">
      <c t="s" s="4" r="A30">
        <v>39</v>
      </c>
      <c t="n" s="5" r="B30">
        <v>742029</v>
      </c>
      <c t="n" s="5" r="D30">
        <v>742029</v>
      </c>
      <c t="n" s="5" r="F30">
        <v>742029</v>
      </c>
    </row>
    <row spans="1:7" r="31">
      <c t="s" s="4" r="A31">
        <v>256</v>
      </c>
      <c t="n" s="5" r="B31">
        <v>1109</v>
      </c>
      <c t="n" s="5" r="D31">
        <v>1109</v>
      </c>
      <c t="n" s="5" r="F31">
        <v>13038</v>
      </c>
    </row>
    <row spans="1:7" r="32">
      <c t="s" s="4" r="A32">
        <v>40</v>
      </c>
      <c t="n" s="5" r="B32">
        <v>312614</v>
      </c>
      <c t="n" s="5" r="D32">
        <v>312614</v>
      </c>
      <c t="n" s="5" r="F32">
        <v>337891</v>
      </c>
    </row>
    <row spans="1:7" r="33">
      <c t="s" s="4" r="A33">
        <v>257</v>
      </c>
      <c t="n" s="5" r="B33">
        <v>8884489</v>
      </c>
      <c t="n" s="5" r="D33">
        <v>8884489</v>
      </c>
      <c t="n" s="5" r="F33">
        <v>8594704</v>
      </c>
    </row>
    <row spans="1:7" r="34">
      <c t="s" s="3" r="A34">
        <v>258</v>
      </c>
    </row>
    <row spans="1:7" r="35">
      <c t="s" s="4" r="A35">
        <v>42</v>
      </c>
      <c t="n" s="5" r="B35">
        <v>3238255</v>
      </c>
      <c t="n" s="5" r="D35">
        <v>3238255</v>
      </c>
      <c t="n" s="5" r="F35">
        <v>3086232</v>
      </c>
    </row>
    <row spans="1:7" r="36">
      <c t="s" s="4" r="A36">
        <v>47</v>
      </c>
      <c t="n" s="5" r="B36">
        <v>2455303</v>
      </c>
      <c t="n" s="5" r="D36">
        <v>2455303</v>
      </c>
      <c t="n" s="5" r="F36">
        <v>2455986</v>
      </c>
    </row>
    <row spans="1:7" r="37">
      <c t="s" s="4" r="A37">
        <v>48</v>
      </c>
      <c t="n" s="5" r="B37">
        <v>5693558</v>
      </c>
      <c t="n" s="5" r="D37">
        <v>5693558</v>
      </c>
      <c t="n" s="5" r="F37">
        <v>5542218</v>
      </c>
    </row>
    <row spans="1:7" r="38">
      <c t="s" s="3" r="A38">
        <v>49</v>
      </c>
    </row>
    <row spans="1:7" r="39">
      <c t="s" s="4" r="A39">
        <v>52</v>
      </c>
      <c t="n" s="5" r="B39">
        <v>251977</v>
      </c>
      <c t="n" s="5" r="D39">
        <v>251977</v>
      </c>
      <c t="n" s="5" r="F39">
        <v>196695</v>
      </c>
    </row>
    <row spans="1:7" r="40">
      <c t="s" s="4" r="A40">
        <v>259</v>
      </c>
      <c t="n" s="5" r="B40">
        <v>4916</v>
      </c>
      <c t="n" s="5" r="D40">
        <v>4916</v>
      </c>
      <c t="n" s="5" r="F40">
        <v>1730</v>
      </c>
    </row>
    <row spans="1:7" r="41">
      <c t="s" s="4" r="A41">
        <v>51</v>
      </c>
      <c t="n" s="5" r="B41">
        <v>659684</v>
      </c>
      <c t="n" s="5" r="D41">
        <v>659684</v>
      </c>
      <c t="n" s="5" r="F41">
        <v>712225</v>
      </c>
    </row>
    <row spans="1:7" r="42">
      <c t="s" s="4" r="A42">
        <v>260</v>
      </c>
      <c t="n" s="5" r="B42">
        <v>0</v>
      </c>
      <c t="n" s="5" r="D42">
        <v>0</v>
      </c>
      <c t="n" s="5" r="F42">
        <v>0</v>
      </c>
    </row>
    <row spans="1:7" r="43">
      <c t="s" s="4" r="A43">
        <v>53</v>
      </c>
      <c t="n" s="5" r="B43">
        <v>916577</v>
      </c>
      <c t="n" s="5" r="D43">
        <v>916577</v>
      </c>
      <c t="n" s="5" r="F43">
        <v>910650</v>
      </c>
    </row>
    <row spans="1:7" r="44">
      <c t="s" s="4" r="A44">
        <v>54</v>
      </c>
      <c t="n" s="5" r="B44">
        <v>1429090</v>
      </c>
      <c t="n" s="5" r="D44">
        <v>1429090</v>
      </c>
      <c t="n" s="5" r="F44">
        <v>1286616</v>
      </c>
    </row>
    <row spans="1:7" r="45">
      <c t="s" s="4" r="A45">
        <v>261</v>
      </c>
      <c t="n" s="5" r="B45">
        <v>47224</v>
      </c>
      <c t="n" s="5" r="D45">
        <v>47224</v>
      </c>
      <c t="n" s="5" r="F45">
        <v>20126</v>
      </c>
    </row>
    <row spans="1:7" r="46">
      <c t="s" s="4" r="A46">
        <v>55</v>
      </c>
      <c t="n" s="5" r="B46">
        <v>432153</v>
      </c>
      <c t="n" s="5" r="D46">
        <v>432153</v>
      </c>
      <c t="n" s="5" r="F46">
        <v>445387</v>
      </c>
    </row>
    <row spans="1:7" r="47">
      <c t="s" s="4" r="A47">
        <v>56</v>
      </c>
      <c t="n" s="5" r="B47">
        <v>318140</v>
      </c>
      <c t="n" s="5" r="D47">
        <v>318140</v>
      </c>
      <c t="n" s="5" r="F47">
        <v>340963</v>
      </c>
    </row>
    <row spans="1:7" r="48">
      <c t="s" s="4" r="A48">
        <v>57</v>
      </c>
      <c t="n" s="5" r="B48">
        <v>47747</v>
      </c>
      <c t="n" s="5" r="D48">
        <v>47747</v>
      </c>
      <c t="n" s="5" r="F48">
        <v>48744</v>
      </c>
    </row>
    <row spans="1:7" r="49">
      <c t="s" s="4" r="A49">
        <v>262</v>
      </c>
      <c t="n" s="5" r="B49">
        <v>8884489</v>
      </c>
      <c t="n" s="5" r="D49">
        <v>8884489</v>
      </c>
      <c t="n" s="5" r="F49">
        <v>8594704</v>
      </c>
    </row>
    <row spans="1:7" r="50">
      <c t="s" s="4" r="A50">
        <v>263</v>
      </c>
    </row>
    <row spans="1:7" r="51">
      <c t="s" s="3" r="A51">
        <v>251</v>
      </c>
    </row>
    <row spans="1:7" r="52">
      <c t="s" s="4" r="A52">
        <v>264</v>
      </c>
      <c t="n" s="5" r="B52">
        <v>686401</v>
      </c>
      <c t="n" s="5" r="C52">
        <v>943170</v>
      </c>
      <c t="n" s="5" r="D52">
        <v>3485234</v>
      </c>
      <c t="n" s="5" r="E52">
        <v>4151882</v>
      </c>
    </row>
    <row spans="1:7" r="53">
      <c t="s" s="4" r="A53">
        <v>265</v>
      </c>
    </row>
    <row spans="1:7" r="54">
      <c t="s" s="3" r="A54">
        <v>251</v>
      </c>
    </row>
    <row spans="1:7" r="55">
      <c t="s" s="4" r="A55">
        <v>264</v>
      </c>
      <c t="n" s="5" r="B55">
        <v>0</v>
      </c>
      <c t="n" s="5" r="C55">
        <v>0</v>
      </c>
      <c t="n" s="5" r="D55">
        <v>0</v>
      </c>
      <c t="n" s="5" r="E55">
        <v>0</v>
      </c>
    </row>
    <row spans="1:7" r="56">
      <c t="s" s="4" r="A56">
        <v>89</v>
      </c>
    </row>
    <row spans="1:7" r="57">
      <c t="s" s="3" r="A57">
        <v>251</v>
      </c>
    </row>
    <row spans="1:7" r="58">
      <c t="s" s="4" r="A58">
        <v>252</v>
      </c>
      <c t="n" s="5" r="B58">
        <v>416794</v>
      </c>
      <c t="n" s="5" r="C58">
        <v>517707</v>
      </c>
      <c t="n" s="5" r="D58">
        <v>2394179</v>
      </c>
      <c t="n" s="5" r="E58">
        <v>2652532</v>
      </c>
    </row>
    <row spans="1:7" r="59">
      <c t="s" s="4" r="A59">
        <v>70</v>
      </c>
      <c t="n" s="5" r="B59">
        <v>149775</v>
      </c>
      <c t="n" s="5" r="C59">
        <v>260042</v>
      </c>
      <c t="n" s="5" r="D59">
        <v>1397113</v>
      </c>
      <c t="n" s="5" r="E59">
        <v>1710508</v>
      </c>
    </row>
    <row spans="1:7" r="60">
      <c t="s" s="4" r="A60">
        <v>71</v>
      </c>
      <c t="n" s="5" r="B60">
        <v>267019</v>
      </c>
      <c t="n" s="5" r="C60">
        <v>257665</v>
      </c>
      <c t="n" s="5" r="D60">
        <v>997066</v>
      </c>
      <c t="n" s="5" r="E60">
        <v>942024</v>
      </c>
    </row>
    <row spans="1:7" r="61">
      <c t="s" s="3" r="A61">
        <v>72</v>
      </c>
    </row>
    <row spans="1:7" r="62">
      <c t="s" s="4" r="A62">
        <v>73</v>
      </c>
      <c t="n" s="5" r="B62">
        <v>98552</v>
      </c>
      <c t="n" s="5" r="C62">
        <v>92994</v>
      </c>
      <c t="n" s="5" r="D62">
        <v>288962</v>
      </c>
      <c t="n" s="5" r="E62">
        <v>289433</v>
      </c>
    </row>
    <row spans="1:7" r="63">
      <c t="s" s="4" r="A63">
        <v>74</v>
      </c>
      <c t="n" s="5" r="B63">
        <v>55491</v>
      </c>
      <c t="n" s="5" r="C63">
        <v>52542</v>
      </c>
      <c t="n" s="5" r="D63">
        <v>165730</v>
      </c>
      <c t="n" s="5" r="E63">
        <v>152113</v>
      </c>
    </row>
    <row spans="1:7" r="64">
      <c t="s" s="4" r="A64">
        <v>75</v>
      </c>
      <c t="n" s="5" r="B64">
        <v>56176</v>
      </c>
      <c t="n" s="5" r="C64">
        <v>57596</v>
      </c>
      <c t="n" s="5" r="D64">
        <v>162759</v>
      </c>
      <c t="n" s="5" r="E64">
        <v>155286</v>
      </c>
    </row>
    <row spans="1:7" r="65">
      <c t="s" s="4" r="A65">
        <v>76</v>
      </c>
      <c t="n" s="5" r="B65">
        <v>210219</v>
      </c>
      <c t="n" s="5" r="C65">
        <v>203132</v>
      </c>
      <c t="n" s="5" r="D65">
        <v>617451</v>
      </c>
      <c t="n" s="5" r="E65">
        <v>596832</v>
      </c>
    </row>
    <row spans="1:7" r="66">
      <c t="s" s="4" r="A66">
        <v>77</v>
      </c>
      <c t="n" s="5" r="B66">
        <v>56800</v>
      </c>
      <c t="n" s="5" r="C66">
        <v>54533</v>
      </c>
      <c t="n" s="5" r="D66">
        <v>379615</v>
      </c>
      <c t="n" s="5" r="E66">
        <v>345192</v>
      </c>
    </row>
    <row spans="1:7" r="67">
      <c t="s" s="4" r="A67">
        <v>78</v>
      </c>
      <c t="n" s="5" r="B67">
        <v>1045</v>
      </c>
      <c t="n" s="5" r="C67">
        <v>678</v>
      </c>
      <c t="n" s="5" r="D67">
        <v>-1221</v>
      </c>
      <c t="n" s="5" r="E67">
        <v>304</v>
      </c>
    </row>
    <row spans="1:7" r="68">
      <c t="s" s="4" r="A68">
        <v>79</v>
      </c>
      <c t="n" s="5" r="B68">
        <v>19961</v>
      </c>
      <c t="n" s="5" r="C68">
        <v>23649</v>
      </c>
      <c t="n" s="5" r="D68">
        <v>60914</v>
      </c>
      <c t="n" s="5" r="E68">
        <v>69802</v>
      </c>
    </row>
    <row spans="1:7" r="69">
      <c t="s" s="4" r="A69">
        <v>80</v>
      </c>
      <c t="n" s="5" r="B69">
        <v>37884</v>
      </c>
      <c t="n" s="5" r="C69">
        <v>31562</v>
      </c>
      <c t="n" s="5" r="D69">
        <v>317480</v>
      </c>
      <c t="n" s="5" r="E69">
        <v>275694</v>
      </c>
    </row>
    <row spans="1:7" r="70">
      <c t="s" s="4" r="A70">
        <v>81</v>
      </c>
      <c t="n" s="5" r="B70">
        <v>15420</v>
      </c>
      <c t="n" s="5" r="C70">
        <v>13033</v>
      </c>
      <c t="n" s="5" r="D70">
        <v>121776</v>
      </c>
      <c t="n" s="5" r="E70">
        <v>105665</v>
      </c>
    </row>
    <row spans="1:7" r="71">
      <c t="s" s="4" r="A71">
        <v>82</v>
      </c>
      <c t="n" s="5" r="B71">
        <v>22464</v>
      </c>
      <c t="n" s="5" r="C71">
        <v>18529</v>
      </c>
      <c t="n" s="5" r="D71">
        <v>195704</v>
      </c>
      <c t="n" s="5" r="E71">
        <v>170029</v>
      </c>
    </row>
    <row spans="1:7" r="72">
      <c t="s" s="4" r="A72">
        <v>116</v>
      </c>
      <c t="n" s="5" r="B72">
        <v>170134</v>
      </c>
      <c t="n" s="5" r="C72">
        <v>146860</v>
      </c>
      <c t="n" s="5" r="D72">
        <v>482371</v>
      </c>
      <c t="n" s="5" r="E72">
        <v>413921</v>
      </c>
    </row>
    <row spans="1:7" r="73">
      <c t="s" s="3" r="A73">
        <v>29</v>
      </c>
    </row>
    <row spans="1:7" r="74">
      <c t="s" s="4" r="A74">
        <v>32</v>
      </c>
      <c t="n" s="5" r="B74">
        <v>5543386</v>
      </c>
      <c t="n" s="5" r="D74">
        <v>5543386</v>
      </c>
      <c t="n" s="5" r="F74">
        <v>5202761</v>
      </c>
    </row>
    <row spans="1:7" r="75">
      <c t="s" s="4" r="A75">
        <v>253</v>
      </c>
      <c t="n" s="5" r="B75">
        <v>1028457</v>
      </c>
      <c t="n" s="5" r="D75">
        <v>1028457</v>
      </c>
      <c t="n" s="5" r="F75">
        <v>952171</v>
      </c>
    </row>
    <row spans="1:7" r="76">
      <c t="s" s="3" r="A76">
        <v>33</v>
      </c>
    </row>
    <row spans="1:7" r="77">
      <c t="s" s="4" r="A77">
        <v>34</v>
      </c>
      <c t="n" s="5" r="B77">
        <v>35288</v>
      </c>
      <c t="n" s="5" r="D77">
        <v>35288</v>
      </c>
      <c t="n" s="5" r="F77">
        <v>33303</v>
      </c>
    </row>
    <row spans="1:7" r="78">
      <c t="s" s="4" r="A78">
        <v>254</v>
      </c>
      <c t="n" s="5" r="B78">
        <v>780</v>
      </c>
      <c t="n" s="5" r="D78">
        <v>780</v>
      </c>
      <c t="n" s="5" r="F78">
        <v>23102</v>
      </c>
    </row>
    <row spans="1:7" r="79">
      <c t="s" s="4" r="A79">
        <v>37</v>
      </c>
      <c t="n" s="5" r="B79">
        <v>375213</v>
      </c>
      <c t="n" s="5" r="D79">
        <v>375213</v>
      </c>
      <c t="n" s="5" r="F79">
        <v>490408</v>
      </c>
    </row>
    <row spans="1:7" r="80">
      <c t="s" s="4" r="A80">
        <v>255</v>
      </c>
      <c t="n" s="5" r="B80">
        <v>820587</v>
      </c>
      <c t="n" s="5" r="D80">
        <v>820587</v>
      </c>
      <c t="n" s="5" r="F80">
        <v>790442</v>
      </c>
    </row>
    <row spans="1:7" r="81">
      <c t="s" s="4" r="A81">
        <v>38</v>
      </c>
      <c t="n" s="5" r="B81">
        <v>1231868</v>
      </c>
      <c t="n" s="5" r="D81">
        <v>1231868</v>
      </c>
      <c t="n" s="5" r="F81">
        <v>1337255</v>
      </c>
    </row>
    <row spans="1:7" r="82">
      <c t="s" s="4" r="A82">
        <v>39</v>
      </c>
      <c t="n" s="5" r="B82">
        <v>574816</v>
      </c>
      <c t="n" s="5" r="D82">
        <v>574816</v>
      </c>
      <c t="n" s="5" r="F82">
        <v>574816</v>
      </c>
    </row>
    <row spans="1:7" r="83">
      <c t="s" s="4" r="A83">
        <v>256</v>
      </c>
      <c t="n" s="5" r="B83">
        <v>1109</v>
      </c>
      <c t="n" s="5" r="D83">
        <v>1109</v>
      </c>
      <c t="n" s="5" r="F83">
        <v>13038</v>
      </c>
    </row>
    <row spans="1:7" r="84">
      <c t="s" s="4" r="A84">
        <v>40</v>
      </c>
      <c t="n" s="5" r="B84">
        <v>291740</v>
      </c>
      <c t="n" s="5" r="D84">
        <v>291740</v>
      </c>
      <c t="n" s="5" r="F84">
        <v>309965</v>
      </c>
    </row>
    <row spans="1:7" r="85">
      <c t="s" s="4" r="A85">
        <v>257</v>
      </c>
      <c t="n" s="5" r="B85">
        <v>8671376</v>
      </c>
      <c t="n" s="5" r="D85">
        <v>8671376</v>
      </c>
      <c t="n" s="5" r="F85">
        <v>8390006</v>
      </c>
    </row>
    <row spans="1:7" r="86">
      <c t="s" s="3" r="A86">
        <v>258</v>
      </c>
    </row>
    <row spans="1:7" r="87">
      <c t="s" s="4" r="A87">
        <v>42</v>
      </c>
      <c t="n" s="5" r="B87">
        <v>3238255</v>
      </c>
      <c t="n" s="5" r="D87">
        <v>3238255</v>
      </c>
      <c t="n" s="5" r="F87">
        <v>3086232</v>
      </c>
    </row>
    <row spans="1:7" r="88">
      <c t="s" s="4" r="A88">
        <v>47</v>
      </c>
      <c t="n" s="5" r="B88">
        <v>2455303</v>
      </c>
      <c t="n" s="5" r="D88">
        <v>2455303</v>
      </c>
      <c t="n" s="5" r="F88">
        <v>2455986</v>
      </c>
    </row>
    <row spans="1:7" r="89">
      <c t="s" s="4" r="A89">
        <v>48</v>
      </c>
      <c t="n" s="5" r="B89">
        <v>5693558</v>
      </c>
      <c t="n" s="5" r="D89">
        <v>5693558</v>
      </c>
      <c t="n" s="5" r="F89">
        <v>5542218</v>
      </c>
    </row>
    <row spans="1:7" r="90">
      <c t="s" s="3" r="A90">
        <v>49</v>
      </c>
    </row>
    <row spans="1:7" r="91">
      <c t="s" s="4" r="A91">
        <v>52</v>
      </c>
      <c t="n" s="5" r="B91">
        <v>570977</v>
      </c>
      <c t="n" s="5" r="D91">
        <v>570977</v>
      </c>
      <c t="n" s="5" r="F91">
        <v>522695</v>
      </c>
    </row>
    <row spans="1:7" r="92">
      <c t="s" s="4" r="A92">
        <v>259</v>
      </c>
      <c t="n" s="5" r="B92">
        <v>4916</v>
      </c>
      <c t="n" s="5" r="D92">
        <v>4916</v>
      </c>
      <c t="n" s="5" r="F92">
        <v>1730</v>
      </c>
    </row>
    <row spans="1:7" r="93">
      <c t="s" s="4" r="A93">
        <v>51</v>
      </c>
      <c t="n" s="5" r="B93">
        <v>551102</v>
      </c>
      <c t="n" s="5" r="D93">
        <v>551102</v>
      </c>
      <c t="n" s="5" r="F93">
        <v>559765</v>
      </c>
    </row>
    <row spans="1:7" r="94">
      <c t="s" s="4" r="A94">
        <v>260</v>
      </c>
      <c t="n" s="5" r="B94">
        <v>0</v>
      </c>
      <c t="n" s="5" r="D94">
        <v>0</v>
      </c>
      <c t="n" s="5" r="F94">
        <v>0</v>
      </c>
    </row>
    <row spans="1:7" r="95">
      <c t="s" s="4" r="A95">
        <v>53</v>
      </c>
      <c t="n" s="5" r="B95">
        <v>1126995</v>
      </c>
      <c t="n" s="5" r="D95">
        <v>1126995</v>
      </c>
      <c t="n" s="5" r="F95">
        <v>1084190</v>
      </c>
    </row>
    <row spans="1:7" r="96">
      <c t="s" s="4" r="A96">
        <v>54</v>
      </c>
      <c t="n" s="5" r="B96">
        <v>1014432</v>
      </c>
      <c t="n" s="5" r="D96">
        <v>1014432</v>
      </c>
      <c t="n" s="5" r="F96">
        <v>913260</v>
      </c>
    </row>
    <row spans="1:7" r="97">
      <c t="s" s="4" r="A97">
        <v>261</v>
      </c>
      <c t="n" s="5" r="B97">
        <v>47224</v>
      </c>
      <c t="n" s="5" r="D97">
        <v>47224</v>
      </c>
      <c t="n" s="5" r="F97">
        <v>20126</v>
      </c>
    </row>
    <row spans="1:7" r="98">
      <c t="s" s="4" r="A98">
        <v>55</v>
      </c>
      <c t="n" s="5" r="B98">
        <v>432153</v>
      </c>
      <c t="n" s="5" r="D98">
        <v>432153</v>
      </c>
      <c t="n" s="5" r="F98">
        <v>445387</v>
      </c>
    </row>
    <row spans="1:7" r="99">
      <c t="s" s="4" r="A99">
        <v>56</v>
      </c>
      <c t="n" s="5" r="B99">
        <v>318140</v>
      </c>
      <c t="n" s="5" r="D99">
        <v>318140</v>
      </c>
      <c t="n" s="5" r="F99">
        <v>340963</v>
      </c>
    </row>
    <row spans="1:7" r="100">
      <c t="s" s="4" r="A100">
        <v>57</v>
      </c>
      <c t="n" s="5" r="B100">
        <v>38874</v>
      </c>
      <c t="n" s="5" r="D100">
        <v>38874</v>
      </c>
      <c t="n" s="5" r="F100">
        <v>43862</v>
      </c>
    </row>
    <row spans="1:7" r="101">
      <c t="s" s="4" r="A101">
        <v>262</v>
      </c>
      <c t="n" s="5" r="B101">
        <v>8671376</v>
      </c>
      <c t="n" s="5" r="D101">
        <v>8671376</v>
      </c>
      <c t="n" s="5" r="F101">
        <v>8390006</v>
      </c>
    </row>
    <row spans="1:7" r="102">
      <c t="s" s="4" r="A102">
        <v>266</v>
      </c>
    </row>
    <row spans="1:7" r="103">
      <c t="s" s="3" r="A103">
        <v>251</v>
      </c>
    </row>
    <row spans="1:7" r="104">
      <c t="s" s="4" r="A104">
        <v>264</v>
      </c>
      <c t="n" s="5" r="B104">
        <v>415160</v>
      </c>
      <c t="n" s="5" r="C104">
        <v>516644</v>
      </c>
      <c t="n" s="5" r="D104">
        <v>2389037</v>
      </c>
      <c t="n" s="5" r="E104">
        <v>2648505</v>
      </c>
    </row>
    <row spans="1:7" r="105">
      <c t="s" s="4" r="A105">
        <v>267</v>
      </c>
    </row>
    <row spans="1:7" r="106">
      <c t="s" s="3" r="A106">
        <v>251</v>
      </c>
    </row>
    <row spans="1:7" r="107">
      <c t="s" s="4" r="A107">
        <v>264</v>
      </c>
      <c t="n" s="5" r="B107">
        <v>1634</v>
      </c>
      <c t="n" s="5" r="C107">
        <v>1063</v>
      </c>
      <c t="n" s="5" r="D107">
        <v>5142</v>
      </c>
      <c t="n" s="5" r="E107">
        <v>4027</v>
      </c>
    </row>
    <row spans="1:7" r="108">
      <c t="s" s="4" r="A108">
        <v>90</v>
      </c>
    </row>
    <row spans="1:7" r="109">
      <c t="s" s="3" r="A109">
        <v>251</v>
      </c>
    </row>
    <row spans="1:7" r="110">
      <c t="s" s="4" r="A110">
        <v>252</v>
      </c>
      <c t="n" s="5" r="B110">
        <v>97008</v>
      </c>
      <c t="n" s="5" r="C110">
        <v>87189</v>
      </c>
      <c t="n" s="5" r="D110">
        <v>272305</v>
      </c>
      <c t="n" s="5" r="E110">
        <v>232145</v>
      </c>
    </row>
    <row spans="1:7" r="111">
      <c t="s" s="4" r="A111">
        <v>70</v>
      </c>
      <c t="n" s="5" r="B111">
        <v>0</v>
      </c>
      <c t="n" s="5" r="C111">
        <v>0</v>
      </c>
      <c t="n" s="5" r="D111">
        <v>0</v>
      </c>
      <c t="n" s="5" r="E111">
        <v>0</v>
      </c>
    </row>
    <row spans="1:7" r="112">
      <c t="s" s="4" r="A112">
        <v>71</v>
      </c>
      <c t="n" s="5" r="B112">
        <v>97008</v>
      </c>
      <c t="n" s="5" r="C112">
        <v>87189</v>
      </c>
      <c t="n" s="5" r="D112">
        <v>272305</v>
      </c>
      <c t="n" s="5" r="E112">
        <v>232145</v>
      </c>
    </row>
    <row spans="1:7" r="113">
      <c t="s" s="3" r="A113">
        <v>72</v>
      </c>
    </row>
    <row spans="1:7" r="114">
      <c t="s" s="4" r="A114">
        <v>73</v>
      </c>
      <c t="n" s="5" r="B114">
        <v>26572</v>
      </c>
      <c t="n" s="5" r="C114">
        <v>23570</v>
      </c>
      <c t="n" s="5" r="D114">
        <v>74029</v>
      </c>
      <c t="n" s="5" r="E114">
        <v>57465</v>
      </c>
    </row>
    <row spans="1:7" r="115">
      <c t="s" s="4" r="A115">
        <v>74</v>
      </c>
      <c t="n" s="5" r="B115">
        <v>11816</v>
      </c>
      <c t="n" s="5" r="C115">
        <v>10281</v>
      </c>
      <c t="n" s="5" r="D115">
        <v>34945</v>
      </c>
      <c t="n" s="5" r="E115">
        <v>30223</v>
      </c>
    </row>
    <row spans="1:7" r="116">
      <c t="s" s="4" r="A116">
        <v>75</v>
      </c>
      <c t="n" s="5" r="B116">
        <v>6193</v>
      </c>
      <c t="n" s="5" r="C116">
        <v>5054</v>
      </c>
      <c t="n" s="5" r="D116">
        <v>16296</v>
      </c>
      <c t="n" s="5" r="E116">
        <v>8485</v>
      </c>
    </row>
    <row spans="1:7" r="117">
      <c t="s" s="4" r="A117">
        <v>76</v>
      </c>
      <c t="n" s="5" r="B117">
        <v>44581</v>
      </c>
      <c t="n" s="5" r="C117">
        <v>38905</v>
      </c>
      <c t="n" s="5" r="D117">
        <v>125270</v>
      </c>
      <c t="n" s="5" r="E117">
        <v>96173</v>
      </c>
    </row>
    <row spans="1:7" r="118">
      <c t="s" s="4" r="A118">
        <v>77</v>
      </c>
      <c t="n" s="5" r="B118">
        <v>52427</v>
      </c>
      <c t="n" s="5" r="C118">
        <v>48284</v>
      </c>
      <c t="n" s="5" r="D118">
        <v>147035</v>
      </c>
      <c t="n" s="5" r="E118">
        <v>135972</v>
      </c>
    </row>
    <row spans="1:7" r="119">
      <c t="s" s="4" r="A119">
        <v>78</v>
      </c>
      <c t="n" s="5" r="B119">
        <v>-211</v>
      </c>
      <c t="n" s="5" r="C119">
        <v>-489</v>
      </c>
      <c t="n" s="5" r="D119">
        <v>-842</v>
      </c>
      <c t="n" s="5" r="E119">
        <v>-2751</v>
      </c>
    </row>
    <row spans="1:7" r="120">
      <c t="s" s="4" r="A120">
        <v>79</v>
      </c>
      <c t="n" s="5" r="B120">
        <v>8299</v>
      </c>
      <c t="n" s="5" r="C120">
        <v>9162</v>
      </c>
      <c t="n" s="5" r="D120">
        <v>25014</v>
      </c>
      <c t="n" s="5" r="E120">
        <v>27274</v>
      </c>
    </row>
    <row spans="1:7" r="121">
      <c t="s" s="4" r="A121">
        <v>80</v>
      </c>
      <c t="n" s="5" r="B121">
        <v>43917</v>
      </c>
      <c t="n" s="5" r="C121">
        <v>38633</v>
      </c>
      <c t="n" s="5" r="D121">
        <v>121179</v>
      </c>
      <c t="n" s="5" r="E121">
        <v>105947</v>
      </c>
    </row>
    <row spans="1:7" r="122">
      <c t="s" s="4" r="A122">
        <v>81</v>
      </c>
      <c t="n" s="5" r="B122">
        <v>15349</v>
      </c>
      <c t="n" s="5" r="C122">
        <v>13695</v>
      </c>
      <c t="n" s="5" r="D122">
        <v>42894</v>
      </c>
      <c t="n" s="5" r="E122">
        <v>37454</v>
      </c>
    </row>
    <row spans="1:7" r="123">
      <c t="s" s="4" r="A123">
        <v>82</v>
      </c>
      <c t="n" s="5" r="B123">
        <v>28568</v>
      </c>
      <c t="n" s="5" r="C123">
        <v>24938</v>
      </c>
      <c t="n" s="5" r="D123">
        <v>78285</v>
      </c>
      <c t="n" s="5" r="E123">
        <v>68493</v>
      </c>
    </row>
    <row spans="1:7" r="124">
      <c t="s" s="4" r="A124">
        <v>116</v>
      </c>
      <c t="n" s="5" r="B124">
        <v>55914</v>
      </c>
      <c t="n" s="5" r="C124">
        <v>45658</v>
      </c>
      <c t="n" s="5" r="D124">
        <v>185028</v>
      </c>
      <c t="n" s="5" r="E124">
        <v>137579</v>
      </c>
    </row>
    <row spans="1:7" r="125">
      <c t="s" s="3" r="A125">
        <v>29</v>
      </c>
    </row>
    <row spans="1:7" r="126">
      <c t="s" s="4" r="A126">
        <v>32</v>
      </c>
      <c t="n" s="5" r="B126">
        <v>1613182</v>
      </c>
      <c t="n" s="5" r="D126">
        <v>1613182</v>
      </c>
      <c t="n" s="5" r="F126">
        <v>1464572</v>
      </c>
    </row>
    <row spans="1:7" r="127">
      <c t="s" s="4" r="A127">
        <v>253</v>
      </c>
      <c t="n" s="5" r="B127">
        <v>0</v>
      </c>
      <c t="n" s="5" r="D127">
        <v>0</v>
      </c>
      <c t="n" s="5" r="F127">
        <v>0</v>
      </c>
    </row>
    <row spans="1:7" r="128">
      <c t="s" s="3" r="A128">
        <v>33</v>
      </c>
    </row>
    <row spans="1:7" r="129">
      <c t="s" s="4" r="A129">
        <v>34</v>
      </c>
      <c t="n" s="5" r="B129">
        <v>0</v>
      </c>
      <c t="n" s="5" r="D129">
        <v>0</v>
      </c>
      <c t="n" s="5" r="F129">
        <v>0</v>
      </c>
    </row>
    <row spans="1:7" r="130">
      <c t="s" s="4" r="A130">
        <v>254</v>
      </c>
      <c t="n" s="5" r="B130">
        <v>0</v>
      </c>
      <c t="n" s="5" r="D130">
        <v>0</v>
      </c>
      <c t="n" s="5" r="F130">
        <v>0</v>
      </c>
    </row>
    <row spans="1:7" r="131">
      <c t="s" s="4" r="A131">
        <v>37</v>
      </c>
      <c t="n" s="5" r="B131">
        <v>20100</v>
      </c>
      <c t="n" s="5" r="D131">
        <v>20100</v>
      </c>
      <c t="n" s="5" r="F131">
        <v>14009</v>
      </c>
    </row>
    <row spans="1:7" r="132">
      <c t="s" s="4" r="A132">
        <v>255</v>
      </c>
      <c t="n" s="5" r="B132">
        <v>0</v>
      </c>
      <c t="n" s="5" r="D132">
        <v>0</v>
      </c>
      <c t="n" s="5" r="F132">
        <v>0</v>
      </c>
    </row>
    <row spans="1:7" r="133">
      <c t="s" s="4" r="A133">
        <v>38</v>
      </c>
      <c t="n" s="5" r="B133">
        <v>20100</v>
      </c>
      <c t="n" s="5" r="D133">
        <v>20100</v>
      </c>
      <c t="n" s="5" r="F133">
        <v>14009</v>
      </c>
    </row>
    <row spans="1:7" r="134">
      <c t="s" s="4" r="A134">
        <v>39</v>
      </c>
      <c t="n" s="5" r="B134">
        <v>132502</v>
      </c>
      <c t="n" s="5" r="D134">
        <v>132502</v>
      </c>
      <c t="n" s="5" r="F134">
        <v>132502</v>
      </c>
    </row>
    <row spans="1:7" r="135">
      <c t="s" s="4" r="A135">
        <v>256</v>
      </c>
      <c t="n" s="5" r="B135">
        <v>0</v>
      </c>
      <c t="n" s="5" r="D135">
        <v>0</v>
      </c>
      <c t="n" s="5" r="F135">
        <v>0</v>
      </c>
    </row>
    <row spans="1:7" r="136">
      <c t="s" s="4" r="A136">
        <v>40</v>
      </c>
      <c t="n" s="5" r="B136">
        <v>15305</v>
      </c>
      <c t="n" s="5" r="D136">
        <v>15305</v>
      </c>
      <c t="n" s="5" r="F136">
        <v>21826</v>
      </c>
    </row>
    <row spans="1:7" r="137">
      <c t="s" s="4" r="A137">
        <v>257</v>
      </c>
      <c t="n" s="5" r="B137">
        <v>1781089</v>
      </c>
      <c t="n" s="5" r="D137">
        <v>1781089</v>
      </c>
      <c t="n" s="5" r="F137">
        <v>1632909</v>
      </c>
    </row>
    <row spans="1:7" r="138">
      <c t="s" s="3" r="A138">
        <v>258</v>
      </c>
    </row>
    <row spans="1:7" r="139">
      <c t="s" s="4" r="A139">
        <v>42</v>
      </c>
      <c t="n" s="5" r="B139">
        <v>560898</v>
      </c>
      <c t="n" s="5" r="D139">
        <v>560898</v>
      </c>
      <c t="n" s="5" r="F139">
        <v>482612</v>
      </c>
    </row>
    <row spans="1:7" r="140">
      <c t="s" s="4" r="A140">
        <v>47</v>
      </c>
      <c t="n" s="5" r="B140">
        <v>0</v>
      </c>
      <c t="n" s="5" r="D140">
        <v>0</v>
      </c>
      <c t="n" s="5" r="F140">
        <v>0</v>
      </c>
    </row>
    <row spans="1:7" r="141">
      <c t="s" s="4" r="A141">
        <v>48</v>
      </c>
      <c t="n" s="5" r="B141">
        <v>560898</v>
      </c>
      <c t="n" s="5" r="D141">
        <v>560898</v>
      </c>
      <c t="n" s="5" r="F141">
        <v>482612</v>
      </c>
    </row>
    <row spans="1:7" r="142">
      <c t="s" s="3" r="A142">
        <v>49</v>
      </c>
    </row>
    <row spans="1:7" r="143">
      <c t="s" s="4" r="A143">
        <v>52</v>
      </c>
      <c t="n" s="5" r="B143">
        <v>0</v>
      </c>
      <c t="n" s="5" r="D143">
        <v>0</v>
      </c>
      <c t="n" s="5" r="F143">
        <v>0</v>
      </c>
    </row>
    <row spans="1:7" r="144">
      <c t="s" s="4" r="A144">
        <v>259</v>
      </c>
      <c t="n" s="5" r="B144">
        <v>0</v>
      </c>
      <c t="n" s="5" r="D144">
        <v>0</v>
      </c>
      <c t="n" s="5" r="F144">
        <v>0</v>
      </c>
    </row>
    <row spans="1:7" r="145">
      <c t="s" s="4" r="A145">
        <v>51</v>
      </c>
      <c t="n" s="5" r="B145">
        <v>17850</v>
      </c>
      <c t="n" s="5" r="D145">
        <v>17850</v>
      </c>
      <c t="n" s="5" r="F145">
        <v>24790</v>
      </c>
    </row>
    <row spans="1:7" r="146">
      <c t="s" s="4" r="A146">
        <v>260</v>
      </c>
      <c t="n" s="5" r="B146">
        <v>786493</v>
      </c>
      <c t="n" s="5" r="D146">
        <v>786493</v>
      </c>
      <c t="n" s="5" r="F146">
        <v>763635</v>
      </c>
    </row>
    <row spans="1:7" r="147">
      <c t="s" s="4" r="A147">
        <v>53</v>
      </c>
      <c t="n" s="5" r="B147">
        <v>804343</v>
      </c>
      <c t="n" s="5" r="D147">
        <v>804343</v>
      </c>
      <c t="n" s="5" r="F147">
        <v>788425</v>
      </c>
    </row>
    <row spans="1:7" r="148">
      <c t="s" s="4" r="A148">
        <v>54</v>
      </c>
      <c t="n" s="5" r="B148">
        <v>415687</v>
      </c>
      <c t="n" s="5" r="D148">
        <v>415687</v>
      </c>
      <c t="n" s="5" r="F148">
        <v>361688</v>
      </c>
    </row>
    <row spans="1:7" r="149">
      <c t="s" s="4" r="A149">
        <v>261</v>
      </c>
      <c t="n" s="5" r="B149">
        <v>0</v>
      </c>
      <c t="n" s="5" r="D149">
        <v>0</v>
      </c>
      <c t="n" s="5" r="F149">
        <v>0</v>
      </c>
    </row>
    <row spans="1:7" r="150">
      <c t="s" s="4" r="A150">
        <v>55</v>
      </c>
      <c t="n" s="5" r="B150">
        <v>0</v>
      </c>
      <c t="n" s="5" r="D150">
        <v>0</v>
      </c>
      <c t="n" s="5" r="F150">
        <v>0</v>
      </c>
    </row>
    <row spans="1:7" r="151">
      <c t="s" s="4" r="A151">
        <v>56</v>
      </c>
      <c t="n" s="5" r="B151">
        <v>0</v>
      </c>
      <c t="n" s="5" r="D151">
        <v>0</v>
      </c>
      <c t="n" s="5" r="F151">
        <v>0</v>
      </c>
    </row>
    <row spans="1:7" r="152">
      <c t="s" s="4" r="A152">
        <v>57</v>
      </c>
      <c t="n" s="5" r="B152">
        <v>161</v>
      </c>
      <c t="n" s="5" r="D152">
        <v>161</v>
      </c>
      <c t="n" s="5" r="F152">
        <v>184</v>
      </c>
    </row>
    <row spans="1:7" r="153">
      <c t="s" s="4" r="A153">
        <v>262</v>
      </c>
      <c t="n" s="5" r="B153">
        <v>1781089</v>
      </c>
      <c t="n" s="5" r="D153">
        <v>1781089</v>
      </c>
      <c t="n" s="5" r="F153">
        <v>1632909</v>
      </c>
    </row>
    <row spans="1:7" r="154">
      <c t="s" s="4" r="A154">
        <v>268</v>
      </c>
    </row>
    <row spans="1:7" r="155">
      <c t="s" s="3" r="A155">
        <v>251</v>
      </c>
    </row>
    <row spans="1:7" r="156">
      <c t="s" s="4" r="A156">
        <v>264</v>
      </c>
      <c t="n" s="5" r="B156">
        <v>25859</v>
      </c>
      <c t="n" s="5" r="C156">
        <v>24990</v>
      </c>
      <c t="n" s="5" r="D156">
        <v>70887</v>
      </c>
      <c t="n" s="5" r="E156">
        <v>67162</v>
      </c>
    </row>
    <row spans="1:7" r="157">
      <c t="s" s="4" r="A157">
        <v>269</v>
      </c>
    </row>
    <row spans="1:7" r="158">
      <c t="s" s="3" r="A158">
        <v>251</v>
      </c>
    </row>
    <row spans="1:7" r="159">
      <c t="s" s="4" r="A159">
        <v>264</v>
      </c>
      <c t="n" s="5" r="B159">
        <v>71149</v>
      </c>
      <c t="n" s="5" r="C159">
        <v>62199</v>
      </c>
      <c t="n" s="5" r="D159">
        <v>201418</v>
      </c>
      <c t="n" s="5" r="E159">
        <v>164983</v>
      </c>
    </row>
    <row spans="1:7" r="160">
      <c t="s" s="4" r="A160">
        <v>91</v>
      </c>
    </row>
    <row spans="1:7" r="161">
      <c t="s" s="3" r="A161">
        <v>251</v>
      </c>
    </row>
    <row spans="1:7" r="162">
      <c t="s" s="4" r="A162">
        <v>252</v>
      </c>
      <c t="n" s="5" r="B162">
        <v>278769</v>
      </c>
      <c t="n" s="5" r="C162">
        <v>465485</v>
      </c>
      <c t="n" s="5" r="D162">
        <v>1179379</v>
      </c>
      <c t="n" s="5" r="E162">
        <v>1660131</v>
      </c>
    </row>
    <row spans="1:7" r="163">
      <c t="s" s="4" r="A163">
        <v>70</v>
      </c>
      <c t="n" s="5" r="B163">
        <v>260990</v>
      </c>
      <c t="n" s="5" r="C163">
        <v>450672</v>
      </c>
      <c t="n" s="5" r="D163">
        <v>1122655</v>
      </c>
      <c t="n" s="5" r="E163">
        <v>1589163</v>
      </c>
    </row>
    <row spans="1:7" r="164">
      <c t="s" s="4" r="A164">
        <v>71</v>
      </c>
      <c t="n" s="5" r="B164">
        <v>17779</v>
      </c>
      <c t="n" s="5" r="C164">
        <v>14813</v>
      </c>
      <c t="n" s="5" r="D164">
        <v>56724</v>
      </c>
      <c t="n" s="5" r="E164">
        <v>70968</v>
      </c>
    </row>
    <row spans="1:7" r="165">
      <c t="s" s="3" r="A165">
        <v>72</v>
      </c>
    </row>
    <row spans="1:7" r="166">
      <c t="s" s="4" r="A166">
        <v>73</v>
      </c>
      <c t="n" s="5" r="B166">
        <v>7456</v>
      </c>
      <c t="n" s="5" r="C166">
        <v>9129</v>
      </c>
      <c t="n" s="5" r="D166">
        <v>21897</v>
      </c>
      <c t="n" s="5" r="E166">
        <v>19463</v>
      </c>
    </row>
    <row spans="1:7" r="167">
      <c t="s" s="4" r="A167">
        <v>74</v>
      </c>
      <c t="n" s="5" r="B167">
        <v>1137</v>
      </c>
      <c t="n" s="5" r="C167">
        <v>1132</v>
      </c>
      <c t="n" s="5" r="D167">
        <v>3384</v>
      </c>
      <c t="n" s="5" r="E167">
        <v>3395</v>
      </c>
    </row>
    <row spans="1:7" r="168">
      <c t="s" s="4" r="A168">
        <v>75</v>
      </c>
      <c t="n" s="5" r="B168">
        <v>806</v>
      </c>
      <c t="n" s="5" r="C168">
        <v>764</v>
      </c>
      <c t="n" s="5" r="D168">
        <v>2551</v>
      </c>
      <c t="n" s="5" r="E168">
        <v>1869</v>
      </c>
    </row>
    <row spans="1:7" r="169">
      <c t="s" s="4" r="A169">
        <v>76</v>
      </c>
      <c t="n" s="5" r="B169">
        <v>9399</v>
      </c>
      <c t="n" s="5" r="C169">
        <v>11025</v>
      </c>
      <c t="n" s="5" r="D169">
        <v>27832</v>
      </c>
      <c t="n" s="5" r="E169">
        <v>24727</v>
      </c>
    </row>
    <row spans="1:7" r="170">
      <c t="s" s="4" r="A170">
        <v>77</v>
      </c>
      <c t="n" s="5" r="B170">
        <v>8380</v>
      </c>
      <c t="n" s="5" r="C170">
        <v>3788</v>
      </c>
      <c t="n" s="5" r="D170">
        <v>28892</v>
      </c>
      <c t="n" s="5" r="E170">
        <v>46241</v>
      </c>
    </row>
    <row spans="1:7" r="171">
      <c t="s" s="4" r="A171">
        <v>78</v>
      </c>
      <c t="n" s="5" r="B171">
        <v>345</v>
      </c>
      <c t="n" s="5" r="C171">
        <v>1018</v>
      </c>
      <c t="n" s="5" r="D171">
        <v>897</v>
      </c>
      <c t="n" s="5" r="E171">
        <v>1785</v>
      </c>
    </row>
    <row spans="1:7" r="172">
      <c t="s" s="4" r="A172">
        <v>79</v>
      </c>
      <c t="n" s="5" r="B172">
        <v>240</v>
      </c>
      <c t="n" s="5" r="C172">
        <v>610</v>
      </c>
      <c t="n" s="5" r="D172">
        <v>706</v>
      </c>
      <c t="n" s="5" r="E172">
        <v>1840</v>
      </c>
    </row>
    <row spans="1:7" r="173">
      <c t="s" s="4" r="A173">
        <v>80</v>
      </c>
      <c t="n" s="5" r="B173">
        <v>8485</v>
      </c>
      <c t="n" s="5" r="C173">
        <v>4196</v>
      </c>
      <c t="n" s="5" r="D173">
        <v>29083</v>
      </c>
      <c t="n" s="5" r="E173">
        <v>46186</v>
      </c>
    </row>
    <row spans="1:7" r="174">
      <c t="s" s="4" r="A174">
        <v>81</v>
      </c>
      <c t="n" s="5" r="B174">
        <v>3236</v>
      </c>
      <c t="n" s="5" r="C174">
        <v>1942</v>
      </c>
      <c t="n" s="5" r="D174">
        <v>11512</v>
      </c>
      <c t="n" s="5" r="E174">
        <v>18604</v>
      </c>
    </row>
    <row spans="1:7" r="175">
      <c t="s" s="4" r="A175">
        <v>82</v>
      </c>
      <c t="n" s="5" r="B175">
        <v>5249</v>
      </c>
      <c t="n" s="5" r="C175">
        <v>2254</v>
      </c>
      <c t="n" s="5" r="D175">
        <v>17571</v>
      </c>
      <c t="n" s="5" r="E175">
        <v>27582</v>
      </c>
    </row>
    <row spans="1:7" r="176">
      <c t="s" s="4" r="A176">
        <v>116</v>
      </c>
      <c t="n" s="5" r="B176">
        <v>-209</v>
      </c>
      <c t="n" s="5" r="C176">
        <v>1073</v>
      </c>
      <c t="n" s="5" r="D176">
        <v>84</v>
      </c>
      <c t="n" s="5" r="E176">
        <v>1100</v>
      </c>
    </row>
    <row spans="1:7" r="177">
      <c t="s" s="3" r="A177">
        <v>29</v>
      </c>
    </row>
    <row spans="1:7" r="178">
      <c t="s" s="4" r="A178">
        <v>32</v>
      </c>
      <c t="n" s="5" r="B178">
        <v>55520</v>
      </c>
      <c t="n" s="5" r="D178">
        <v>55520</v>
      </c>
      <c t="n" s="5" r="F178">
        <v>58573</v>
      </c>
    </row>
    <row spans="1:7" r="179">
      <c t="s" s="4" r="A179">
        <v>253</v>
      </c>
      <c t="n" s="5" r="B179">
        <v>-2096</v>
      </c>
      <c t="n" s="5" r="D179">
        <v>-2096</v>
      </c>
      <c t="n" s="5" r="F179">
        <v>-2096</v>
      </c>
    </row>
    <row spans="1:7" r="180">
      <c t="s" s="3" r="A180">
        <v>33</v>
      </c>
    </row>
    <row spans="1:7" r="181">
      <c t="s" s="4" r="A181">
        <v>34</v>
      </c>
      <c t="n" s="5" r="B181">
        <v>7865</v>
      </c>
      <c t="n" s="5" r="D181">
        <v>7865</v>
      </c>
      <c t="n" s="5" r="F181">
        <v>8955</v>
      </c>
    </row>
    <row spans="1:7" r="182">
      <c t="s" s="4" r="A182">
        <v>254</v>
      </c>
      <c t="n" s="5" r="B182">
        <v>10806</v>
      </c>
      <c t="n" s="5" r="D182">
        <v>10806</v>
      </c>
      <c t="n" s="5" r="F182">
        <v>22725</v>
      </c>
    </row>
    <row spans="1:7" r="183">
      <c t="s" s="4" r="A183">
        <v>37</v>
      </c>
      <c t="n" s="5" r="B183">
        <v>497871</v>
      </c>
      <c t="n" s="5" r="D183">
        <v>497871</v>
      </c>
      <c t="n" s="5" r="F183">
        <v>526161</v>
      </c>
    </row>
    <row spans="1:7" r="184">
      <c t="s" s="4" r="A184">
        <v>255</v>
      </c>
      <c t="n" s="5" r="B184">
        <v>0</v>
      </c>
      <c t="n" s="5" r="D184">
        <v>0</v>
      </c>
      <c t="n" s="5" r="F184">
        <v>0</v>
      </c>
    </row>
    <row spans="1:7" r="185">
      <c t="s" s="4" r="A185">
        <v>38</v>
      </c>
      <c t="n" s="5" r="B185">
        <v>516542</v>
      </c>
      <c t="n" s="5" r="D185">
        <v>516542</v>
      </c>
      <c t="n" s="5" r="F185">
        <v>557841</v>
      </c>
    </row>
    <row spans="1:7" r="186">
      <c t="s" s="4" r="A186">
        <v>39</v>
      </c>
      <c t="n" s="5" r="B186">
        <v>34711</v>
      </c>
      <c t="n" s="5" r="D186">
        <v>34711</v>
      </c>
      <c t="n" s="5" r="F186">
        <v>34711</v>
      </c>
    </row>
    <row spans="1:7" r="187">
      <c t="s" s="4" r="A187">
        <v>256</v>
      </c>
      <c t="n" s="5" r="B187">
        <v>0</v>
      </c>
      <c t="n" s="5" r="D187">
        <v>0</v>
      </c>
      <c t="n" s="5" r="F187">
        <v>0</v>
      </c>
    </row>
    <row spans="1:7" r="188">
      <c t="s" s="4" r="A188">
        <v>40</v>
      </c>
      <c t="n" s="5" r="B188">
        <v>5569</v>
      </c>
      <c t="n" s="5" r="D188">
        <v>5569</v>
      </c>
      <c t="n" s="5" r="F188">
        <v>6100</v>
      </c>
    </row>
    <row spans="1:7" r="189">
      <c t="s" s="4" r="A189">
        <v>257</v>
      </c>
      <c t="n" s="5" r="B189">
        <v>610246</v>
      </c>
      <c t="n" s="5" r="D189">
        <v>610246</v>
      </c>
      <c t="n" s="5" r="F189">
        <v>655129</v>
      </c>
    </row>
    <row spans="1:7" r="190">
      <c t="s" s="3" r="A190">
        <v>258</v>
      </c>
    </row>
    <row spans="1:7" r="191">
      <c t="s" s="4" r="A191">
        <v>42</v>
      </c>
      <c t="n" s="5" r="B191">
        <v>467559</v>
      </c>
      <c t="n" s="5" r="D191">
        <v>467559</v>
      </c>
      <c t="n" s="5" r="F191">
        <v>469559</v>
      </c>
    </row>
    <row spans="1:7" r="192">
      <c t="s" s="4" r="A192">
        <v>47</v>
      </c>
      <c t="n" s="5" r="B192">
        <v>0</v>
      </c>
      <c t="n" s="5" r="D192">
        <v>0</v>
      </c>
      <c t="n" s="5" r="F192">
        <v>0</v>
      </c>
    </row>
    <row spans="1:7" r="193">
      <c t="s" s="4" r="A193">
        <v>48</v>
      </c>
      <c t="n" s="5" r="B193">
        <v>467559</v>
      </c>
      <c t="n" s="5" r="D193">
        <v>467559</v>
      </c>
      <c t="n" s="5" r="F193">
        <v>469559</v>
      </c>
    </row>
    <row spans="1:7" r="194">
      <c t="s" s="3" r="A194">
        <v>49</v>
      </c>
    </row>
    <row spans="1:7" r="195">
      <c t="s" s="4" r="A195">
        <v>52</v>
      </c>
      <c t="n" s="5" r="B195">
        <v>0</v>
      </c>
      <c t="n" s="5" r="D195">
        <v>0</v>
      </c>
      <c t="n" s="5" r="F195">
        <v>0</v>
      </c>
    </row>
    <row spans="1:7" r="196">
      <c t="s" s="4" r="A196">
        <v>259</v>
      </c>
      <c t="n" s="5" r="B196">
        <v>0</v>
      </c>
      <c t="n" s="5" r="D196">
        <v>0</v>
      </c>
      <c t="n" s="5" r="F196">
        <v>0</v>
      </c>
    </row>
    <row spans="1:7" r="197">
      <c t="s" s="4" r="A197">
        <v>51</v>
      </c>
      <c t="n" s="5" r="B197">
        <v>100910</v>
      </c>
      <c t="n" s="5" r="D197">
        <v>100910</v>
      </c>
      <c t="n" s="5" r="F197">
        <v>142397</v>
      </c>
    </row>
    <row spans="1:7" r="198">
      <c t="s" s="4" r="A198">
        <v>260</v>
      </c>
      <c t="n" s="5" r="B198">
        <v>34094</v>
      </c>
      <c t="n" s="5" r="D198">
        <v>34094</v>
      </c>
      <c t="n" s="5" r="F198">
        <v>26807</v>
      </c>
    </row>
    <row spans="1:7" r="199">
      <c t="s" s="4" r="A199">
        <v>53</v>
      </c>
      <c t="n" s="5" r="B199">
        <v>135004</v>
      </c>
      <c t="n" s="5" r="D199">
        <v>135004</v>
      </c>
      <c t="n" s="5" r="F199">
        <v>169204</v>
      </c>
    </row>
    <row spans="1:7" r="200">
      <c t="s" s="4" r="A200">
        <v>54</v>
      </c>
      <c t="n" s="5" r="B200">
        <v>-1029</v>
      </c>
      <c t="n" s="5" r="D200">
        <v>-1029</v>
      </c>
      <c t="n" s="5" r="F200">
        <v>11668</v>
      </c>
    </row>
    <row spans="1:7" r="201">
      <c t="s" s="4" r="A201">
        <v>261</v>
      </c>
      <c t="n" s="5" r="B201">
        <v>0</v>
      </c>
      <c t="n" s="5" r="D201">
        <v>0</v>
      </c>
      <c t="n" s="5" r="F201">
        <v>0</v>
      </c>
    </row>
    <row spans="1:7" r="202">
      <c t="s" s="4" r="A202">
        <v>55</v>
      </c>
      <c t="n" s="5" r="B202">
        <v>0</v>
      </c>
      <c t="n" s="5" r="D202">
        <v>0</v>
      </c>
      <c t="n" s="5" r="F202">
        <v>0</v>
      </c>
    </row>
    <row spans="1:7" r="203">
      <c t="s" s="4" r="A203">
        <v>56</v>
      </c>
      <c t="n" s="5" r="B203">
        <v>0</v>
      </c>
      <c t="n" s="5" r="D203">
        <v>0</v>
      </c>
      <c t="n" s="5" r="F203">
        <v>0</v>
      </c>
    </row>
    <row spans="1:7" r="204">
      <c t="s" s="4" r="A204">
        <v>57</v>
      </c>
      <c t="n" s="5" r="B204">
        <v>8712</v>
      </c>
      <c t="n" s="5" r="D204">
        <v>8712</v>
      </c>
      <c t="n" s="5" r="F204">
        <v>4698</v>
      </c>
    </row>
    <row spans="1:7" r="205">
      <c t="s" s="4" r="A205">
        <v>262</v>
      </c>
      <c t="n" s="5" r="B205">
        <v>610246</v>
      </c>
      <c t="n" s="5" r="D205">
        <v>610246</v>
      </c>
      <c t="n" s="5" r="F205">
        <v>655129</v>
      </c>
    </row>
    <row spans="1:7" r="206">
      <c t="s" s="4" r="A206">
        <v>270</v>
      </c>
    </row>
    <row spans="1:7" r="207">
      <c t="s" s="3" r="A207">
        <v>251</v>
      </c>
    </row>
    <row spans="1:7" r="208">
      <c t="s" s="4" r="A208">
        <v>264</v>
      </c>
      <c t="n" s="5" r="B208">
        <v>245382</v>
      </c>
      <c t="n" s="5" r="C208">
        <v>401536</v>
      </c>
      <c t="n" s="5" r="D208">
        <v>1025310</v>
      </c>
      <c t="n" s="5" r="E208">
        <v>1436215</v>
      </c>
    </row>
    <row spans="1:7" r="209">
      <c t="s" s="4" r="A209">
        <v>271</v>
      </c>
    </row>
    <row spans="1:7" r="210">
      <c t="s" s="3" r="A210">
        <v>251</v>
      </c>
    </row>
    <row spans="1:7" r="211">
      <c t="s" s="4" r="A211">
        <v>264</v>
      </c>
      <c t="n" s="5" r="B211">
        <v>33387</v>
      </c>
      <c t="n" s="5" r="C211">
        <v>63949</v>
      </c>
      <c t="n" s="5" r="D211">
        <v>154069</v>
      </c>
      <c t="n" s="5" r="E211">
        <v>223916</v>
      </c>
    </row>
    <row spans="1:7" r="212">
      <c t="s" s="4" r="A212">
        <v>92</v>
      </c>
    </row>
    <row spans="1:7" r="213">
      <c t="s" s="3" r="A213">
        <v>251</v>
      </c>
    </row>
    <row spans="1:7" r="214">
      <c t="s" s="4" r="A214">
        <v>252</v>
      </c>
      <c t="n" s="5" r="B214">
        <v>-106170</v>
      </c>
      <c t="n" s="5" r="C214">
        <v>-127211</v>
      </c>
      <c t="n" s="5" r="D214">
        <v>-360629</v>
      </c>
      <c t="n" s="5" r="E214">
        <v>-392926</v>
      </c>
    </row>
    <row spans="1:7" r="215">
      <c t="s" s="4" r="A215">
        <v>70</v>
      </c>
      <c t="n" s="5" r="B215">
        <v>-106037</v>
      </c>
      <c t="n" s="5" r="C215">
        <v>-127077</v>
      </c>
      <c t="n" s="5" r="D215">
        <v>-360230</v>
      </c>
      <c t="n" s="5" r="E215">
        <v>-392556</v>
      </c>
    </row>
    <row spans="1:7" r="216">
      <c t="s" s="4" r="A216">
        <v>71</v>
      </c>
      <c t="n" s="5" r="B216">
        <v>-133</v>
      </c>
      <c t="n" s="5" r="C216">
        <v>-134</v>
      </c>
      <c t="n" s="5" r="D216">
        <v>-399</v>
      </c>
      <c t="n" s="5" r="E216">
        <v>-370</v>
      </c>
    </row>
    <row spans="1:7" r="217">
      <c t="s" s="3" r="A217">
        <v>72</v>
      </c>
    </row>
    <row spans="1:7" r="218">
      <c t="s" s="4" r="A218">
        <v>73</v>
      </c>
      <c t="n" s="5" r="B218">
        <v>-133</v>
      </c>
      <c t="n" s="5" r="C218">
        <v>-134</v>
      </c>
      <c t="n" s="5" r="D218">
        <v>-399</v>
      </c>
      <c t="n" s="5" r="E218">
        <v>-370</v>
      </c>
    </row>
    <row spans="1:7" r="219">
      <c t="s" s="4" r="A219">
        <v>74</v>
      </c>
      <c t="n" s="5" r="B219">
        <v>0</v>
      </c>
      <c t="n" s="5" r="C219">
        <v>0</v>
      </c>
      <c t="n" s="5" r="D219">
        <v>0</v>
      </c>
      <c t="n" s="5" r="E219">
        <v>0</v>
      </c>
    </row>
    <row spans="1:7" r="220">
      <c t="s" s="4" r="A220">
        <v>75</v>
      </c>
      <c t="n" s="5" r="B220">
        <v>0</v>
      </c>
      <c t="n" s="5" r="C220">
        <v>0</v>
      </c>
      <c t="n" s="5" r="D220">
        <v>0</v>
      </c>
      <c t="n" s="5" r="E220">
        <v>0</v>
      </c>
    </row>
    <row spans="1:7" r="221">
      <c t="s" s="4" r="A221">
        <v>76</v>
      </c>
      <c t="n" s="5" r="B221">
        <v>-133</v>
      </c>
      <c t="n" s="5" r="C221">
        <v>-134</v>
      </c>
      <c t="n" s="5" r="D221">
        <v>-399</v>
      </c>
      <c t="n" s="5" r="E221">
        <v>-370</v>
      </c>
    </row>
    <row spans="1:7" r="222">
      <c t="s" s="4" r="A222">
        <v>77</v>
      </c>
      <c t="n" s="5" r="B222">
        <v>0</v>
      </c>
      <c t="n" s="5" r="C222">
        <v>0</v>
      </c>
      <c t="n" s="5" r="D222">
        <v>0</v>
      </c>
      <c t="n" s="5" r="E222">
        <v>0</v>
      </c>
    </row>
    <row spans="1:7" r="223">
      <c t="s" s="4" r="A223">
        <v>78</v>
      </c>
      <c t="n" s="5" r="B223">
        <v>-545</v>
      </c>
      <c t="n" s="5" r="C223">
        <v>-1581</v>
      </c>
      <c t="n" s="5" r="D223">
        <v>-1468</v>
      </c>
      <c t="n" s="5" r="E223">
        <v>-3360</v>
      </c>
    </row>
    <row spans="1:7" r="224">
      <c t="s" s="4" r="A224">
        <v>79</v>
      </c>
      <c t="n" s="5" r="B224">
        <v>-545</v>
      </c>
      <c t="n" s="5" r="C224">
        <v>-1581</v>
      </c>
      <c t="n" s="5" r="D224">
        <v>-1468</v>
      </c>
      <c t="n" s="5" r="E224">
        <v>-3360</v>
      </c>
    </row>
    <row spans="1:7" r="225">
      <c t="s" s="4" r="A225">
        <v>80</v>
      </c>
      <c t="n" s="5" r="B225">
        <v>0</v>
      </c>
      <c t="n" s="5" r="C225">
        <v>0</v>
      </c>
      <c t="n" s="5" r="D225">
        <v>0</v>
      </c>
      <c t="n" s="5" r="E225">
        <v>0</v>
      </c>
    </row>
    <row spans="1:7" r="226">
      <c t="s" s="4" r="A226">
        <v>81</v>
      </c>
      <c t="n" s="5" r="B226">
        <v>0</v>
      </c>
      <c t="n" s="5" r="C226">
        <v>0</v>
      </c>
      <c t="n" s="5" r="D226">
        <v>0</v>
      </c>
      <c t="n" s="5" r="E226">
        <v>0</v>
      </c>
    </row>
    <row spans="1:7" r="227">
      <c t="s" s="4" r="A227">
        <v>82</v>
      </c>
      <c t="n" s="5" r="B227">
        <v>0</v>
      </c>
      <c t="n" s="5" r="C227">
        <v>0</v>
      </c>
      <c t="n" s="5" r="D227">
        <v>0</v>
      </c>
      <c t="n" s="5" r="E227">
        <v>0</v>
      </c>
    </row>
    <row spans="1:7" r="228">
      <c t="s" s="4" r="A228">
        <v>116</v>
      </c>
      <c t="n" s="5" r="B228">
        <v>0</v>
      </c>
      <c t="n" s="5" r="C228">
        <v>0</v>
      </c>
      <c t="n" s="5" r="D228">
        <v>0</v>
      </c>
      <c t="n" s="5" r="E228">
        <v>0</v>
      </c>
    </row>
    <row spans="1:7" r="229">
      <c t="s" s="3" r="A229">
        <v>29</v>
      </c>
    </row>
    <row spans="1:7" r="230">
      <c t="s" s="4" r="A230">
        <v>32</v>
      </c>
      <c t="n" s="5" r="B230">
        <v>0</v>
      </c>
      <c t="n" s="5" r="D230">
        <v>0</v>
      </c>
      <c t="n" s="5" r="F230">
        <v>0</v>
      </c>
    </row>
    <row spans="1:7" r="231">
      <c t="s" s="4" r="A231">
        <v>253</v>
      </c>
      <c t="n" s="5" r="B231">
        <v>-1026361</v>
      </c>
      <c t="n" s="5" r="D231">
        <v>-1026361</v>
      </c>
      <c t="n" s="5" r="F231">
        <v>-950075</v>
      </c>
    </row>
    <row spans="1:7" r="232">
      <c t="s" s="3" r="A232">
        <v>33</v>
      </c>
    </row>
    <row spans="1:7" r="233">
      <c t="s" s="4" r="A233">
        <v>34</v>
      </c>
      <c t="n" s="5" r="B233">
        <v>0</v>
      </c>
      <c t="n" s="5" r="D233">
        <v>0</v>
      </c>
      <c t="n" s="5" r="F233">
        <v>0</v>
      </c>
    </row>
    <row spans="1:7" r="234">
      <c t="s" s="4" r="A234">
        <v>254</v>
      </c>
      <c t="n" s="5" r="B234">
        <v>0</v>
      </c>
      <c t="n" s="5" r="D234">
        <v>0</v>
      </c>
      <c t="n" s="5" r="F234">
        <v>0</v>
      </c>
    </row>
    <row spans="1:7" r="235">
      <c t="s" s="4" r="A235">
        <v>37</v>
      </c>
      <c t="n" s="5" r="B235">
        <v>-331274</v>
      </c>
      <c t="n" s="5" r="D235">
        <v>-331274</v>
      </c>
      <c t="n" s="5" r="F235">
        <v>-342823</v>
      </c>
    </row>
    <row spans="1:7" r="236">
      <c t="s" s="4" r="A236">
        <v>255</v>
      </c>
      <c t="n" s="5" r="B236">
        <v>-820587</v>
      </c>
      <c t="n" s="5" r="D236">
        <v>-820587</v>
      </c>
      <c t="n" s="5" r="F236">
        <v>-790442</v>
      </c>
    </row>
    <row spans="1:7" r="237">
      <c t="s" s="4" r="A237">
        <v>38</v>
      </c>
      <c t="n" s="5" r="B237">
        <v>-1151861</v>
      </c>
      <c t="n" s="5" r="D237">
        <v>-1151861</v>
      </c>
      <c t="n" s="5" r="F237">
        <v>-1133265</v>
      </c>
    </row>
    <row spans="1:7" r="238">
      <c t="s" s="4" r="A238">
        <v>39</v>
      </c>
      <c t="n" s="5" r="B238">
        <v>0</v>
      </c>
      <c t="n" s="5" r="D238">
        <v>0</v>
      </c>
      <c t="n" s="5" r="F238">
        <v>0</v>
      </c>
    </row>
    <row spans="1:7" r="239">
      <c t="s" s="4" r="A239">
        <v>256</v>
      </c>
      <c t="n" s="5" r="B239">
        <v>0</v>
      </c>
      <c t="n" s="5" r="D239">
        <v>0</v>
      </c>
      <c t="n" s="5" r="F239">
        <v>0</v>
      </c>
    </row>
    <row spans="1:7" r="240">
      <c t="s" s="4" r="A240">
        <v>40</v>
      </c>
      <c t="n" s="5" r="B240">
        <v>0</v>
      </c>
      <c t="n" s="5" r="D240">
        <v>0</v>
      </c>
      <c t="n" s="5" r="F240">
        <v>0</v>
      </c>
    </row>
    <row spans="1:7" r="241">
      <c t="s" s="4" r="A241">
        <v>257</v>
      </c>
      <c t="n" s="5" r="B241">
        <v>-2178222</v>
      </c>
      <c t="n" s="5" r="D241">
        <v>-2178222</v>
      </c>
      <c t="n" s="5" r="F241">
        <v>-2083340</v>
      </c>
    </row>
    <row spans="1:7" r="242">
      <c t="s" s="3" r="A242">
        <v>258</v>
      </c>
    </row>
    <row spans="1:7" r="243">
      <c t="s" s="4" r="A243">
        <v>42</v>
      </c>
      <c t="n" s="5" r="B243">
        <v>-1028457</v>
      </c>
      <c t="n" s="5" r="D243">
        <v>-1028457</v>
      </c>
      <c t="n" s="5" r="F243">
        <v>-952171</v>
      </c>
    </row>
    <row spans="1:7" r="244">
      <c t="s" s="4" r="A244">
        <v>47</v>
      </c>
      <c t="n" s="5" r="B244">
        <v>0</v>
      </c>
      <c t="n" s="5" r="D244">
        <v>0</v>
      </c>
      <c t="n" s="5" r="F244">
        <v>0</v>
      </c>
    </row>
    <row spans="1:7" r="245">
      <c t="s" s="4" r="A245">
        <v>48</v>
      </c>
      <c t="n" s="5" r="B245">
        <v>-1028457</v>
      </c>
      <c t="n" s="5" r="D245">
        <v>-1028457</v>
      </c>
      <c t="n" s="5" r="F245">
        <v>-952171</v>
      </c>
    </row>
    <row spans="1:7" r="246">
      <c t="s" s="3" r="A246">
        <v>49</v>
      </c>
    </row>
    <row spans="1:7" r="247">
      <c t="s" s="4" r="A247">
        <v>52</v>
      </c>
      <c t="n" s="5" r="B247">
        <v>-319000</v>
      </c>
      <c t="n" s="5" r="D247">
        <v>-319000</v>
      </c>
      <c t="n" s="5" r="F247">
        <v>-326000</v>
      </c>
    </row>
    <row spans="1:7" r="248">
      <c t="s" s="4" r="A248">
        <v>259</v>
      </c>
      <c t="n" s="5" r="B248">
        <v>0</v>
      </c>
      <c t="n" s="5" r="D248">
        <v>0</v>
      </c>
      <c t="n" s="5" r="F248">
        <v>0</v>
      </c>
    </row>
    <row spans="1:7" r="249">
      <c t="s" s="4" r="A249">
        <v>51</v>
      </c>
      <c t="n" s="5" r="B249">
        <v>-10178</v>
      </c>
      <c t="n" s="5" r="D249">
        <v>-10178</v>
      </c>
      <c t="n" s="5" r="F249">
        <v>-14727</v>
      </c>
    </row>
    <row spans="1:7" r="250">
      <c t="s" s="4" r="A250">
        <v>260</v>
      </c>
      <c t="n" s="5" r="B250">
        <v>-820587</v>
      </c>
      <c t="n" s="5" r="D250">
        <v>-820587</v>
      </c>
      <c t="n" s="5" r="F250">
        <v>-790442</v>
      </c>
    </row>
    <row spans="1:7" r="251">
      <c t="s" s="4" r="A251">
        <v>53</v>
      </c>
      <c t="n" s="5" r="B251">
        <v>-1149765</v>
      </c>
      <c t="n" s="5" r="D251">
        <v>-1149765</v>
      </c>
      <c t="n" s="5" r="F251">
        <v>-1131169</v>
      </c>
    </row>
    <row spans="1:7" r="252">
      <c t="s" s="4" r="A252">
        <v>54</v>
      </c>
      <c t="n" s="5" r="B252">
        <v>0</v>
      </c>
      <c t="n" s="5" r="D252">
        <v>0</v>
      </c>
      <c t="n" s="5" r="F252">
        <v>0</v>
      </c>
    </row>
    <row spans="1:7" r="253">
      <c t="s" s="4" r="A253">
        <v>261</v>
      </c>
      <c t="n" s="5" r="B253">
        <v>0</v>
      </c>
      <c t="n" s="5" r="D253">
        <v>0</v>
      </c>
      <c t="n" s="5" r="F253">
        <v>0</v>
      </c>
    </row>
    <row spans="1:7" r="254">
      <c t="s" s="4" r="A254">
        <v>55</v>
      </c>
      <c t="n" s="5" r="B254">
        <v>0</v>
      </c>
      <c t="n" s="5" r="D254">
        <v>0</v>
      </c>
      <c t="n" s="5" r="F254">
        <v>0</v>
      </c>
    </row>
    <row spans="1:7" r="255">
      <c t="s" s="4" r="A255">
        <v>56</v>
      </c>
      <c t="n" s="5" r="B255">
        <v>0</v>
      </c>
      <c t="n" s="5" r="D255">
        <v>0</v>
      </c>
      <c t="n" s="5" r="F255">
        <v>0</v>
      </c>
    </row>
    <row spans="1:7" r="256">
      <c t="s" s="4" r="A256">
        <v>57</v>
      </c>
      <c t="n" s="5" r="B256">
        <v>0</v>
      </c>
      <c t="n" s="5" r="D256">
        <v>0</v>
      </c>
      <c t="n" s="5" r="F256">
        <v>0</v>
      </c>
    </row>
    <row spans="1:7" r="257">
      <c t="s" s="4" r="A257">
        <v>262</v>
      </c>
      <c t="n" s="5" r="B257">
        <v>-2178222</v>
      </c>
      <c t="n" s="5" r="D257">
        <v>-2178222</v>
      </c>
      <c t="n" s="7" r="F257">
        <v>-2083340</v>
      </c>
    </row>
    <row spans="1:7" r="258">
      <c t="s" s="4" r="A258">
        <v>272</v>
      </c>
    </row>
    <row spans="1:7" r="259">
      <c t="s" s="3" r="A259">
        <v>251</v>
      </c>
    </row>
    <row spans="1:7" r="260">
      <c t="s" s="4" r="A260">
        <v>264</v>
      </c>
      <c t="n" s="5" r="B260">
        <v>0</v>
      </c>
      <c t="n" s="5" r="C260">
        <v>0</v>
      </c>
      <c t="n" s="5" r="D260">
        <v>0</v>
      </c>
      <c t="n" s="5" r="E260">
        <v>0</v>
      </c>
    </row>
    <row spans="1:7" r="261">
      <c t="s" s="4" r="A261">
        <v>273</v>
      </c>
    </row>
    <row spans="1:7" r="262">
      <c t="s" s="3" r="A262">
        <v>251</v>
      </c>
    </row>
    <row spans="1:7" r="263">
      <c t="s" s="4" r="A263">
        <v>264</v>
      </c>
      <c t="n" s="7" r="B263">
        <v>-106170</v>
      </c>
      <c t="n" s="7" r="C263">
        <v>-127211</v>
      </c>
      <c t="n" s="7" r="D263">
        <v>-360629</v>
      </c>
      <c t="n" s="7" r="E263">
        <v>-3929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4</v>
      </c>
      <c t="s" s="2" r="B1">
        <v>275</v>
      </c>
      <c t="s" s="2" r="C1">
        <v>2</v>
      </c>
      <c t="s" s="2" r="D1">
        <v>68</v>
      </c>
      <c t="s" s="2" r="E1">
        <v>2</v>
      </c>
      <c t="s" s="2" r="F1">
        <v>68</v>
      </c>
    </row>
    <row spans="1:6" r="2">
      <c t="s" s="3" r="A2">
        <v>142</v>
      </c>
    </row>
    <row spans="1:6" r="3">
      <c t="s" s="4" r="A3">
        <v>82</v>
      </c>
      <c t="n" s="7" r="C3">
        <v>56281</v>
      </c>
      <c t="n" s="7" r="D3">
        <v>45721</v>
      </c>
      <c t="n" s="7" r="E3">
        <v>291560</v>
      </c>
      <c t="n" s="7" r="F3">
        <v>266104</v>
      </c>
    </row>
    <row spans="1:6" r="4">
      <c t="s" s="4" r="A4">
        <v>276</v>
      </c>
      <c t="n" s="5" r="B4">
        <v>9200000</v>
      </c>
    </row>
    <row spans="1:6" r="5">
      <c t="s" s="4" r="A5">
        <v>277</v>
      </c>
      <c t="n" s="5" r="B5">
        <v>1200000</v>
      </c>
    </row>
    <row spans="1:6" r="6">
      <c t="s" s="4" r="A6">
        <v>278</v>
      </c>
      <c t="n" s="7" r="B6">
        <v>44</v>
      </c>
    </row>
    <row spans="1:6" r="7">
      <c t="s" s="4" r="A7">
        <v>121</v>
      </c>
      <c t="n" s="7" r="B7">
        <v>390200</v>
      </c>
      <c t="n" s="5" r="E7">
        <v>0</v>
      </c>
      <c t="n" s="5" r="F7">
        <v>390205</v>
      </c>
    </row>
    <row spans="1:6" r="8">
      <c t="s" s="3" r="A8">
        <v>279</v>
      </c>
    </row>
    <row spans="1:6" r="9">
      <c t="s" s="4" r="A9">
        <v>280</v>
      </c>
      <c t="n" s="5" r="C9">
        <v>111</v>
      </c>
      <c t="n" s="5" r="D9">
        <v>106</v>
      </c>
      <c t="n" s="5" r="E9">
        <v>596</v>
      </c>
      <c t="n" s="5" r="F9">
        <v>667</v>
      </c>
    </row>
    <row spans="1:6" r="10">
      <c t="s" s="4" r="A10">
        <v>281</v>
      </c>
      <c t="n" s="7" r="C10">
        <v>56170</v>
      </c>
      <c t="n" s="7" r="D10">
        <v>45615</v>
      </c>
      <c t="n" s="7" r="E10">
        <v>290964</v>
      </c>
      <c t="n" s="7" r="F10">
        <v>265437</v>
      </c>
    </row>
    <row spans="1:6" r="11">
      <c t="s" s="4" r="A11">
        <v>87</v>
      </c>
      <c t="n" s="5" r="C11">
        <v>102000000</v>
      </c>
      <c t="n" s="5" r="D11">
        <v>101162000</v>
      </c>
      <c t="n" s="5" r="E11">
        <v>101776000</v>
      </c>
      <c t="n" s="5" r="F11">
        <v>96392000</v>
      </c>
    </row>
    <row spans="1:6" r="12">
      <c t="s" s="4" r="A12">
        <v>282</v>
      </c>
      <c t="n" s="9" r="C12">
        <v>0.55</v>
      </c>
      <c t="n" s="9" r="D12">
        <v>0.45</v>
      </c>
      <c t="n" s="9" r="E12">
        <v>2.86</v>
      </c>
      <c t="n" s="9" r="F12">
        <v>2.76</v>
      </c>
    </row>
    <row spans="1:6" r="13">
      <c t="s" s="3" r="A13">
        <v>283</v>
      </c>
    </row>
    <row spans="1:6" r="14">
      <c t="s" s="4" r="A14">
        <v>281</v>
      </c>
      <c t="n" s="7" r="C14">
        <v>56170</v>
      </c>
      <c t="n" s="7" r="D14">
        <v>45615</v>
      </c>
      <c t="n" s="7" r="E14">
        <v>290964</v>
      </c>
      <c t="n" s="7" r="F14">
        <v>265437</v>
      </c>
    </row>
    <row spans="1:6" r="15">
      <c t="s" s="4" r="A15">
        <v>284</v>
      </c>
      <c t="n" s="5" r="C15">
        <v>0</v>
      </c>
      <c t="n" s="5" r="D15">
        <v>0</v>
      </c>
      <c t="n" s="5" r="E15">
        <v>0</v>
      </c>
      <c t="n" s="5" r="F15">
        <v>0</v>
      </c>
    </row>
    <row spans="1:6" r="16">
      <c t="s" s="4" r="A16">
        <v>281</v>
      </c>
      <c t="n" s="7" r="C16">
        <v>56170</v>
      </c>
      <c t="n" s="7" r="D16">
        <v>45615</v>
      </c>
      <c t="n" s="7" r="E16">
        <v>290964</v>
      </c>
      <c t="n" s="7" r="F16">
        <v>265437</v>
      </c>
    </row>
    <row spans="1:6" r="17">
      <c t="s" s="4" r="A17">
        <v>87</v>
      </c>
      <c t="n" s="5" r="C17">
        <v>102000000</v>
      </c>
      <c t="n" s="5" r="D17">
        <v>101162000</v>
      </c>
      <c t="n" s="5" r="E17">
        <v>101776000</v>
      </c>
      <c t="n" s="5" r="F17">
        <v>96392000</v>
      </c>
    </row>
    <row spans="1:6" r="18">
      <c t="s" s="4" r="A18">
        <v>285</v>
      </c>
      <c t="n" s="5" r="C18">
        <v>0</v>
      </c>
      <c t="n" s="5" r="D18">
        <v>1000</v>
      </c>
      <c t="n" s="5" r="E18">
        <v>0</v>
      </c>
      <c t="n" s="5" r="F18">
        <v>2000</v>
      </c>
    </row>
    <row spans="1:6" r="19">
      <c t="s" s="4" r="A19">
        <v>88</v>
      </c>
      <c t="n" s="5" r="C19">
        <v>102000000</v>
      </c>
      <c t="n" s="5" r="D19">
        <v>101163000</v>
      </c>
      <c t="n" s="5" r="E19">
        <v>101776000</v>
      </c>
      <c t="n" s="5" r="F19">
        <v>96394000</v>
      </c>
    </row>
    <row spans="1:6" r="20">
      <c t="s" s="4" r="A20">
        <v>286</v>
      </c>
      <c t="n" s="9" r="C20">
        <v>0.55</v>
      </c>
      <c t="n" s="9" r="D20">
        <v>0.45</v>
      </c>
      <c t="n" s="9" r="E20">
        <v>2.86</v>
      </c>
      <c t="n" s="9" r="F20">
        <v>2.76</v>
      </c>
    </row>
    <row spans="1:6" r="21">
      <c t="s" s="3" r="A21">
        <v>287</v>
      </c>
    </row>
    <row spans="1:6" r="22">
      <c t="s" s="4" r="A22">
        <v>288</v>
      </c>
      <c t="n" s="5" r="D22">
        <v>0</v>
      </c>
      <c t="n" s="5" r="F22">
        <v>0</v>
      </c>
    </row>
    <row spans="1:6" r="23">
      <c t="s" s="4" r="A23">
        <v>289</v>
      </c>
      <c t="n" s="5" r="E23">
        <v>0</v>
      </c>
      <c t="n" s="5" r="F23">
        <v>0</v>
      </c>
    </row>
    <row spans="1:6" r="24">
      <c t="s" s="3" r="A24">
        <v>290</v>
      </c>
    </row>
    <row spans="1:6" r="25">
      <c t="s" s="4" r="A25">
        <v>291</v>
      </c>
      <c t="n" s="5" r="C25">
        <v>0</v>
      </c>
      <c t="n" s="5" r="E25">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t="s" s="1" r="A1">
        <v>292</v>
      </c>
      <c t="s" s="2" r="B1">
        <v>293</v>
      </c>
      <c t="s" s="2" r="C1">
        <v>2</v>
      </c>
      <c t="s" s="2" r="D1">
        <v>28</v>
      </c>
    </row>
    <row spans="1:4" r="2">
      <c t="s" s="3" r="A2">
        <v>294</v>
      </c>
    </row>
    <row spans="1:4" r="3">
      <c t="s" s="4" r="A3">
        <v>295</v>
      </c>
      <c t="n" s="7" r="B3">
        <v>494000000</v>
      </c>
    </row>
    <row spans="1:4" r="4">
      <c t="s" s="4" r="A4">
        <v>296</v>
      </c>
      <c t="n" s="7" r="C4">
        <v>2460000000</v>
      </c>
      <c t="n" s="7" r="D4">
        <v>2460000000</v>
      </c>
    </row>
    <row spans="1:4" r="5">
      <c t="s" s="4" r="A5">
        <v>297</v>
      </c>
      <c t="n" s="5" r="C5">
        <v>4697000</v>
      </c>
      <c t="n" s="5" r="D5">
        <v>4014000</v>
      </c>
    </row>
    <row spans="1:4" r="6">
      <c t="s" s="4" r="A6">
        <v>47</v>
      </c>
      <c t="n" s="5" r="C6">
        <v>2455303000</v>
      </c>
      <c t="n" s="5" r="D6">
        <v>2455986000</v>
      </c>
    </row>
    <row spans="1:4" r="7">
      <c t="s" s="4" r="A7">
        <v>298</v>
      </c>
      <c t="n" s="7" r="B7">
        <v>500000000</v>
      </c>
    </row>
    <row spans="1:4" r="8">
      <c t="s" s="4" r="A8">
        <v>299</v>
      </c>
      <c t="s" s="4" r="B8">
        <v>300</v>
      </c>
    </row>
    <row spans="1:4" r="9">
      <c t="s" s="3" r="A9">
        <v>301</v>
      </c>
    </row>
    <row spans="1:4" r="10">
      <c t="s" s="4" r="A10">
        <v>302</v>
      </c>
      <c t="n" s="7" r="C10">
        <v>1300000000</v>
      </c>
    </row>
    <row spans="1:4" r="11">
      <c t="s" s="4" r="A11">
        <v>303</v>
      </c>
      <c t="s" s="4" r="C11">
        <v>304</v>
      </c>
    </row>
    <row spans="1:4" r="12">
      <c t="s" s="3" r="A12">
        <v>305</v>
      </c>
    </row>
    <row spans="1:4" r="13">
      <c t="s" s="4" r="A13">
        <v>306</v>
      </c>
      <c t="n" s="7" r="C13">
        <v>252000000</v>
      </c>
      <c t="n" s="5" r="D13">
        <v>196700000</v>
      </c>
    </row>
    <row spans="1:4" r="14">
      <c t="s" s="4" r="A14">
        <v>307</v>
      </c>
      <c t="n" s="5" r="C14">
        <v>1750000000</v>
      </c>
    </row>
    <row spans="1:4" r="15">
      <c t="s" s="4" r="A15">
        <v>308</v>
      </c>
      <c t="n" s="7" r="C15">
        <v>845000000</v>
      </c>
    </row>
    <row spans="1:4" r="16">
      <c t="s" s="4" r="A16">
        <v>309</v>
      </c>
    </row>
    <row spans="1:4" r="17">
      <c t="s" s="3" r="A17">
        <v>301</v>
      </c>
    </row>
    <row spans="1:4" r="18">
      <c t="s" s="4" r="A18">
        <v>310</v>
      </c>
      <c t="s" s="4" r="C18">
        <v>311</v>
      </c>
    </row>
    <row spans="1:4" r="19">
      <c t="s" s="4" r="A19">
        <v>312</v>
      </c>
    </row>
    <row spans="1:4" r="20">
      <c t="s" s="3" r="A20">
        <v>301</v>
      </c>
    </row>
    <row spans="1:4" r="21">
      <c t="s" s="4" r="A21">
        <v>310</v>
      </c>
      <c t="s" s="4" r="C21">
        <v>313</v>
      </c>
    </row>
    <row spans="1:4" r="22">
      <c t="s" s="4" r="A22">
        <v>314</v>
      </c>
    </row>
    <row spans="1:4" r="23">
      <c t="s" s="3" r="A23">
        <v>301</v>
      </c>
    </row>
    <row spans="1:4" r="24">
      <c t="s" s="4" r="A24">
        <v>302</v>
      </c>
      <c t="n" s="7" r="C24">
        <v>1300000000</v>
      </c>
    </row>
    <row spans="1:4" r="25">
      <c t="s" s="4" r="A25">
        <v>315</v>
      </c>
    </row>
    <row spans="1:4" r="26">
      <c t="s" s="3" r="A26">
        <v>301</v>
      </c>
    </row>
    <row spans="1:4" r="27">
      <c t="s" s="4" r="A27">
        <v>316</v>
      </c>
      <c t="n" s="5" r="C27">
        <v>36000000</v>
      </c>
    </row>
    <row spans="1:4" r="28">
      <c t="s" s="4" r="A28">
        <v>317</v>
      </c>
    </row>
    <row spans="1:4" r="29">
      <c t="s" s="3" r="A29">
        <v>301</v>
      </c>
    </row>
    <row spans="1:4" r="30">
      <c t="s" s="4" r="A30">
        <v>318</v>
      </c>
      <c t="n" s="5" r="C30">
        <v>15000000</v>
      </c>
    </row>
    <row spans="1:4" r="31">
      <c t="s" s="4" r="A31">
        <v>319</v>
      </c>
    </row>
    <row spans="1:4" r="32">
      <c t="s" s="3" r="A32">
        <v>301</v>
      </c>
    </row>
    <row spans="1:4" r="33">
      <c t="s" s="4" r="A33">
        <v>318</v>
      </c>
      <c t="n" s="5" r="C33">
        <v>100000000</v>
      </c>
    </row>
    <row spans="1:4" r="34">
      <c t="s" s="4" r="A34">
        <v>320</v>
      </c>
    </row>
    <row spans="1:4" r="35">
      <c t="s" s="3" r="A35">
        <v>301</v>
      </c>
    </row>
    <row spans="1:4" r="36">
      <c t="s" s="4" r="A36">
        <v>321</v>
      </c>
      <c t="n" s="5" r="C36">
        <v>1500000000</v>
      </c>
    </row>
    <row spans="1:4" r="37">
      <c t="s" s="4" r="A37">
        <v>322</v>
      </c>
    </row>
    <row spans="1:4" r="38">
      <c t="s" s="3" r="A38">
        <v>301</v>
      </c>
    </row>
    <row spans="1:4" r="39">
      <c t="s" s="4" r="A39">
        <v>302</v>
      </c>
      <c t="n" s="5" r="C39">
        <v>1250000000</v>
      </c>
    </row>
    <row spans="1:4" r="40">
      <c t="s" s="4" r="A40">
        <v>323</v>
      </c>
    </row>
    <row spans="1:4" r="41">
      <c t="s" s="3" r="A41">
        <v>301</v>
      </c>
    </row>
    <row spans="1:4" r="42">
      <c t="s" s="4" r="A42">
        <v>302</v>
      </c>
      <c t="n" s="5" r="C42">
        <v>1250000000</v>
      </c>
    </row>
    <row spans="1:4" r="43">
      <c t="s" s="4" r="A43">
        <v>324</v>
      </c>
    </row>
    <row spans="1:4" r="44">
      <c t="s" s="3" r="A44">
        <v>301</v>
      </c>
    </row>
    <row spans="1:4" r="45">
      <c t="s" s="4" r="A45">
        <v>302</v>
      </c>
      <c t="n" s="5" r="C45">
        <v>15000000</v>
      </c>
    </row>
    <row spans="1:4" r="46">
      <c t="s" s="4" r="A46">
        <v>325</v>
      </c>
    </row>
    <row spans="1:4" r="47">
      <c t="s" s="3" r="A47">
        <v>301</v>
      </c>
    </row>
    <row spans="1:4" r="48">
      <c t="s" s="4" r="A48">
        <v>302</v>
      </c>
      <c t="n" s="5" r="C48">
        <v>25000000</v>
      </c>
    </row>
    <row spans="1:4" r="49">
      <c t="s" s="4" r="A49">
        <v>326</v>
      </c>
    </row>
    <row spans="1:4" r="50">
      <c t="s" s="3" r="A50">
        <v>301</v>
      </c>
    </row>
    <row spans="1:4" r="51">
      <c t="s" s="4" r="A51">
        <v>302</v>
      </c>
      <c t="n" s="5" r="C51">
        <v>10000000</v>
      </c>
    </row>
    <row spans="1:4" r="52">
      <c t="s" s="4" r="A52">
        <v>316</v>
      </c>
      <c t="n" s="5" r="C52">
        <v>4200000</v>
      </c>
    </row>
    <row spans="1:4" r="53">
      <c t="s" s="4" r="A53">
        <v>327</v>
      </c>
    </row>
    <row spans="1:4" r="54">
      <c t="s" s="3" r="A54">
        <v>301</v>
      </c>
    </row>
    <row spans="1:4" r="55">
      <c t="s" s="4" r="A55">
        <v>302</v>
      </c>
      <c t="n" s="5" r="C55">
        <v>500000000</v>
      </c>
    </row>
    <row spans="1:4" r="56">
      <c t="s" s="4" r="A56">
        <v>328</v>
      </c>
    </row>
    <row spans="1:4" r="57">
      <c t="s" s="3" r="A57">
        <v>301</v>
      </c>
    </row>
    <row spans="1:4" r="58">
      <c t="s" s="4" r="A58">
        <v>302</v>
      </c>
      <c t="n" s="7" r="C58">
        <v>500000000</v>
      </c>
    </row>
    <row spans="1:4" r="59">
      <c t="s" s="4" r="A59">
        <v>303</v>
      </c>
      <c t="s" s="4" r="C59">
        <v>304</v>
      </c>
    </row>
    <row spans="1:4" r="60">
      <c t="s" s="4" r="A60">
        <v>329</v>
      </c>
    </row>
    <row spans="1:4" r="61">
      <c t="s" s="3" r="A61">
        <v>301</v>
      </c>
    </row>
    <row spans="1:4" r="62">
      <c t="s" s="4" r="A62">
        <v>302</v>
      </c>
      <c t="n" s="7" r="C62">
        <v>25000000</v>
      </c>
    </row>
    <row spans="1:4" r="63">
      <c t="s" s="4" r="A63">
        <v>330</v>
      </c>
    </row>
    <row spans="1:4" r="64">
      <c t="s" s="3" r="A64">
        <v>294</v>
      </c>
    </row>
    <row spans="1:4" r="65">
      <c t="s" s="4" r="A65">
        <v>296</v>
      </c>
      <c t="n" s="7" r="C65">
        <v>0</v>
      </c>
      <c t="n" s="7" r="D65">
        <v>500000000</v>
      </c>
    </row>
    <row spans="1:4" r="66">
      <c t="s" s="4" r="A66">
        <v>331</v>
      </c>
      <c t="s" s="4" r="C66">
        <v>300</v>
      </c>
      <c t="s" s="4" r="D66">
        <v>300</v>
      </c>
    </row>
    <row spans="1:4" r="67">
      <c t="s" s="4" r="A67">
        <v>332</v>
      </c>
      <c t="s" s="4" r="C67">
        <v>333</v>
      </c>
      <c t="s" s="4" r="D67">
        <v>333</v>
      </c>
    </row>
    <row spans="1:4" r="68">
      <c t="s" s="4" r="A68">
        <v>334</v>
      </c>
    </row>
    <row spans="1:4" r="69">
      <c t="s" s="3" r="A69">
        <v>294</v>
      </c>
    </row>
    <row spans="1:4" r="70">
      <c t="s" s="4" r="A70">
        <v>296</v>
      </c>
      <c t="n" s="7" r="C70">
        <v>250000000</v>
      </c>
      <c t="n" s="7" r="D70">
        <v>250000000</v>
      </c>
    </row>
    <row spans="1:4" r="71">
      <c t="s" s="4" r="A71">
        <v>331</v>
      </c>
      <c t="s" s="4" r="C71">
        <v>335</v>
      </c>
      <c t="s" s="4" r="D71">
        <v>335</v>
      </c>
    </row>
    <row spans="1:4" r="72">
      <c t="s" s="4" r="A72">
        <v>332</v>
      </c>
      <c t="s" s="4" r="C72">
        <v>336</v>
      </c>
      <c t="s" s="4" r="D72">
        <v>336</v>
      </c>
    </row>
    <row spans="1:4" r="73">
      <c t="s" s="4" r="A73">
        <v>337</v>
      </c>
    </row>
    <row spans="1:4" r="74">
      <c t="s" s="3" r="A74">
        <v>294</v>
      </c>
    </row>
    <row spans="1:4" r="75">
      <c t="s" s="4" r="A75">
        <v>296</v>
      </c>
      <c t="n" s="7" r="C75">
        <v>450000000</v>
      </c>
      <c t="n" s="7" r="D75">
        <v>450000000</v>
      </c>
    </row>
    <row spans="1:4" r="76">
      <c t="s" s="4" r="A76">
        <v>331</v>
      </c>
      <c t="s" s="4" r="C76">
        <v>338</v>
      </c>
      <c t="s" s="4" r="D76">
        <v>338</v>
      </c>
    </row>
    <row spans="1:4" r="77">
      <c t="s" s="4" r="A77">
        <v>332</v>
      </c>
      <c t="s" s="4" r="C77">
        <v>339</v>
      </c>
      <c t="s" s="4" r="D77">
        <v>339</v>
      </c>
    </row>
    <row spans="1:4" r="78">
      <c t="s" s="4" r="A78">
        <v>340</v>
      </c>
    </row>
    <row spans="1:4" r="79">
      <c t="s" s="3" r="A79">
        <v>294</v>
      </c>
    </row>
    <row spans="1:4" r="80">
      <c t="s" s="4" r="A80">
        <v>296</v>
      </c>
      <c t="n" s="7" r="C80">
        <v>200000000</v>
      </c>
      <c t="n" s="7" r="D80">
        <v>200000000</v>
      </c>
    </row>
    <row spans="1:4" r="81">
      <c t="s" s="4" r="A81">
        <v>331</v>
      </c>
      <c t="s" s="4" r="C81">
        <v>341</v>
      </c>
      <c t="s" s="4" r="D81">
        <v>341</v>
      </c>
    </row>
    <row spans="1:4" r="82">
      <c t="s" s="4" r="A82">
        <v>332</v>
      </c>
      <c t="s" s="4" r="C82">
        <v>342</v>
      </c>
      <c t="s" s="4" r="D82">
        <v>342</v>
      </c>
    </row>
    <row spans="1:4" r="83">
      <c t="s" s="4" r="A83">
        <v>343</v>
      </c>
    </row>
    <row spans="1:4" r="84">
      <c t="s" s="3" r="A84">
        <v>294</v>
      </c>
    </row>
    <row spans="1:4" r="85">
      <c t="s" s="4" r="A85">
        <v>296</v>
      </c>
      <c t="n" s="7" r="C85">
        <v>400000000</v>
      </c>
      <c t="n" s="7" r="D85">
        <v>400000000</v>
      </c>
    </row>
    <row spans="1:4" r="86">
      <c t="s" s="4" r="A86">
        <v>331</v>
      </c>
      <c t="s" s="4" r="C86">
        <v>344</v>
      </c>
      <c t="s" s="4" r="D86">
        <v>344</v>
      </c>
    </row>
    <row spans="1:4" r="87">
      <c t="s" s="4" r="A87">
        <v>332</v>
      </c>
      <c t="s" s="4" r="C87">
        <v>345</v>
      </c>
      <c t="s" s="4" r="D87">
        <v>345</v>
      </c>
    </row>
    <row spans="1:4" r="88">
      <c t="s" s="4" r="A88">
        <v>346</v>
      </c>
    </row>
    <row spans="1:4" r="89">
      <c t="s" s="3" r="A89">
        <v>294</v>
      </c>
    </row>
    <row spans="1:4" r="90">
      <c t="s" s="4" r="A90">
        <v>296</v>
      </c>
      <c t="n" s="7" r="C90">
        <v>500000000</v>
      </c>
      <c t="n" s="7" r="D90">
        <v>500000000</v>
      </c>
    </row>
    <row spans="1:4" r="91">
      <c t="s" s="4" r="A91">
        <v>331</v>
      </c>
      <c t="s" s="4" r="C91">
        <v>347</v>
      </c>
      <c t="s" s="4" r="D91">
        <v>347</v>
      </c>
    </row>
    <row spans="1:4" r="92">
      <c t="s" s="4" r="A92">
        <v>332</v>
      </c>
      <c t="s" s="4" r="C92">
        <v>348</v>
      </c>
      <c t="s" s="4" r="D92">
        <v>348</v>
      </c>
    </row>
    <row spans="1:4" r="93">
      <c t="s" s="4" r="A93">
        <v>349</v>
      </c>
    </row>
    <row spans="1:4" r="94">
      <c t="s" s="3" r="A94">
        <v>294</v>
      </c>
    </row>
    <row spans="1:4" r="95">
      <c t="s" s="4" r="A95">
        <v>296</v>
      </c>
      <c t="n" s="7" r="B95">
        <v>500000000</v>
      </c>
      <c t="n" s="7" r="C95">
        <v>500000000</v>
      </c>
      <c t="n" s="7" r="D95">
        <v>0</v>
      </c>
    </row>
    <row spans="1:4" r="96">
      <c t="s" s="4" r="A96">
        <v>331</v>
      </c>
      <c t="s" s="4" r="B96">
        <v>350</v>
      </c>
      <c t="s" s="4" r="C96">
        <v>350</v>
      </c>
      <c t="s" s="4" r="D96">
        <v>351</v>
      </c>
    </row>
    <row spans="1:4" r="97">
      <c t="s" s="4" r="A97">
        <v>332</v>
      </c>
      <c t="s" s="4" r="C97">
        <v>352</v>
      </c>
      <c t="s" s="4" r="D97">
        <v>352</v>
      </c>
    </row>
    <row spans="1:4" r="98">
      <c t="s" s="4" r="A98">
        <v>353</v>
      </c>
      <c t="s" s="4" r="B98">
        <v>354</v>
      </c>
    </row>
    <row spans="1:4" r="99">
      <c t="s" s="4" r="A99">
        <v>355</v>
      </c>
    </row>
    <row spans="1:4" r="100">
      <c t="s" s="3" r="A100">
        <v>294</v>
      </c>
    </row>
    <row spans="1:4" r="101">
      <c t="s" s="4" r="A101">
        <v>296</v>
      </c>
      <c t="n" s="7" r="C101">
        <v>10000000</v>
      </c>
      <c t="n" s="7" r="D101">
        <v>10000000</v>
      </c>
    </row>
    <row spans="1:4" r="102">
      <c t="s" s="4" r="A102">
        <v>331</v>
      </c>
      <c t="s" s="4" r="C102">
        <v>356</v>
      </c>
      <c t="s" s="4" r="D102">
        <v>356</v>
      </c>
    </row>
    <row spans="1:4" r="103">
      <c t="s" s="4" r="A103">
        <v>332</v>
      </c>
      <c t="s" s="4" r="C103">
        <v>357</v>
      </c>
      <c t="s" s="4" r="D103">
        <v>357</v>
      </c>
    </row>
    <row spans="1:4" r="104">
      <c t="s" s="4" r="A104">
        <v>358</v>
      </c>
    </row>
    <row spans="1:4" r="105">
      <c t="s" s="3" r="A105">
        <v>294</v>
      </c>
    </row>
    <row spans="1:4" r="106">
      <c t="s" s="4" r="A106">
        <v>296</v>
      </c>
      <c t="n" s="7" r="C106">
        <v>150000000</v>
      </c>
      <c t="n" s="7" r="D106">
        <v>150000000</v>
      </c>
    </row>
    <row spans="1:4" r="107">
      <c t="s" s="4" r="A107">
        <v>331</v>
      </c>
      <c t="s" s="4" r="C107">
        <v>359</v>
      </c>
      <c t="s" s="4" r="D107">
        <v>359</v>
      </c>
    </row>
    <row spans="1:4" r="108">
      <c t="s" s="4" r="A108">
        <v>332</v>
      </c>
      <c t="s" s="4" r="C108">
        <v>360</v>
      </c>
      <c t="s" s="4" r="D108">
        <v>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61</v>
      </c>
      <c t="s" s="2" r="B1">
        <v>362</v>
      </c>
      <c t="s" s="2" r="C1">
        <v>2</v>
      </c>
      <c t="s" s="2" r="D1">
        <v>68</v>
      </c>
      <c t="s" s="2" r="E1">
        <v>2</v>
      </c>
      <c t="s" s="2" r="F1">
        <v>68</v>
      </c>
    </row>
    <row spans="1:6" r="2">
      <c t="s" s="4" r="A2">
        <v>363</v>
      </c>
    </row>
    <row spans="1:6" r="3">
      <c t="s" s="3" r="A3">
        <v>364</v>
      </c>
    </row>
    <row spans="1:6" r="4">
      <c t="s" s="4" r="A4">
        <v>365</v>
      </c>
      <c t="n" s="7" r="C4">
        <v>5051</v>
      </c>
      <c t="n" s="7" r="D4">
        <v>4738</v>
      </c>
      <c t="n" s="7" r="E4">
        <v>15153</v>
      </c>
      <c t="n" s="7" r="F4">
        <v>14214</v>
      </c>
    </row>
    <row spans="1:6" r="5">
      <c t="s" s="4" r="A5">
        <v>366</v>
      </c>
      <c t="n" s="5" r="C5">
        <v>6698</v>
      </c>
      <c t="n" s="5" r="D5">
        <v>6824</v>
      </c>
      <c t="n" s="5" r="E5">
        <v>20095</v>
      </c>
      <c t="n" s="5" r="F5">
        <v>20472</v>
      </c>
    </row>
    <row spans="1:6" r="6">
      <c t="s" s="4" r="A6">
        <v>367</v>
      </c>
      <c t="n" s="5" r="C6">
        <v>-6435</v>
      </c>
      <c t="n" s="5" r="D6">
        <v>-5901</v>
      </c>
      <c t="n" s="5" r="E6">
        <v>-19308</v>
      </c>
      <c t="n" s="5" r="F6">
        <v>-17702</v>
      </c>
    </row>
    <row spans="1:6" r="7">
      <c t="s" s="4" r="A7">
        <v>368</v>
      </c>
      <c t="n" s="5" r="C7">
        <v>0</v>
      </c>
      <c t="n" s="5" r="D7">
        <v>0</v>
      </c>
      <c t="n" s="5" r="E7">
        <v>0</v>
      </c>
      <c t="n" s="5" r="F7">
        <v>0</v>
      </c>
    </row>
    <row spans="1:6" r="8">
      <c t="s" s="4" r="A8">
        <v>369</v>
      </c>
      <c t="n" s="5" r="C8">
        <v>-48</v>
      </c>
      <c t="n" s="5" r="D8">
        <v>-34</v>
      </c>
      <c t="n" s="5" r="E8">
        <v>-144</v>
      </c>
      <c t="n" s="5" r="F8">
        <v>-102</v>
      </c>
    </row>
    <row spans="1:6" r="9">
      <c t="s" s="4" r="A9">
        <v>370</v>
      </c>
      <c t="n" s="5" r="C9">
        <v>3916</v>
      </c>
      <c t="n" s="5" r="D9">
        <v>3931</v>
      </c>
      <c t="n" s="5" r="E9">
        <v>11749</v>
      </c>
      <c t="n" s="5" r="F9">
        <v>11793</v>
      </c>
    </row>
    <row spans="1:6" r="10">
      <c t="s" s="4" r="A10">
        <v>371</v>
      </c>
      <c t="n" s="7" r="B10">
        <v>4500</v>
      </c>
      <c t="n" s="5" r="E10">
        <v>0</v>
      </c>
      <c t="n" s="5" r="F10">
        <v>4539</v>
      </c>
    </row>
    <row spans="1:6" r="11">
      <c t="s" s="4" r="A11">
        <v>372</v>
      </c>
      <c t="n" s="7" r="C11">
        <v>9182</v>
      </c>
      <c t="n" s="7" r="D11">
        <v>9558</v>
      </c>
      <c t="n" s="7" r="E11">
        <v>27545</v>
      </c>
      <c t="n" s="7" r="F11">
        <v>33214</v>
      </c>
    </row>
    <row spans="1:6" r="12">
      <c t="s" s="3" r="A12">
        <v>373</v>
      </c>
    </row>
    <row spans="1:6" r="13">
      <c t="s" s="4" r="A13">
        <v>374</v>
      </c>
      <c t="s" s="4" r="C13">
        <v>375</v>
      </c>
      <c t="s" s="4" r="D13">
        <v>300</v>
      </c>
      <c t="s" s="4" r="E13">
        <v>375</v>
      </c>
      <c t="s" s="4" r="F13">
        <v>300</v>
      </c>
    </row>
    <row spans="1:6" r="14">
      <c t="s" s="4" r="A14">
        <v>376</v>
      </c>
      <c t="s" s="4" r="C14">
        <v>377</v>
      </c>
      <c t="s" s="4" r="D14">
        <v>377</v>
      </c>
      <c t="s" s="4" r="E14">
        <v>377</v>
      </c>
      <c t="s" s="4" r="F14">
        <v>377</v>
      </c>
    </row>
    <row spans="1:6" r="15">
      <c t="s" s="4" r="A15">
        <v>378</v>
      </c>
      <c t="s" s="4" r="C15">
        <v>379</v>
      </c>
      <c t="s" s="4" r="D15">
        <v>379</v>
      </c>
      <c t="s" s="4" r="E15">
        <v>379</v>
      </c>
      <c t="s" s="4" r="F15">
        <v>379</v>
      </c>
    </row>
    <row spans="1:6" r="16">
      <c t="s" s="3" r="A16">
        <v>380</v>
      </c>
    </row>
    <row spans="1:6" r="17">
      <c t="s" s="4" r="A17">
        <v>381</v>
      </c>
      <c t="n" s="7" r="C17">
        <v>38000</v>
      </c>
    </row>
    <row spans="1:6" r="18">
      <c t="s" s="4" r="A18">
        <v>382</v>
      </c>
      <c t="n" s="7" r="B18">
        <v>16800</v>
      </c>
    </row>
    <row spans="1:6" r="19">
      <c t="s" s="4" r="A19">
        <v>383</v>
      </c>
    </row>
    <row spans="1:6" r="20">
      <c t="s" s="3" r="A20">
        <v>364</v>
      </c>
    </row>
    <row spans="1:6" r="21">
      <c t="s" s="4" r="A21">
        <v>365</v>
      </c>
      <c t="n" s="5" r="C21">
        <v>3895</v>
      </c>
      <c t="n" s="7" r="D21">
        <v>4196</v>
      </c>
      <c t="n" s="7" r="E21">
        <v>11687</v>
      </c>
      <c t="n" s="7" r="F21">
        <v>12588</v>
      </c>
    </row>
    <row spans="1:6" r="22">
      <c t="s" s="4" r="A22">
        <v>366</v>
      </c>
      <c t="n" s="5" r="C22">
        <v>3596</v>
      </c>
      <c t="n" s="5" r="D22">
        <v>3987</v>
      </c>
      <c t="n" s="5" r="E22">
        <v>10789</v>
      </c>
      <c t="n" s="5" r="F22">
        <v>11963</v>
      </c>
    </row>
    <row spans="1:6" r="23">
      <c t="s" s="4" r="A23">
        <v>367</v>
      </c>
      <c t="n" s="5" r="C23">
        <v>-1608</v>
      </c>
      <c t="n" s="5" r="D23">
        <v>-1291</v>
      </c>
      <c t="n" s="5" r="E23">
        <v>-4824</v>
      </c>
      <c t="n" s="5" r="F23">
        <v>-3875</v>
      </c>
    </row>
    <row spans="1:6" r="24">
      <c t="s" s="4" r="A24">
        <v>368</v>
      </c>
      <c t="n" s="5" r="C24">
        <v>69</v>
      </c>
      <c t="n" s="5" r="D24">
        <v>69</v>
      </c>
      <c t="n" s="5" r="E24">
        <v>205</v>
      </c>
      <c t="n" s="5" r="F24">
        <v>205</v>
      </c>
    </row>
    <row spans="1:6" r="25">
      <c t="s" s="4" r="A25">
        <v>369</v>
      </c>
      <c t="n" s="5" r="C25">
        <v>-411</v>
      </c>
      <c t="n" s="5" r="D25">
        <v>-363</v>
      </c>
      <c t="n" s="5" r="E25">
        <v>-1233</v>
      </c>
      <c t="n" s="5" r="F25">
        <v>-1088</v>
      </c>
    </row>
    <row spans="1:6" r="26">
      <c t="s" s="4" r="A26">
        <v>370</v>
      </c>
      <c t="n" s="5" r="C26">
        <v>0</v>
      </c>
      <c t="n" s="5" r="D26">
        <v>158</v>
      </c>
      <c t="n" s="5" r="E26">
        <v>0</v>
      </c>
      <c t="n" s="5" r="F26">
        <v>474</v>
      </c>
    </row>
    <row spans="1:6" r="27">
      <c t="s" s="4" r="A27">
        <v>371</v>
      </c>
      <c t="n" s="5" r="E27">
        <v>0</v>
      </c>
      <c t="n" s="5" r="F27">
        <v>0</v>
      </c>
    </row>
    <row spans="1:6" r="28">
      <c t="s" s="4" r="A28">
        <v>372</v>
      </c>
      <c t="n" s="7" r="C28">
        <v>5541</v>
      </c>
      <c t="n" s="7" r="D28">
        <v>6756</v>
      </c>
      <c t="n" s="7" r="E28">
        <v>16624</v>
      </c>
      <c t="n" s="7" r="F28">
        <v>20267</v>
      </c>
    </row>
    <row spans="1:6" r="29">
      <c t="s" s="3" r="A29">
        <v>373</v>
      </c>
    </row>
    <row spans="1:6" r="30">
      <c t="s" s="4" r="A30">
        <v>374</v>
      </c>
      <c t="s" s="4" r="C30">
        <v>375</v>
      </c>
      <c t="s" s="4" r="D30">
        <v>300</v>
      </c>
      <c t="s" s="4" r="E30">
        <v>375</v>
      </c>
      <c t="s" s="4" r="F30">
        <v>300</v>
      </c>
    </row>
    <row spans="1:6" r="31">
      <c t="s" s="4" r="A31">
        <v>378</v>
      </c>
      <c t="s" s="4" r="C31">
        <v>384</v>
      </c>
      <c t="s" s="4" r="D31">
        <v>384</v>
      </c>
      <c t="s" s="4" r="E31">
        <v>384</v>
      </c>
      <c t="s" s="4" r="F31">
        <v>384</v>
      </c>
    </row>
    <row spans="1:6" r="32">
      <c t="s" s="3" r="A32">
        <v>380</v>
      </c>
    </row>
    <row spans="1:6" r="33">
      <c t="s" s="4" r="A33">
        <v>381</v>
      </c>
      <c t="n" s="7" r="E33">
        <v>15000</v>
      </c>
    </row>
    <row spans="1:6" r="34">
      <c t="s" s="4" r="A34">
        <v>385</v>
      </c>
      <c t="n" s="7" r="E34">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spans="1:5" r="1">
      <c t="s" s="1" r="A1">
        <v>386</v>
      </c>
      <c t="s" s="2" r="B1">
        <v>67</v>
      </c>
      <c t="s" s="2" r="D1">
        <v>1</v>
      </c>
    </row>
    <row spans="1:5" r="2">
      <c t="s" s="2" r="B2">
        <v>387</v>
      </c>
      <c t="s" s="2" r="C2">
        <v>245</v>
      </c>
      <c t="s" s="2" r="D2">
        <v>387</v>
      </c>
      <c t="s" s="2" r="E2">
        <v>245</v>
      </c>
    </row>
    <row spans="1:5" r="3">
      <c t="s" s="4" r="A3">
        <v>388</v>
      </c>
    </row>
    <row spans="1:5" r="4">
      <c t="s" s="3" r="A4">
        <v>389</v>
      </c>
    </row>
    <row spans="1:5" r="5">
      <c t="s" s="4" r="A5">
        <v>390</v>
      </c>
      <c t="n" s="11" r="B5">
        <v>21.2</v>
      </c>
      <c t="n" s="11" r="C5">
        <v>27.8</v>
      </c>
      <c t="n" s="11" r="D5">
        <v>93.2</v>
      </c>
      <c t="n" s="11" r="E5">
        <v>81.90000000000001</v>
      </c>
    </row>
    <row spans="1:5" r="6">
      <c t="s" s="4" r="A6">
        <v>91</v>
      </c>
    </row>
    <row spans="1:5" r="7">
      <c t="s" s="3" r="A7">
        <v>389</v>
      </c>
    </row>
    <row spans="1:5" r="8">
      <c t="s" s="4" r="A8">
        <v>390</v>
      </c>
      <c t="n" s="11" r="B8">
        <v>203.3</v>
      </c>
      <c t="n" s="11" r="C8">
        <v>383.2</v>
      </c>
      <c t="n" s="11" r="D8">
        <v>925.4</v>
      </c>
      <c t="n" s="11" r="E8">
        <v>1354.5</v>
      </c>
    </row>
    <row spans="1:5" r="9">
      <c t="s" s="4" r="A9">
        <v>391</v>
      </c>
    </row>
    <row spans="1:5" r="10">
      <c t="s" s="3" r="A10">
        <v>389</v>
      </c>
    </row>
    <row spans="1:5" r="11">
      <c t="s" s="4" r="A11">
        <v>392</v>
      </c>
      <c t="n" s="5" r="B11">
        <v>36600</v>
      </c>
      <c t="n" s="5" r="D11">
        <v>36600</v>
      </c>
    </row>
    <row spans="1:5" r="12">
      <c t="s" s="4" r="A12">
        <v>393</v>
      </c>
      <c t="n" s="5" r="B12">
        <v>35200</v>
      </c>
      <c t="n" s="5" r="D12">
        <v>35200</v>
      </c>
    </row>
    <row spans="1:5" r="13">
      <c t="s" s="4" r="A13">
        <v>394</v>
      </c>
    </row>
    <row spans="1:5" r="14">
      <c t="s" s="3" r="A14">
        <v>389</v>
      </c>
    </row>
    <row spans="1:5" r="15">
      <c t="s" s="4" r="A15">
        <v>392</v>
      </c>
      <c t="n" s="5" r="B15">
        <v>99100</v>
      </c>
      <c t="n" s="5" r="D15">
        <v>99100</v>
      </c>
    </row>
    <row spans="1:5" r="16">
      <c t="s" s="4" r="A16">
        <v>393</v>
      </c>
      <c t="n" s="5" r="B16">
        <v>22600</v>
      </c>
      <c t="n" s="5" r="D16">
        <v>22600</v>
      </c>
    </row>
    <row spans="1:5" r="17">
      <c t="s" s="4" r="A17">
        <v>395</v>
      </c>
      <c t="n" s="5" r="B17">
        <v>200</v>
      </c>
      <c t="n" s="5" r="D17">
        <v>200</v>
      </c>
    </row>
    <row spans="1:5" r="18">
      <c t="s" s="4" r="A18">
        <v>396</v>
      </c>
    </row>
    <row spans="1:5" r="19">
      <c t="s" s="3" r="A19">
        <v>389</v>
      </c>
    </row>
    <row spans="1:5" r="20">
      <c t="s" s="4" r="A20">
        <v>392</v>
      </c>
      <c t="n" s="5" r="B20">
        <v>4100</v>
      </c>
      <c t="n" s="5" r="D20">
        <v>4100</v>
      </c>
    </row>
    <row spans="1:5" r="21">
      <c t="s" s="4" r="A21">
        <v>397</v>
      </c>
    </row>
    <row spans="1:5" r="22">
      <c t="s" s="3" r="A22">
        <v>389</v>
      </c>
    </row>
    <row spans="1:5" r="23">
      <c t="s" s="4" r="A23">
        <v>398</v>
      </c>
      <c t="n" s="10" r="B23">
        <v>2.62</v>
      </c>
      <c t="n" s="10" r="D23">
        <v>2.62</v>
      </c>
    </row>
    <row spans="1:5" r="24">
      <c t="s" s="4" r="A24">
        <v>399</v>
      </c>
      <c t="n" s="10" r="B24">
        <v>3.23</v>
      </c>
      <c t="n" s="10" r="D24">
        <v>3.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400</v>
      </c>
      <c t="s" s="2" r="B1">
        <v>67</v>
      </c>
      <c t="s" s="2" r="D1">
        <v>1</v>
      </c>
    </row>
    <row spans="1:5" r="2">
      <c t="s" s="2" r="B2">
        <v>244</v>
      </c>
      <c t="s" s="2" r="C2">
        <v>245</v>
      </c>
      <c t="s" s="2" r="D2">
        <v>401</v>
      </c>
      <c t="s" s="2" r="E2">
        <v>245</v>
      </c>
    </row>
    <row spans="1:5" r="3">
      <c t="s" s="3" r="A3">
        <v>402</v>
      </c>
    </row>
    <row spans="1:5" r="4">
      <c t="s" s="4" r="A4">
        <v>403</v>
      </c>
      <c t="s" s="4" r="D4">
        <v>404</v>
      </c>
    </row>
    <row spans="1:5" r="5">
      <c t="s" s="4" r="A5">
        <v>405</v>
      </c>
      <c t="s" s="4" r="D5">
        <v>406</v>
      </c>
    </row>
    <row spans="1:5" r="6">
      <c t="s" s="4" r="A6">
        <v>407</v>
      </c>
      <c t="s" s="4" r="D6">
        <v>408</v>
      </c>
    </row>
    <row spans="1:5" r="7">
      <c t="s" s="4" r="A7">
        <v>409</v>
      </c>
      <c t="n" s="5" r="D7">
        <v>28200</v>
      </c>
    </row>
    <row spans="1:5" r="8">
      <c t="s" s="4" r="A8">
        <v>410</v>
      </c>
      <c t="s" s="4" r="B8">
        <v>411</v>
      </c>
    </row>
    <row spans="1:5" r="9">
      <c t="s" s="4" r="A9">
        <v>412</v>
      </c>
      <c t="s" s="4" r="B9">
        <v>413</v>
      </c>
    </row>
    <row spans="1:5" r="10">
      <c t="s" s="4" r="A10">
        <v>414</v>
      </c>
      <c t="n" s="11" r="B10">
        <v>-18.7</v>
      </c>
      <c t="n" s="11" r="D10">
        <v>-18.7</v>
      </c>
    </row>
    <row spans="1:5" r="11">
      <c t="s" s="4" r="A11">
        <v>415</v>
      </c>
      <c t="n" s="12" r="B11">
        <v>3.6</v>
      </c>
      <c t="n" s="11" r="C11">
        <v>-0.1</v>
      </c>
      <c t="n" s="11" r="D11">
        <v>-0.9</v>
      </c>
      <c t="n" s="11" r="E11">
        <v>1.3</v>
      </c>
    </row>
    <row spans="1:5" r="12">
      <c t="s" s="4" r="A12">
        <v>416</v>
      </c>
      <c t="s" s="4" r="D12">
        <v>408</v>
      </c>
    </row>
    <row spans="1:5" r="13">
      <c t="s" s="4" r="A13">
        <v>417</v>
      </c>
      <c t="s" s="4" r="D13">
        <v>418</v>
      </c>
    </row>
    <row spans="1:5" r="14">
      <c t="s" s="4" r="A14">
        <v>419</v>
      </c>
      <c t="n" s="12" r="B14">
        <v>3.7</v>
      </c>
      <c t="n" s="11" r="C14">
        <v>-0.6</v>
      </c>
      <c t="n" s="11" r="D14">
        <v>13.2</v>
      </c>
      <c t="n" s="11" r="E14">
        <v>-10.7</v>
      </c>
    </row>
    <row spans="1:5" r="15">
      <c t="s" s="4" r="A15">
        <v>420</v>
      </c>
    </row>
    <row spans="1:5" r="16">
      <c t="s" s="3" r="A16">
        <v>421</v>
      </c>
    </row>
    <row spans="1:5" r="17">
      <c t="s" s="4" r="A17">
        <v>422</v>
      </c>
      <c t="n" s="5" r="B17">
        <v>250</v>
      </c>
      <c t="n" s="5" r="D17">
        <v>250</v>
      </c>
    </row>
    <row spans="1:5" r="18">
      <c t="s" s="4" r="A18">
        <v>423</v>
      </c>
      <c t="n" s="7" r="B18">
        <v>250</v>
      </c>
      <c t="n" s="7" r="D18">
        <v>250</v>
      </c>
    </row>
    <row spans="1:5" r="19">
      <c t="s" s="4" r="A19">
        <v>424</v>
      </c>
      <c t="s" s="4" r="B19">
        <v>425</v>
      </c>
      <c t="s" s="4" r="D19">
        <v>425</v>
      </c>
    </row>
    <row spans="1:5" r="20">
      <c t="s" s="4" r="A20">
        <v>426</v>
      </c>
    </row>
    <row spans="1:5" r="21">
      <c t="s" s="3" r="A21">
        <v>421</v>
      </c>
    </row>
    <row spans="1:5" r="22">
      <c t="s" s="4" r="A22">
        <v>422</v>
      </c>
      <c t="n" s="7" r="B22">
        <v>450</v>
      </c>
      <c t="n" s="7" r="D22">
        <v>450</v>
      </c>
    </row>
    <row spans="1:5" r="23">
      <c t="s" s="4" r="A23">
        <v>423</v>
      </c>
      <c t="n" s="7" r="B23">
        <v>450</v>
      </c>
      <c t="n" s="7" r="D23">
        <v>450</v>
      </c>
    </row>
    <row spans="1:5" r="24">
      <c t="s" s="4" r="A24">
        <v>424</v>
      </c>
      <c t="s" s="4" r="B24">
        <v>427</v>
      </c>
      <c t="s" s="4" r="D24">
        <v>4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18"/>
  </cols>
  <sheetData>
    <row spans="1:2" r="1">
      <c t="s" s="1" r="A1">
        <v>428</v>
      </c>
      <c t="s" s="2" r="B1">
        <v>429</v>
      </c>
    </row>
    <row spans="1:2" r="2">
      <c t="s" s="4" r="A2">
        <v>89</v>
      </c>
    </row>
    <row spans="1:2" r="3">
      <c t="s" s="3" r="A3">
        <v>430</v>
      </c>
    </row>
    <row spans="1:2" r="4">
      <c t="s" s="4" r="A4">
        <v>431</v>
      </c>
      <c t="n" s="5" r="B4">
        <v>14609</v>
      </c>
    </row>
    <row spans="1:2" r="5">
      <c t="s" s="4" r="A5">
        <v>432</v>
      </c>
    </row>
    <row spans="1:2" r="6">
      <c t="s" s="3" r="A6">
        <v>430</v>
      </c>
    </row>
    <row spans="1:2" r="7">
      <c t="s" s="4" r="A7">
        <v>431</v>
      </c>
      <c t="n" s="5" r="B7">
        <v>14609</v>
      </c>
    </row>
    <row spans="1:2" r="8">
      <c t="s" s="4" r="A8">
        <v>433</v>
      </c>
    </row>
    <row spans="1:2" r="9">
      <c t="s" s="3" r="A9">
        <v>430</v>
      </c>
    </row>
    <row spans="1:2" r="10">
      <c t="s" s="4" r="A10">
        <v>431</v>
      </c>
      <c t="n" s="5" r="B10">
        <v>0</v>
      </c>
    </row>
    <row spans="1:2" r="11">
      <c t="s" s="4" r="A11">
        <v>434</v>
      </c>
    </row>
    <row spans="1:2" r="12">
      <c t="s" s="3" r="A12">
        <v>430</v>
      </c>
    </row>
    <row spans="1:2" r="13">
      <c t="s" s="4" r="A13">
        <v>431</v>
      </c>
      <c t="n" s="5" r="B13">
        <v>0</v>
      </c>
    </row>
    <row spans="1:2" r="14">
      <c t="s" s="4" r="A14">
        <v>91</v>
      </c>
    </row>
    <row spans="1:2" r="15">
      <c t="s" s="3" r="A15">
        <v>430</v>
      </c>
    </row>
    <row spans="1:2" r="16">
      <c t="s" s="4" r="A16">
        <v>431</v>
      </c>
      <c t="n" s="5" r="B16">
        <v>95715</v>
      </c>
    </row>
    <row spans="1:2" r="17">
      <c t="s" s="4" r="A17">
        <v>435</v>
      </c>
    </row>
    <row spans="1:2" r="18">
      <c t="s" s="3" r="A18">
        <v>430</v>
      </c>
    </row>
    <row spans="1:2" r="19">
      <c t="s" s="4" r="A19">
        <v>431</v>
      </c>
      <c t="n" s="5" r="B19">
        <v>65577</v>
      </c>
    </row>
    <row spans="1:2" r="20">
      <c t="s" s="4" r="A20">
        <v>436</v>
      </c>
    </row>
    <row spans="1:2" r="21">
      <c t="s" s="3" r="A21">
        <v>430</v>
      </c>
    </row>
    <row spans="1:2" r="22">
      <c t="s" s="4" r="A22">
        <v>431</v>
      </c>
      <c t="n" s="5" r="B22">
        <v>-25020</v>
      </c>
    </row>
    <row spans="1:2" r="23">
      <c t="s" s="4" r="A23">
        <v>437</v>
      </c>
    </row>
    <row spans="1:2" r="24">
      <c t="s" s="3" r="A24">
        <v>430</v>
      </c>
    </row>
    <row spans="1:2" r="25">
      <c t="s" s="4" r="A25">
        <v>431</v>
      </c>
      <c t="n" s="5" r="B25">
        <v>551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8</v>
      </c>
    </row>
    <row spans="1:3" r="2">
      <c t="s" s="3" r="A2">
        <v>439</v>
      </c>
    </row>
    <row spans="1:3" r="3">
      <c t="s" s="4" r="A3">
        <v>440</v>
      </c>
      <c t="n" s="7" r="B3">
        <v>10800</v>
      </c>
      <c t="n" s="7" r="C3">
        <v>22700</v>
      </c>
    </row>
    <row spans="1:3" r="4">
      <c t="s" s="4" r="A4">
        <v>441</v>
      </c>
      <c t="n" s="5" r="B4">
        <v>12695</v>
      </c>
      <c t="n" s="5" r="C4">
        <v>58865</v>
      </c>
    </row>
    <row spans="1:3" r="5">
      <c t="s" s="4" r="A5">
        <v>442</v>
      </c>
      <c t="n" s="5" r="B5">
        <v>20500</v>
      </c>
      <c t="n" s="5" r="C5">
        <v>3100</v>
      </c>
    </row>
    <row spans="1:3" r="6">
      <c t="s" s="4" r="A6">
        <v>443</v>
      </c>
      <c t="n" s="5" r="B6">
        <v>-52140</v>
      </c>
      <c t="n" s="5" r="C6">
        <v>-21856</v>
      </c>
    </row>
    <row spans="1:3" r="7">
      <c t="s" s="4" r="A7">
        <v>89</v>
      </c>
    </row>
    <row spans="1:3" r="8">
      <c t="s" s="3" r="A8">
        <v>439</v>
      </c>
    </row>
    <row spans="1:3" r="9">
      <c t="s" s="4" r="A9">
        <v>444</v>
      </c>
      <c t="n" s="5" r="B9">
        <v>1889</v>
      </c>
      <c t="n" s="5" r="C9">
        <v>36140</v>
      </c>
    </row>
    <row spans="1:3" r="10">
      <c t="s" s="4" r="A10">
        <v>445</v>
      </c>
      <c t="n" s="5" r="B10">
        <v>0</v>
      </c>
      <c t="n" s="5" r="C10">
        <v>0</v>
      </c>
    </row>
    <row spans="1:3" r="11">
      <c t="s" s="4" r="A11">
        <v>446</v>
      </c>
      <c t="n" s="5" r="B11">
        <v>1889</v>
      </c>
      <c t="n" s="5" r="C11">
        <v>36140</v>
      </c>
    </row>
    <row spans="1:3" r="12">
      <c t="s" s="4" r="A12">
        <v>440</v>
      </c>
      <c t="n" s="5" r="B12">
        <v>0</v>
      </c>
      <c t="n" s="5" r="C12">
        <v>0</v>
      </c>
    </row>
    <row spans="1:3" r="13">
      <c t="s" s="4" r="A13">
        <v>441</v>
      </c>
      <c t="n" s="5" r="B13">
        <v>1889</v>
      </c>
      <c t="n" s="5" r="C13">
        <v>36140</v>
      </c>
    </row>
    <row spans="1:3" r="14">
      <c t="s" s="4" r="A14">
        <v>447</v>
      </c>
      <c t="n" s="5" r="B14">
        <v>-52140</v>
      </c>
      <c t="n" s="5" r="C14">
        <v>-21856</v>
      </c>
    </row>
    <row spans="1:3" r="15">
      <c t="s" s="4" r="A15">
        <v>448</v>
      </c>
      <c t="n" s="5" r="B15">
        <v>0</v>
      </c>
      <c t="n" s="5" r="C15">
        <v>0</v>
      </c>
    </row>
    <row spans="1:3" r="16">
      <c t="s" s="4" r="A16">
        <v>449</v>
      </c>
      <c t="n" s="5" r="B16">
        <v>-52140</v>
      </c>
      <c t="n" s="5" r="C16">
        <v>-21856</v>
      </c>
    </row>
    <row spans="1:3" r="17">
      <c t="s" s="4" r="A17">
        <v>442</v>
      </c>
      <c t="n" s="5" r="B17">
        <v>0</v>
      </c>
      <c t="n" s="5" r="C17">
        <v>0</v>
      </c>
    </row>
    <row spans="1:3" r="18">
      <c t="s" s="4" r="A18">
        <v>443</v>
      </c>
      <c t="n" s="5" r="B18">
        <v>-52140</v>
      </c>
      <c t="n" s="5" r="C18">
        <v>-21856</v>
      </c>
    </row>
    <row spans="1:3" r="19">
      <c t="s" s="4" r="A19">
        <v>91</v>
      </c>
    </row>
    <row spans="1:3" r="20">
      <c t="s" s="3" r="A20">
        <v>439</v>
      </c>
    </row>
    <row spans="1:3" r="21">
      <c t="s" s="4" r="A21">
        <v>444</v>
      </c>
      <c t="n" s="5" r="B21">
        <v>104206</v>
      </c>
      <c t="n" s="5" r="C21">
        <v>69023</v>
      </c>
    </row>
    <row spans="1:3" r="22">
      <c t="s" s="4" r="A22">
        <v>445</v>
      </c>
      <c t="n" s="5" r="B22">
        <v>-104206</v>
      </c>
      <c t="n" s="5" r="C22">
        <v>-69023</v>
      </c>
    </row>
    <row spans="1:3" r="23">
      <c t="s" s="4" r="A23">
        <v>446</v>
      </c>
      <c t="n" s="5" r="B23">
        <v>0</v>
      </c>
      <c t="n" s="5" r="C23">
        <v>0</v>
      </c>
    </row>
    <row spans="1:3" r="24">
      <c t="s" s="4" r="A24">
        <v>440</v>
      </c>
      <c t="n" s="5" r="B24">
        <v>10806</v>
      </c>
      <c t="n" s="5" r="C24">
        <v>22725</v>
      </c>
    </row>
    <row spans="1:3" r="25">
      <c t="s" s="4" r="A25">
        <v>441</v>
      </c>
      <c t="n" s="5" r="B25">
        <v>10806</v>
      </c>
      <c t="n" s="5" r="C25">
        <v>22725</v>
      </c>
    </row>
    <row spans="1:3" r="26">
      <c t="s" s="4" r="A26">
        <v>447</v>
      </c>
      <c t="n" s="5" r="B26">
        <v>-124723</v>
      </c>
      <c t="n" s="5" r="C26">
        <v>-72056</v>
      </c>
    </row>
    <row spans="1:3" r="27">
      <c t="s" s="4" r="A27">
        <v>448</v>
      </c>
      <c t="n" s="5" r="B27">
        <v>104206</v>
      </c>
      <c t="n" s="5" r="C27">
        <v>69023</v>
      </c>
    </row>
    <row spans="1:3" r="28">
      <c t="s" s="4" r="A28">
        <v>449</v>
      </c>
      <c t="n" s="5" r="B28">
        <v>-20517</v>
      </c>
      <c t="n" s="5" r="C28">
        <v>-3033</v>
      </c>
    </row>
    <row spans="1:3" r="29">
      <c t="s" s="4" r="A29">
        <v>442</v>
      </c>
      <c t="n" s="5" r="B29">
        <v>20517</v>
      </c>
      <c t="n" s="5" r="C29">
        <v>3033</v>
      </c>
    </row>
    <row spans="1:3" r="30">
      <c t="s" s="4" r="A30">
        <v>443</v>
      </c>
      <c t="n" s="5" r="B30">
        <v>0</v>
      </c>
      <c t="n" s="5" r="C30">
        <v>0</v>
      </c>
    </row>
    <row spans="1:3" r="31">
      <c t="s" s="4" r="A31">
        <v>450</v>
      </c>
    </row>
    <row spans="1:3" r="32">
      <c t="s" s="3" r="A32">
        <v>439</v>
      </c>
    </row>
    <row spans="1:3" r="33">
      <c t="s" s="4" r="A33">
        <v>444</v>
      </c>
      <c t="n" s="5" r="B33">
        <v>570</v>
      </c>
      <c t="n" s="5" r="C33">
        <v>34477</v>
      </c>
    </row>
    <row spans="1:3" r="34">
      <c t="s" s="4" r="A34">
        <v>447</v>
      </c>
      <c t="n" s="5" r="B34">
        <v>-47224</v>
      </c>
      <c t="n" s="5" r="C34">
        <v>-19835</v>
      </c>
    </row>
    <row spans="1:3" r="35">
      <c t="s" s="4" r="A35">
        <v>451</v>
      </c>
    </row>
    <row spans="1:3" r="36">
      <c t="s" s="3" r="A36">
        <v>439</v>
      </c>
    </row>
    <row spans="1:3" r="37">
      <c t="s" s="4" r="A37">
        <v>444</v>
      </c>
      <c t="n" s="5" r="C37">
        <v>21869</v>
      </c>
    </row>
    <row spans="1:3" r="38">
      <c t="s" s="4" r="A38">
        <v>452</v>
      </c>
    </row>
    <row spans="1:3" r="39">
      <c t="s" s="3" r="A39">
        <v>439</v>
      </c>
    </row>
    <row spans="1:3" r="40">
      <c t="s" s="4" r="A40">
        <v>444</v>
      </c>
      <c t="n" s="5" r="B40">
        <v>0</v>
      </c>
      <c t="n" s="5" r="C40">
        <v>0</v>
      </c>
    </row>
    <row spans="1:3" r="41">
      <c t="s" s="4" r="A41">
        <v>453</v>
      </c>
    </row>
    <row spans="1:3" r="42">
      <c t="s" s="3" r="A42">
        <v>439</v>
      </c>
    </row>
    <row spans="1:3" r="43">
      <c t="s" s="4" r="A43">
        <v>444</v>
      </c>
      <c t="n" s="5" r="B43">
        <v>570</v>
      </c>
      <c t="n" s="5" r="C43">
        <v>12608</v>
      </c>
    </row>
    <row spans="1:3" r="44">
      <c t="s" s="4" r="A44">
        <v>454</v>
      </c>
    </row>
    <row spans="1:3" r="45">
      <c t="s" s="3" r="A45">
        <v>439</v>
      </c>
    </row>
    <row spans="1:3" r="46">
      <c t="s" s="4" r="A46">
        <v>444</v>
      </c>
      <c t="n" s="5" r="B46">
        <v>0</v>
      </c>
      <c t="n" s="5" r="C46">
        <v>0</v>
      </c>
    </row>
    <row spans="1:3" r="47">
      <c t="s" s="4" r="A47">
        <v>455</v>
      </c>
    </row>
    <row spans="1:3" r="48">
      <c t="s" s="3" r="A48">
        <v>439</v>
      </c>
    </row>
    <row spans="1:3" r="49">
      <c t="s" s="4" r="A49">
        <v>447</v>
      </c>
      <c t="n" s="5" r="C49">
        <v>0</v>
      </c>
    </row>
    <row spans="1:3" r="50">
      <c t="s" s="4" r="A50">
        <v>456</v>
      </c>
    </row>
    <row spans="1:3" r="51">
      <c t="s" s="3" r="A51">
        <v>439</v>
      </c>
    </row>
    <row spans="1:3" r="52">
      <c t="s" s="4" r="A52">
        <v>447</v>
      </c>
      <c t="n" s="5" r="B52">
        <v>0</v>
      </c>
      <c t="n" s="5" r="C52">
        <v>0</v>
      </c>
    </row>
    <row spans="1:3" r="53">
      <c t="s" s="4" r="A53">
        <v>457</v>
      </c>
    </row>
    <row spans="1:3" r="54">
      <c t="s" s="3" r="A54">
        <v>439</v>
      </c>
    </row>
    <row spans="1:3" r="55">
      <c t="s" s="4" r="A55">
        <v>447</v>
      </c>
      <c t="n" s="5" r="B55">
        <v>-47224</v>
      </c>
      <c t="n" s="5" r="C55">
        <v>-19835</v>
      </c>
    </row>
    <row spans="1:3" r="56">
      <c t="s" s="4" r="A56">
        <v>458</v>
      </c>
    </row>
    <row spans="1:3" r="57">
      <c t="s" s="3" r="A57">
        <v>439</v>
      </c>
    </row>
    <row spans="1:3" r="58">
      <c t="s" s="4" r="A58">
        <v>447</v>
      </c>
      <c t="n" s="5" r="B58">
        <v>0</v>
      </c>
      <c t="n" s="5" r="C58">
        <v>0</v>
      </c>
    </row>
    <row spans="1:3" r="59">
      <c t="s" s="4" r="A59">
        <v>459</v>
      </c>
    </row>
    <row spans="1:3" r="60">
      <c t="s" s="3" r="A60">
        <v>439</v>
      </c>
    </row>
    <row spans="1:3" r="61">
      <c t="s" s="4" r="A61">
        <v>444</v>
      </c>
      <c t="n" s="5" r="B61">
        <v>8941</v>
      </c>
      <c t="n" s="5" r="C61">
        <v>9669</v>
      </c>
    </row>
    <row spans="1:3" r="62">
      <c t="s" s="4" r="A62">
        <v>447</v>
      </c>
      <c t="n" s="5" r="B62">
        <v>-39013</v>
      </c>
      <c t="n" s="5" r="C62">
        <v>-9541</v>
      </c>
    </row>
    <row spans="1:3" r="63">
      <c t="s" s="4" r="A63">
        <v>460</v>
      </c>
    </row>
    <row spans="1:3" r="64">
      <c t="s" s="3" r="A64">
        <v>439</v>
      </c>
    </row>
    <row spans="1:3" r="65">
      <c t="s" s="4" r="A65">
        <v>444</v>
      </c>
      <c t="n" s="5" r="C65">
        <v>0</v>
      </c>
    </row>
    <row spans="1:3" r="66">
      <c t="s" s="4" r="A66">
        <v>461</v>
      </c>
    </row>
    <row spans="1:3" r="67">
      <c t="s" s="3" r="A67">
        <v>439</v>
      </c>
    </row>
    <row spans="1:3" r="68">
      <c t="s" s="4" r="A68">
        <v>444</v>
      </c>
      <c t="n" s="5" r="B68">
        <v>8465</v>
      </c>
      <c t="n" s="5" r="C68">
        <v>8912</v>
      </c>
    </row>
    <row spans="1:3" r="69">
      <c t="s" s="4" r="A69">
        <v>462</v>
      </c>
    </row>
    <row spans="1:3" r="70">
      <c t="s" s="3" r="A70">
        <v>439</v>
      </c>
    </row>
    <row spans="1:3" r="71">
      <c t="s" s="4" r="A71">
        <v>444</v>
      </c>
      <c t="n" s="5" r="B71">
        <v>0</v>
      </c>
      <c t="n" s="5" r="C71">
        <v>0</v>
      </c>
    </row>
    <row spans="1:3" r="72">
      <c t="s" s="4" r="A72">
        <v>463</v>
      </c>
    </row>
    <row spans="1:3" r="73">
      <c t="s" s="3" r="A73">
        <v>439</v>
      </c>
    </row>
    <row spans="1:3" r="74">
      <c t="s" s="4" r="A74">
        <v>444</v>
      </c>
      <c t="n" s="5" r="B74">
        <v>476</v>
      </c>
      <c t="n" s="5" r="C74">
        <v>757</v>
      </c>
    </row>
    <row spans="1:3" r="75">
      <c t="s" s="4" r="A75">
        <v>464</v>
      </c>
    </row>
    <row spans="1:3" r="76">
      <c t="s" s="3" r="A76">
        <v>439</v>
      </c>
    </row>
    <row spans="1:3" r="77">
      <c t="s" s="4" r="A77">
        <v>447</v>
      </c>
      <c t="n" s="5" r="C77">
        <v>0</v>
      </c>
    </row>
    <row spans="1:3" r="78">
      <c t="s" s="4" r="A78">
        <v>465</v>
      </c>
    </row>
    <row spans="1:3" r="79">
      <c t="s" s="3" r="A79">
        <v>439</v>
      </c>
    </row>
    <row spans="1:3" r="80">
      <c t="s" s="4" r="A80">
        <v>447</v>
      </c>
      <c t="n" s="5" r="B80">
        <v>-31422</v>
      </c>
      <c t="n" s="5" r="C80">
        <v>-7082</v>
      </c>
    </row>
    <row spans="1:3" r="81">
      <c t="s" s="4" r="A81">
        <v>466</v>
      </c>
    </row>
    <row spans="1:3" r="82">
      <c t="s" s="3" r="A82">
        <v>439</v>
      </c>
    </row>
    <row spans="1:3" r="83">
      <c t="s" s="4" r="A83">
        <v>447</v>
      </c>
      <c t="n" s="5" r="B83">
        <v>0</v>
      </c>
      <c t="n" s="5" r="C83">
        <v>0</v>
      </c>
    </row>
    <row spans="1:3" r="84">
      <c t="s" s="4" r="A84">
        <v>467</v>
      </c>
    </row>
    <row spans="1:3" r="85">
      <c t="s" s="3" r="A85">
        <v>439</v>
      </c>
    </row>
    <row spans="1:3" r="86">
      <c t="s" s="4" r="A86">
        <v>447</v>
      </c>
      <c t="n" s="5" r="B86">
        <v>-7591</v>
      </c>
      <c t="n" s="5" r="C86">
        <v>-2459</v>
      </c>
    </row>
    <row spans="1:3" r="87">
      <c t="s" s="4" r="A87">
        <v>468</v>
      </c>
    </row>
    <row spans="1:3" r="88">
      <c t="s" s="3" r="A88">
        <v>439</v>
      </c>
    </row>
    <row spans="1:3" r="89">
      <c t="s" s="4" r="A89">
        <v>444</v>
      </c>
      <c t="n" s="5" r="B89">
        <v>1319</v>
      </c>
      <c t="n" s="5" r="C89">
        <v>1663</v>
      </c>
    </row>
    <row spans="1:3" r="90">
      <c t="s" s="4" r="A90">
        <v>447</v>
      </c>
      <c t="n" s="5" r="B90">
        <v>-4916</v>
      </c>
      <c t="n" s="5" r="C90">
        <v>-2021</v>
      </c>
    </row>
    <row spans="1:3" r="91">
      <c t="s" s="4" r="A91">
        <v>469</v>
      </c>
    </row>
    <row spans="1:3" r="92">
      <c t="s" s="3" r="A92">
        <v>439</v>
      </c>
    </row>
    <row spans="1:3" r="93">
      <c t="s" s="4" r="A93">
        <v>444</v>
      </c>
      <c t="n" s="5" r="B93">
        <v>780</v>
      </c>
      <c t="n" s="5" r="C93">
        <v>1233</v>
      </c>
    </row>
    <row spans="1:3" r="94">
      <c t="s" s="4" r="A94">
        <v>470</v>
      </c>
    </row>
    <row spans="1:3" r="95">
      <c t="s" s="3" r="A95">
        <v>439</v>
      </c>
    </row>
    <row spans="1:3" r="96">
      <c t="s" s="4" r="A96">
        <v>444</v>
      </c>
      <c t="n" s="5" r="B96">
        <v>539</v>
      </c>
      <c t="n" s="5" r="C96">
        <v>430</v>
      </c>
    </row>
    <row spans="1:3" r="97">
      <c t="s" s="4" r="A97">
        <v>471</v>
      </c>
    </row>
    <row spans="1:3" r="98">
      <c t="s" s="3" r="A98">
        <v>439</v>
      </c>
    </row>
    <row spans="1:3" r="99">
      <c t="s" s="4" r="A99">
        <v>447</v>
      </c>
      <c t="n" s="5" r="B99">
        <v>-4916</v>
      </c>
      <c t="n" s="5" r="C99">
        <v>-1730</v>
      </c>
    </row>
    <row spans="1:3" r="100">
      <c t="s" s="4" r="A100">
        <v>472</v>
      </c>
    </row>
    <row spans="1:3" r="101">
      <c t="s" s="3" r="A101">
        <v>439</v>
      </c>
    </row>
    <row spans="1:3" r="102">
      <c t="s" s="4" r="A102">
        <v>447</v>
      </c>
      <c t="n" s="5" r="B102">
        <v>0</v>
      </c>
      <c t="n" s="5" r="C102">
        <v>-291</v>
      </c>
    </row>
    <row spans="1:3" r="103">
      <c t="s" s="4" r="A103">
        <v>473</v>
      </c>
    </row>
    <row spans="1:3" r="104">
      <c t="s" s="3" r="A104">
        <v>439</v>
      </c>
    </row>
    <row spans="1:3" r="105">
      <c t="s" s="4" r="A105">
        <v>444</v>
      </c>
      <c t="n" s="5" r="B105">
        <v>95265</v>
      </c>
      <c t="n" s="5" r="C105">
        <v>59354</v>
      </c>
    </row>
    <row spans="1:3" r="106">
      <c t="s" s="4" r="A106">
        <v>447</v>
      </c>
      <c t="n" s="5" r="B106">
        <v>-85710</v>
      </c>
      <c t="n" s="5" r="C106">
        <v>-62515</v>
      </c>
    </row>
    <row spans="1:3" r="107">
      <c t="s" s="4" r="A107">
        <v>474</v>
      </c>
    </row>
    <row spans="1:3" r="108">
      <c t="s" s="3" r="A108">
        <v>439</v>
      </c>
    </row>
    <row spans="1:3" r="109">
      <c t="s" s="4" r="A109">
        <v>444</v>
      </c>
      <c t="n" s="5" r="B109">
        <v>86265</v>
      </c>
      <c t="n" s="5" r="C109">
        <v>43677</v>
      </c>
    </row>
    <row spans="1:3" r="110">
      <c t="s" s="4" r="A110">
        <v>475</v>
      </c>
    </row>
    <row spans="1:3" r="111">
      <c t="s" s="3" r="A111">
        <v>439</v>
      </c>
    </row>
    <row spans="1:3" r="112">
      <c t="s" s="4" r="A112">
        <v>444</v>
      </c>
      <c t="n" s="5" r="B112">
        <v>9000</v>
      </c>
      <c t="n" s="5" r="C112">
        <v>15677</v>
      </c>
    </row>
    <row spans="1:3" r="113">
      <c t="s" s="4" r="A113">
        <v>476</v>
      </c>
    </row>
    <row spans="1:3" r="114">
      <c t="s" s="3" r="A114">
        <v>439</v>
      </c>
    </row>
    <row spans="1:3" r="115">
      <c t="s" s="4" r="A115">
        <v>447</v>
      </c>
      <c t="n" s="5" r="B115">
        <v>-78374</v>
      </c>
      <c t="n" s="5" r="C115">
        <v>-47729</v>
      </c>
    </row>
    <row spans="1:3" r="116">
      <c t="s" s="4" r="A116">
        <v>477</v>
      </c>
    </row>
    <row spans="1:3" r="117">
      <c t="s" s="3" r="A117">
        <v>439</v>
      </c>
    </row>
    <row spans="1:3" r="118">
      <c t="s" s="4" r="A118">
        <v>447</v>
      </c>
      <c t="n" s="7" r="B118">
        <v>-7336</v>
      </c>
      <c t="n" s="7" r="C118">
        <v>-147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67</v>
      </c>
      <c t="s" s="2" r="D1">
        <v>1</v>
      </c>
    </row>
    <row spans="1:5" r="2">
      <c t="s" s="2" r="B2">
        <v>2</v>
      </c>
      <c t="s" s="2" r="C2">
        <v>68</v>
      </c>
      <c t="s" s="2" r="D2">
        <v>2</v>
      </c>
      <c t="s" s="2" r="E2">
        <v>68</v>
      </c>
    </row>
    <row spans="1:5" r="3">
      <c t="s" s="3" r="A3">
        <v>479</v>
      </c>
    </row>
    <row spans="1:5" r="4">
      <c t="s" s="4" r="A4">
        <v>480</v>
      </c>
      <c t="n" s="7" r="B4">
        <v>-1715</v>
      </c>
      <c t="n" s="7" r="C4">
        <v>1991</v>
      </c>
      <c t="n" s="7" r="D4">
        <v>5754</v>
      </c>
      <c t="n" s="7" r="E4">
        <v>-2983</v>
      </c>
    </row>
    <row spans="1:5" r="5">
      <c t="s" s="4" r="A5">
        <v>481</v>
      </c>
      <c t="n" s="5" r="B5">
        <v>5350</v>
      </c>
      <c t="n" s="5" r="C5">
        <v>-2258</v>
      </c>
      <c t="n" s="5" r="D5">
        <v>-6291</v>
      </c>
      <c t="n" s="5" r="E5">
        <v>4071</v>
      </c>
    </row>
    <row spans="1:5" r="6">
      <c t="s" s="4" r="A6">
        <v>482</v>
      </c>
      <c t="n" s="5" r="B6">
        <v>3635</v>
      </c>
      <c t="n" s="5" r="C6">
        <v>-267</v>
      </c>
      <c t="n" s="5" r="D6">
        <v>-537</v>
      </c>
      <c t="n" s="5" r="E6">
        <v>1088</v>
      </c>
    </row>
    <row spans="1:5" r="7">
      <c t="s" s="4" r="A7">
        <v>483</v>
      </c>
      <c t="n" s="5" r="B7">
        <v>599</v>
      </c>
      <c t="n" s="5" r="C7">
        <v>817</v>
      </c>
      <c t="n" s="5" r="D7">
        <v>908</v>
      </c>
      <c t="n" s="5" r="E7">
        <v>-382</v>
      </c>
    </row>
    <row spans="1:5" r="8">
      <c t="s" s="4" r="A8">
        <v>484</v>
      </c>
      <c t="n" s="5" r="B8">
        <v>3036</v>
      </c>
      <c t="n" s="5" r="C8">
        <v>-1084</v>
      </c>
      <c t="n" s="5" r="D8">
        <v>-1445</v>
      </c>
      <c t="n" s="5" r="E8">
        <v>1470</v>
      </c>
    </row>
    <row spans="1:5" r="9">
      <c t="s" s="3" r="A9">
        <v>485</v>
      </c>
    </row>
    <row spans="1:5" r="10">
      <c t="s" s="4" r="A10">
        <v>486</v>
      </c>
      <c t="n" s="5" r="B10">
        <v>-16488</v>
      </c>
      <c t="n" s="5" r="C10">
        <v>4209</v>
      </c>
      <c t="n" s="5" r="D10">
        <v>-29222</v>
      </c>
      <c t="n" s="5" r="E10">
        <v>8783</v>
      </c>
    </row>
    <row spans="1:5" r="11">
      <c t="s" s="4" r="A11">
        <v>487</v>
      </c>
      <c t="n" s="5" r="B11">
        <v>11</v>
      </c>
      <c t="n" s="5" r="C11">
        <v>179</v>
      </c>
      <c t="n" s="5" r="D11">
        <v>-316</v>
      </c>
      <c t="n" s="5" r="E11">
        <v>203</v>
      </c>
    </row>
    <row spans="1:5" r="12">
      <c t="s" s="4" r="A12">
        <v>488</v>
      </c>
      <c t="n" s="5" r="B12">
        <v>-16477</v>
      </c>
      <c t="n" s="5" r="C12">
        <v>4388</v>
      </c>
      <c t="n" s="5" r="D12">
        <v>-29538</v>
      </c>
      <c t="n" s="5" r="E12">
        <v>8986</v>
      </c>
    </row>
    <row spans="1:5" r="13">
      <c t="s" s="4" r="A13">
        <v>489</v>
      </c>
      <c t="n" s="5" r="B13">
        <v>-137</v>
      </c>
      <c t="n" s="5" r="C13">
        <v>-1057</v>
      </c>
      <c t="n" s="5" r="D13">
        <v>-717</v>
      </c>
      <c t="n" s="5" r="E13">
        <v>-3172</v>
      </c>
    </row>
    <row spans="1:5" r="14">
      <c t="s" s="4" r="A14">
        <v>490</v>
      </c>
      <c t="n" s="5" r="B14">
        <v>-16614</v>
      </c>
      <c t="n" s="5" r="C14">
        <v>3331</v>
      </c>
      <c t="n" s="5" r="D14">
        <v>-30255</v>
      </c>
      <c t="n" s="5" r="E14">
        <v>5814</v>
      </c>
    </row>
    <row spans="1:5" r="15">
      <c t="s" s="4" r="A15">
        <v>89</v>
      </c>
    </row>
    <row spans="1:5" r="16">
      <c t="s" s="3" r="A16">
        <v>485</v>
      </c>
    </row>
    <row spans="1:5" r="17">
      <c t="s" s="4" r="A17">
        <v>486</v>
      </c>
      <c t="n" s="5" r="B17">
        <v>0</v>
      </c>
      <c t="n" s="5" r="C17">
        <v>0</v>
      </c>
      <c t="n" s="5" r="D17">
        <v>0</v>
      </c>
      <c t="n" s="5" r="E17">
        <v>0</v>
      </c>
    </row>
    <row spans="1:5" r="18">
      <c t="s" s="4" r="A18">
        <v>487</v>
      </c>
      <c t="n" s="5" r="B18">
        <v>0</v>
      </c>
      <c t="n" s="5" r="C18">
        <v>0</v>
      </c>
      <c t="n" s="5" r="D18">
        <v>0</v>
      </c>
      <c t="n" s="5" r="E18">
        <v>0</v>
      </c>
    </row>
    <row spans="1:5" r="19">
      <c t="s" s="4" r="A19">
        <v>488</v>
      </c>
      <c t="n" s="5" r="B19">
        <v>0</v>
      </c>
      <c t="n" s="5" r="C19">
        <v>0</v>
      </c>
      <c t="n" s="5" r="D19">
        <v>0</v>
      </c>
      <c t="n" s="5" r="E19">
        <v>0</v>
      </c>
    </row>
    <row spans="1:5" r="20">
      <c t="s" s="4" r="A20">
        <v>489</v>
      </c>
      <c t="n" s="5" r="B20">
        <v>-137</v>
      </c>
      <c t="n" s="5" r="C20">
        <v>-1057</v>
      </c>
      <c t="n" s="5" r="D20">
        <v>-717</v>
      </c>
      <c t="n" s="5" r="E20">
        <v>-3172</v>
      </c>
    </row>
    <row spans="1:5" r="21">
      <c t="s" s="4" r="A21">
        <v>490</v>
      </c>
      <c t="n" s="5" r="B21">
        <v>-137</v>
      </c>
      <c t="n" s="5" r="C21">
        <v>-1057</v>
      </c>
      <c t="n" s="5" r="D21">
        <v>-717</v>
      </c>
      <c t="n" s="5" r="E21">
        <v>-3172</v>
      </c>
    </row>
    <row spans="1:5" r="22">
      <c t="s" s="4" r="A22">
        <v>91</v>
      </c>
    </row>
    <row spans="1:5" r="23">
      <c t="s" s="3" r="A23">
        <v>485</v>
      </c>
    </row>
    <row spans="1:5" r="24">
      <c t="s" s="4" r="A24">
        <v>486</v>
      </c>
      <c t="n" s="5" r="B24">
        <v>-16488</v>
      </c>
      <c t="n" s="5" r="C24">
        <v>4209</v>
      </c>
      <c t="n" s="5" r="D24">
        <v>-29222</v>
      </c>
      <c t="n" s="5" r="E24">
        <v>8783</v>
      </c>
    </row>
    <row spans="1:5" r="25">
      <c t="s" s="4" r="A25">
        <v>487</v>
      </c>
      <c t="n" s="5" r="B25">
        <v>11</v>
      </c>
      <c t="n" s="5" r="C25">
        <v>179</v>
      </c>
      <c t="n" s="5" r="D25">
        <v>-316</v>
      </c>
      <c t="n" s="5" r="E25">
        <v>203</v>
      </c>
    </row>
    <row spans="1:5" r="26">
      <c t="s" s="4" r="A26">
        <v>488</v>
      </c>
      <c t="n" s="5" r="B26">
        <v>-16477</v>
      </c>
      <c t="n" s="5" r="C26">
        <v>4388</v>
      </c>
      <c t="n" s="5" r="D26">
        <v>-29538</v>
      </c>
      <c t="n" s="5" r="E26">
        <v>8986</v>
      </c>
    </row>
    <row spans="1:5" r="27">
      <c t="s" s="4" r="A27">
        <v>489</v>
      </c>
      <c t="n" s="5" r="B27">
        <v>0</v>
      </c>
      <c t="n" s="5" r="C27">
        <v>0</v>
      </c>
      <c t="n" s="5" r="D27">
        <v>0</v>
      </c>
      <c t="n" s="5" r="E27">
        <v>0</v>
      </c>
    </row>
    <row spans="1:5" r="28">
      <c t="s" s="4" r="A28">
        <v>490</v>
      </c>
      <c t="n" s="7" r="B28">
        <v>-16477</v>
      </c>
      <c t="n" s="7" r="C28">
        <v>4388</v>
      </c>
      <c t="n" s="7" r="D28">
        <v>-29538</v>
      </c>
      <c t="n" s="7" r="E28">
        <v>89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1</v>
      </c>
      <c t="s" s="2" r="C1">
        <v>67</v>
      </c>
      <c t="s" s="2" r="E1">
        <v>1</v>
      </c>
    </row>
    <row spans="1:6" r="2">
      <c t="s" s="2" r="C2">
        <v>2</v>
      </c>
      <c t="s" s="2" r="D2">
        <v>68</v>
      </c>
      <c t="s" s="2" r="E2">
        <v>2</v>
      </c>
      <c t="s" s="2" r="F2">
        <v>68</v>
      </c>
    </row>
    <row spans="1:6" r="3">
      <c t="s" s="3" r="A3">
        <v>492</v>
      </c>
    </row>
    <row spans="1:6" r="4">
      <c t="s" s="4" r="A4">
        <v>493</v>
      </c>
      <c t="n" s="7" r="C4">
        <v>54388</v>
      </c>
      <c t="n" s="7" r="D4">
        <v>-24111</v>
      </c>
      <c t="n" s="7" r="E4">
        <v>-30436</v>
      </c>
      <c t="n" s="7" r="F4">
        <v>-38559</v>
      </c>
    </row>
    <row spans="1:6" r="5">
      <c t="s" s="4" r="A5">
        <v>494</v>
      </c>
      <c t="n" s="5" r="C5">
        <v>1505</v>
      </c>
      <c t="n" s="5" r="D5">
        <v>96</v>
      </c>
      <c t="n" s="5" r="E5">
        <v>-37397</v>
      </c>
      <c t="n" s="5" r="F5">
        <v>11805</v>
      </c>
    </row>
    <row spans="1:6" r="6">
      <c t="s" s="4" r="A6">
        <v>495</v>
      </c>
      <c t="n" s="5" r="C6">
        <v>87</v>
      </c>
      <c t="n" s="5" r="D6">
        <v>671</v>
      </c>
      <c t="n" s="5" r="E6">
        <v>455</v>
      </c>
      <c t="n" s="5" r="F6">
        <v>2014</v>
      </c>
    </row>
    <row spans="1:6" r="7">
      <c t="s" s="4" r="A7">
        <v>496</v>
      </c>
      <c t="n" s="5" r="C7">
        <v>10058</v>
      </c>
      <c t="n" s="5" r="D7">
        <v>-2567</v>
      </c>
      <c t="n" s="5" r="E7">
        <v>17826</v>
      </c>
      <c t="n" s="5" r="F7">
        <v>-5357</v>
      </c>
    </row>
    <row spans="1:6" r="8">
      <c t="s" s="4" r="A8">
        <v>497</v>
      </c>
      <c t="s" s="4" r="B8">
        <v>231</v>
      </c>
      <c t="n" s="7" r="C8">
        <v>66038</v>
      </c>
      <c t="n" s="7" r="D8">
        <v>-25911</v>
      </c>
      <c t="n" s="5" r="E8">
        <v>-49552</v>
      </c>
      <c t="n" s="7" r="F8">
        <v>-30097</v>
      </c>
    </row>
    <row spans="1:6" r="9">
      <c t="s" s="3" r="A9">
        <v>498</v>
      </c>
    </row>
    <row spans="1:6" r="10">
      <c t="s" s="4" r="A10">
        <v>499</v>
      </c>
      <c t="s" s="4" r="B10">
        <v>238</v>
      </c>
      <c t="n" s="5" r="E10">
        <v>-18737</v>
      </c>
    </row>
    <row spans="1:6" r="11">
      <c t="s" s="4" r="A11">
        <v>500</v>
      </c>
      <c t="s" s="4" r="B11">
        <v>238</v>
      </c>
      <c t="n" s="5" r="E11">
        <v>-21245</v>
      </c>
    </row>
    <row spans="1:6" r="12">
      <c t="s" s="4" r="A12">
        <v>501</v>
      </c>
      <c t="n" s="5" r="E12">
        <v>-39982</v>
      </c>
    </row>
    <row spans="1:6" r="13">
      <c t="s" s="4" r="A13">
        <v>502</v>
      </c>
    </row>
    <row spans="1:6" r="14">
      <c t="s" s="3" r="A14">
        <v>498</v>
      </c>
    </row>
    <row spans="1:6" r="15">
      <c t="s" s="4" r="A15">
        <v>499</v>
      </c>
      <c t="n" s="5" r="E15">
        <v>-347</v>
      </c>
    </row>
    <row spans="1:6" r="16">
      <c t="s" s="4" r="A16">
        <v>500</v>
      </c>
      <c t="n" s="5" r="E16">
        <v>-16952</v>
      </c>
    </row>
    <row spans="1:6" r="17">
      <c t="s" s="4" r="A17">
        <v>501</v>
      </c>
      <c t="n" s="5" r="E17">
        <v>-17299</v>
      </c>
    </row>
    <row spans="1:6" r="18">
      <c t="s" s="4" r="A18">
        <v>503</v>
      </c>
    </row>
    <row spans="1:6" r="19">
      <c t="s" s="3" r="A19">
        <v>498</v>
      </c>
    </row>
    <row spans="1:6" r="20">
      <c t="s" s="4" r="A20">
        <v>499</v>
      </c>
      <c t="n" s="5" r="E20">
        <v>-18390</v>
      </c>
    </row>
    <row spans="1:6" r="21">
      <c t="s" s="4" r="A21">
        <v>500</v>
      </c>
      <c t="n" s="5" r="E21">
        <v>-4293</v>
      </c>
    </row>
    <row spans="1:6" r="22">
      <c t="s" s="4" r="A22">
        <v>501</v>
      </c>
      <c t="n" s="7" r="E22">
        <v>-22683</v>
      </c>
    </row>
    <row spans="1:6" r="23">
      <c t="n" r="A23"/>
    </row>
    <row spans="1:6" r="24">
      <c t="s" s="4" r="A24">
        <v>231</v>
      </c>
      <c t="s" s="4" r="B24">
        <v>504</v>
      </c>
    </row>
    <row spans="1:6" r="25">
      <c t="s" s="4" r="A25">
        <v>238</v>
      </c>
      <c t="s" s="4" r="B25">
        <v>504</v>
      </c>
    </row>
  </sheetData>
  <mergeCells count="6">
    <mergeCell ref="A1:B2"/>
    <mergeCell ref="C1:D1"/>
    <mergeCell ref="E1:F1"/>
    <mergeCell ref="A23:E23"/>
    <mergeCell ref="B24:E24"/>
    <mergeCell ref="B25:E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69</v>
      </c>
      <c t="n" s="7" r="B4">
        <v>686401</v>
      </c>
      <c t="n" s="7" r="C4">
        <v>943170</v>
      </c>
      <c t="n" s="7" r="D4">
        <v>3485234</v>
      </c>
      <c t="n" s="7" r="E4">
        <v>4151882</v>
      </c>
    </row>
    <row spans="1:5" r="5">
      <c t="s" s="3" r="A5">
        <v>70</v>
      </c>
    </row>
    <row spans="1:5" r="6">
      <c t="s" s="4" r="A6">
        <v>70</v>
      </c>
      <c t="n" s="5" r="B6">
        <v>304728</v>
      </c>
      <c t="n" s="5" r="C6">
        <v>583637</v>
      </c>
      <c t="n" s="5" r="D6">
        <v>2159538</v>
      </c>
      <c t="n" s="5" r="E6">
        <v>2907115</v>
      </c>
    </row>
    <row spans="1:5" r="7">
      <c t="s" s="4" r="A7">
        <v>71</v>
      </c>
      <c t="n" s="5" r="B7">
        <v>381673</v>
      </c>
      <c t="n" s="5" r="C7">
        <v>359533</v>
      </c>
      <c t="n" s="5" r="D7">
        <v>1325696</v>
      </c>
      <c t="n" s="5" r="E7">
        <v>1244767</v>
      </c>
    </row>
    <row spans="1:5" r="8">
      <c t="s" s="3" r="A8">
        <v>72</v>
      </c>
    </row>
    <row spans="1:5" r="9">
      <c t="s" s="4" r="A9">
        <v>73</v>
      </c>
      <c t="n" s="5" r="B9">
        <v>132447</v>
      </c>
      <c t="n" s="5" r="C9">
        <v>125559</v>
      </c>
      <c t="n" s="5" r="D9">
        <v>384489</v>
      </c>
      <c t="n" s="5" r="E9">
        <v>365991</v>
      </c>
    </row>
    <row spans="1:5" r="10">
      <c t="s" s="4" r="A10">
        <v>74</v>
      </c>
      <c t="n" s="5" r="B10">
        <v>68444</v>
      </c>
      <c t="n" s="5" r="C10">
        <v>63955</v>
      </c>
      <c t="n" s="5" r="D10">
        <v>204059</v>
      </c>
      <c t="n" s="5" r="E10">
        <v>185731</v>
      </c>
    </row>
    <row spans="1:5" r="11">
      <c t="s" s="4" r="A11">
        <v>75</v>
      </c>
      <c t="n" s="5" r="B11">
        <v>63175</v>
      </c>
      <c t="n" s="5" r="C11">
        <v>63414</v>
      </c>
      <c t="n" s="5" r="D11">
        <v>181606</v>
      </c>
      <c t="n" s="5" r="E11">
        <v>165640</v>
      </c>
    </row>
    <row spans="1:5" r="12">
      <c t="s" s="4" r="A12">
        <v>76</v>
      </c>
      <c t="n" s="5" r="B12">
        <v>264066</v>
      </c>
      <c t="n" s="5" r="C12">
        <v>252928</v>
      </c>
      <c t="n" s="5" r="D12">
        <v>770154</v>
      </c>
      <c t="n" s="5" r="E12">
        <v>717362</v>
      </c>
    </row>
    <row spans="1:5" r="13">
      <c t="s" s="4" r="A13">
        <v>77</v>
      </c>
      <c t="n" s="5" r="B13">
        <v>117607</v>
      </c>
      <c t="n" s="5" r="C13">
        <v>106605</v>
      </c>
      <c t="n" s="5" r="D13">
        <v>555542</v>
      </c>
      <c t="n" s="5" r="E13">
        <v>527405</v>
      </c>
    </row>
    <row spans="1:5" r="14">
      <c t="s" s="4" r="A14">
        <v>78</v>
      </c>
      <c t="n" s="5" r="B14">
        <v>634</v>
      </c>
      <c t="n" s="5" r="C14">
        <v>-374</v>
      </c>
      <c t="n" s="5" r="D14">
        <v>-2634</v>
      </c>
      <c t="n" s="5" r="E14">
        <v>-4022</v>
      </c>
    </row>
    <row spans="1:5" r="15">
      <c t="s" s="4" r="A15">
        <v>79</v>
      </c>
      <c t="n" s="5" r="B15">
        <v>27955</v>
      </c>
      <c t="n" s="5" r="C15">
        <v>31840</v>
      </c>
      <c t="n" s="5" r="D15">
        <v>85166</v>
      </c>
      <c t="n" s="5" r="E15">
        <v>95556</v>
      </c>
    </row>
    <row spans="1:5" r="16">
      <c t="s" s="4" r="A16">
        <v>80</v>
      </c>
      <c t="n" s="5" r="B16">
        <v>90286</v>
      </c>
      <c t="n" s="5" r="C16">
        <v>74391</v>
      </c>
      <c t="n" s="5" r="D16">
        <v>467742</v>
      </c>
      <c t="n" s="5" r="E16">
        <v>427827</v>
      </c>
    </row>
    <row spans="1:5" r="17">
      <c t="s" s="4" r="A17">
        <v>81</v>
      </c>
      <c t="n" s="5" r="B17">
        <v>34005</v>
      </c>
      <c t="n" s="5" r="C17">
        <v>28670</v>
      </c>
      <c t="n" s="5" r="D17">
        <v>176182</v>
      </c>
      <c t="n" s="5" r="E17">
        <v>161723</v>
      </c>
    </row>
    <row spans="1:5" r="18">
      <c t="s" s="4" r="A18">
        <v>82</v>
      </c>
      <c t="n" s="7" r="B18">
        <v>56281</v>
      </c>
      <c t="n" s="7" r="C18">
        <v>45721</v>
      </c>
      <c t="n" s="7" r="D18">
        <v>291560</v>
      </c>
      <c t="n" s="7" r="E18">
        <v>266104</v>
      </c>
    </row>
    <row spans="1:5" r="19">
      <c t="s" s="4" r="A19">
        <v>83</v>
      </c>
      <c t="n" s="9" r="B19">
        <v>0.55</v>
      </c>
      <c t="n" s="9" r="C19">
        <v>0.45</v>
      </c>
      <c t="n" s="9" r="D19">
        <v>2.86</v>
      </c>
      <c t="n" s="9" r="E19">
        <v>2.76</v>
      </c>
    </row>
    <row spans="1:5" r="20">
      <c t="s" s="4" r="A20">
        <v>84</v>
      </c>
      <c t="n" s="10" r="B20">
        <v>0.55</v>
      </c>
      <c t="n" s="10" r="C20">
        <v>0.45</v>
      </c>
      <c t="n" s="10" r="D20">
        <v>2.86</v>
      </c>
      <c t="n" s="10" r="E20">
        <v>2.76</v>
      </c>
    </row>
    <row spans="1:5" r="21">
      <c t="s" s="4" r="A21">
        <v>85</v>
      </c>
      <c t="n" s="9" r="B21">
        <v>0.39</v>
      </c>
      <c t="n" s="9" r="C21">
        <v>0.37</v>
      </c>
      <c t="n" s="9" r="D21">
        <v>1.17</v>
      </c>
      <c t="n" s="9" r="E21">
        <v>1.11</v>
      </c>
    </row>
    <row spans="1:5" r="22">
      <c t="s" s="3" r="A22">
        <v>86</v>
      </c>
    </row>
    <row spans="1:5" r="23">
      <c t="s" s="4" r="A23">
        <v>87</v>
      </c>
      <c t="n" s="5" r="B23">
        <v>102000</v>
      </c>
      <c t="n" s="5" r="C23">
        <v>101162</v>
      </c>
      <c t="n" s="5" r="D23">
        <v>101776</v>
      </c>
      <c t="n" s="5" r="E23">
        <v>96392</v>
      </c>
    </row>
    <row spans="1:5" r="24">
      <c t="s" s="4" r="A24">
        <v>88</v>
      </c>
      <c t="n" s="5" r="B24">
        <v>102000</v>
      </c>
      <c t="n" s="5" r="C24">
        <v>101163</v>
      </c>
      <c t="n" s="5" r="D24">
        <v>101776</v>
      </c>
      <c t="n" s="5" r="E24">
        <v>96394</v>
      </c>
    </row>
    <row spans="1:5" r="25">
      <c t="s" s="4" r="A25">
        <v>89</v>
      </c>
    </row>
    <row spans="1:5" r="26">
      <c t="s" s="3" r="A26">
        <v>69</v>
      </c>
    </row>
    <row spans="1:5" r="27">
      <c t="s" s="4" r="A27">
        <v>69</v>
      </c>
      <c t="n" s="7" r="B27">
        <v>416794</v>
      </c>
      <c t="n" s="7" r="C27">
        <v>517707</v>
      </c>
      <c t="n" s="7" r="D27">
        <v>2394179</v>
      </c>
      <c t="n" s="7" r="E27">
        <v>2652532</v>
      </c>
    </row>
    <row spans="1:5" r="28">
      <c t="s" s="3" r="A28">
        <v>70</v>
      </c>
    </row>
    <row spans="1:5" r="29">
      <c t="s" s="4" r="A29">
        <v>70</v>
      </c>
      <c t="n" s="5" r="B29">
        <v>149775</v>
      </c>
      <c t="n" s="5" r="C29">
        <v>260042</v>
      </c>
      <c t="n" s="5" r="D29">
        <v>1397113</v>
      </c>
      <c t="n" s="5" r="E29">
        <v>1710508</v>
      </c>
    </row>
    <row spans="1:5" r="30">
      <c t="s" s="4" r="A30">
        <v>71</v>
      </c>
      <c t="n" s="5" r="B30">
        <v>267019</v>
      </c>
      <c t="n" s="5" r="C30">
        <v>257665</v>
      </c>
      <c t="n" s="5" r="D30">
        <v>997066</v>
      </c>
      <c t="n" s="5" r="E30">
        <v>942024</v>
      </c>
    </row>
    <row spans="1:5" r="31">
      <c t="s" s="3" r="A31">
        <v>72</v>
      </c>
    </row>
    <row spans="1:5" r="32">
      <c t="s" s="4" r="A32">
        <v>73</v>
      </c>
      <c t="n" s="5" r="B32">
        <v>98552</v>
      </c>
      <c t="n" s="5" r="C32">
        <v>92994</v>
      </c>
      <c t="n" s="5" r="D32">
        <v>288962</v>
      </c>
      <c t="n" s="5" r="E32">
        <v>289433</v>
      </c>
    </row>
    <row spans="1:5" r="33">
      <c t="s" s="4" r="A33">
        <v>74</v>
      </c>
      <c t="n" s="5" r="B33">
        <v>55491</v>
      </c>
      <c t="n" s="5" r="C33">
        <v>52542</v>
      </c>
      <c t="n" s="5" r="D33">
        <v>165730</v>
      </c>
      <c t="n" s="5" r="E33">
        <v>152113</v>
      </c>
    </row>
    <row spans="1:5" r="34">
      <c t="s" s="4" r="A34">
        <v>75</v>
      </c>
      <c t="n" s="5" r="B34">
        <v>56176</v>
      </c>
      <c t="n" s="5" r="C34">
        <v>57596</v>
      </c>
      <c t="n" s="5" r="D34">
        <v>162759</v>
      </c>
      <c t="n" s="5" r="E34">
        <v>155286</v>
      </c>
    </row>
    <row spans="1:5" r="35">
      <c t="s" s="4" r="A35">
        <v>76</v>
      </c>
      <c t="n" s="5" r="B35">
        <v>210219</v>
      </c>
      <c t="n" s="5" r="C35">
        <v>203132</v>
      </c>
      <c t="n" s="5" r="D35">
        <v>617451</v>
      </c>
      <c t="n" s="5" r="E35">
        <v>596832</v>
      </c>
    </row>
    <row spans="1:5" r="36">
      <c t="s" s="4" r="A36">
        <v>77</v>
      </c>
      <c t="n" s="5" r="B36">
        <v>56800</v>
      </c>
      <c t="n" s="5" r="C36">
        <v>54533</v>
      </c>
      <c t="n" s="5" r="D36">
        <v>379615</v>
      </c>
      <c t="n" s="5" r="E36">
        <v>345192</v>
      </c>
    </row>
    <row spans="1:5" r="37">
      <c t="s" s="4" r="A37">
        <v>78</v>
      </c>
      <c t="n" s="5" r="B37">
        <v>1045</v>
      </c>
      <c t="n" s="5" r="C37">
        <v>678</v>
      </c>
      <c t="n" s="5" r="D37">
        <v>-1221</v>
      </c>
      <c t="n" s="5" r="E37">
        <v>304</v>
      </c>
    </row>
    <row spans="1:5" r="38">
      <c t="s" s="4" r="A38">
        <v>79</v>
      </c>
      <c t="n" s="5" r="B38">
        <v>19961</v>
      </c>
      <c t="n" s="5" r="C38">
        <v>23649</v>
      </c>
      <c t="n" s="5" r="D38">
        <v>60914</v>
      </c>
      <c t="n" s="5" r="E38">
        <v>69802</v>
      </c>
    </row>
    <row spans="1:5" r="39">
      <c t="s" s="4" r="A39">
        <v>80</v>
      </c>
      <c t="n" s="5" r="B39">
        <v>37884</v>
      </c>
      <c t="n" s="5" r="C39">
        <v>31562</v>
      </c>
      <c t="n" s="5" r="D39">
        <v>317480</v>
      </c>
      <c t="n" s="5" r="E39">
        <v>275694</v>
      </c>
    </row>
    <row spans="1:5" r="40">
      <c t="s" s="4" r="A40">
        <v>81</v>
      </c>
      <c t="n" s="5" r="B40">
        <v>15420</v>
      </c>
      <c t="n" s="5" r="C40">
        <v>13033</v>
      </c>
      <c t="n" s="5" r="D40">
        <v>121776</v>
      </c>
      <c t="n" s="5" r="E40">
        <v>105665</v>
      </c>
    </row>
    <row spans="1:5" r="41">
      <c t="s" s="4" r="A41">
        <v>82</v>
      </c>
      <c t="n" s="5" r="B41">
        <v>22464</v>
      </c>
      <c t="n" s="5" r="C41">
        <v>18529</v>
      </c>
      <c t="n" s="5" r="D41">
        <v>195704</v>
      </c>
      <c t="n" s="5" r="E41">
        <v>170029</v>
      </c>
    </row>
    <row spans="1:5" r="42">
      <c t="s" s="4" r="A42">
        <v>90</v>
      </c>
    </row>
    <row spans="1:5" r="43">
      <c t="s" s="3" r="A43">
        <v>69</v>
      </c>
    </row>
    <row spans="1:5" r="44">
      <c t="s" s="4" r="A44">
        <v>69</v>
      </c>
      <c t="n" s="5" r="B44">
        <v>97008</v>
      </c>
      <c t="n" s="5" r="C44">
        <v>87189</v>
      </c>
      <c t="n" s="5" r="D44">
        <v>272305</v>
      </c>
      <c t="n" s="5" r="E44">
        <v>232145</v>
      </c>
    </row>
    <row spans="1:5" r="45">
      <c t="s" s="3" r="A45">
        <v>70</v>
      </c>
    </row>
    <row spans="1:5" r="46">
      <c t="s" s="4" r="A46">
        <v>70</v>
      </c>
      <c t="n" s="5" r="B46">
        <v>0</v>
      </c>
      <c t="n" s="5" r="C46">
        <v>0</v>
      </c>
      <c t="n" s="5" r="D46">
        <v>0</v>
      </c>
      <c t="n" s="5" r="E46">
        <v>0</v>
      </c>
    </row>
    <row spans="1:5" r="47">
      <c t="s" s="4" r="A47">
        <v>71</v>
      </c>
      <c t="n" s="5" r="B47">
        <v>97008</v>
      </c>
      <c t="n" s="5" r="C47">
        <v>87189</v>
      </c>
      <c t="n" s="5" r="D47">
        <v>272305</v>
      </c>
      <c t="n" s="5" r="E47">
        <v>232145</v>
      </c>
    </row>
    <row spans="1:5" r="48">
      <c t="s" s="3" r="A48">
        <v>72</v>
      </c>
    </row>
    <row spans="1:5" r="49">
      <c t="s" s="4" r="A49">
        <v>73</v>
      </c>
      <c t="n" s="5" r="B49">
        <v>26572</v>
      </c>
      <c t="n" s="5" r="C49">
        <v>23570</v>
      </c>
      <c t="n" s="5" r="D49">
        <v>74029</v>
      </c>
      <c t="n" s="5" r="E49">
        <v>57465</v>
      </c>
    </row>
    <row spans="1:5" r="50">
      <c t="s" s="4" r="A50">
        <v>74</v>
      </c>
      <c t="n" s="5" r="B50">
        <v>11816</v>
      </c>
      <c t="n" s="5" r="C50">
        <v>10281</v>
      </c>
      <c t="n" s="5" r="D50">
        <v>34945</v>
      </c>
      <c t="n" s="5" r="E50">
        <v>30223</v>
      </c>
    </row>
    <row spans="1:5" r="51">
      <c t="s" s="4" r="A51">
        <v>75</v>
      </c>
      <c t="n" s="5" r="B51">
        <v>6193</v>
      </c>
      <c t="n" s="5" r="C51">
        <v>5054</v>
      </c>
      <c t="n" s="5" r="D51">
        <v>16296</v>
      </c>
      <c t="n" s="5" r="E51">
        <v>8485</v>
      </c>
    </row>
    <row spans="1:5" r="52">
      <c t="s" s="4" r="A52">
        <v>76</v>
      </c>
      <c t="n" s="5" r="B52">
        <v>44581</v>
      </c>
      <c t="n" s="5" r="C52">
        <v>38905</v>
      </c>
      <c t="n" s="5" r="D52">
        <v>125270</v>
      </c>
      <c t="n" s="5" r="E52">
        <v>96173</v>
      </c>
    </row>
    <row spans="1:5" r="53">
      <c t="s" s="4" r="A53">
        <v>77</v>
      </c>
      <c t="n" s="5" r="B53">
        <v>52427</v>
      </c>
      <c t="n" s="5" r="C53">
        <v>48284</v>
      </c>
      <c t="n" s="5" r="D53">
        <v>147035</v>
      </c>
      <c t="n" s="5" r="E53">
        <v>135972</v>
      </c>
    </row>
    <row spans="1:5" r="54">
      <c t="s" s="4" r="A54">
        <v>78</v>
      </c>
      <c t="n" s="5" r="B54">
        <v>-211</v>
      </c>
      <c t="n" s="5" r="C54">
        <v>-489</v>
      </c>
      <c t="n" s="5" r="D54">
        <v>-842</v>
      </c>
      <c t="n" s="5" r="E54">
        <v>-2751</v>
      </c>
    </row>
    <row spans="1:5" r="55">
      <c t="s" s="4" r="A55">
        <v>79</v>
      </c>
      <c t="n" s="5" r="B55">
        <v>8299</v>
      </c>
      <c t="n" s="5" r="C55">
        <v>9162</v>
      </c>
      <c t="n" s="5" r="D55">
        <v>25014</v>
      </c>
      <c t="n" s="5" r="E55">
        <v>27274</v>
      </c>
    </row>
    <row spans="1:5" r="56">
      <c t="s" s="4" r="A56">
        <v>80</v>
      </c>
      <c t="n" s="5" r="B56">
        <v>43917</v>
      </c>
      <c t="n" s="5" r="C56">
        <v>38633</v>
      </c>
      <c t="n" s="5" r="D56">
        <v>121179</v>
      </c>
      <c t="n" s="5" r="E56">
        <v>105947</v>
      </c>
    </row>
    <row spans="1:5" r="57">
      <c t="s" s="4" r="A57">
        <v>81</v>
      </c>
      <c t="n" s="5" r="B57">
        <v>15349</v>
      </c>
      <c t="n" s="5" r="C57">
        <v>13695</v>
      </c>
      <c t="n" s="5" r="D57">
        <v>42894</v>
      </c>
      <c t="n" s="5" r="E57">
        <v>37454</v>
      </c>
    </row>
    <row spans="1:5" r="58">
      <c t="s" s="4" r="A58">
        <v>82</v>
      </c>
      <c t="n" s="5" r="B58">
        <v>28568</v>
      </c>
      <c t="n" s="5" r="C58">
        <v>24938</v>
      </c>
      <c t="n" s="5" r="D58">
        <v>78285</v>
      </c>
      <c t="n" s="5" r="E58">
        <v>68493</v>
      </c>
    </row>
    <row spans="1:5" r="59">
      <c t="s" s="4" r="A59">
        <v>91</v>
      </c>
    </row>
    <row spans="1:5" r="60">
      <c t="s" s="3" r="A60">
        <v>69</v>
      </c>
    </row>
    <row spans="1:5" r="61">
      <c t="s" s="4" r="A61">
        <v>69</v>
      </c>
      <c t="n" s="5" r="B61">
        <v>278769</v>
      </c>
      <c t="n" s="5" r="C61">
        <v>465485</v>
      </c>
      <c t="n" s="5" r="D61">
        <v>1179379</v>
      </c>
      <c t="n" s="5" r="E61">
        <v>1660131</v>
      </c>
    </row>
    <row spans="1:5" r="62">
      <c t="s" s="3" r="A62">
        <v>70</v>
      </c>
    </row>
    <row spans="1:5" r="63">
      <c t="s" s="4" r="A63">
        <v>70</v>
      </c>
      <c t="n" s="5" r="B63">
        <v>260990</v>
      </c>
      <c t="n" s="5" r="C63">
        <v>450672</v>
      </c>
      <c t="n" s="5" r="D63">
        <v>1122655</v>
      </c>
      <c t="n" s="5" r="E63">
        <v>1589163</v>
      </c>
    </row>
    <row spans="1:5" r="64">
      <c t="s" s="4" r="A64">
        <v>71</v>
      </c>
      <c t="n" s="5" r="B64">
        <v>17779</v>
      </c>
      <c t="n" s="5" r="C64">
        <v>14813</v>
      </c>
      <c t="n" s="5" r="D64">
        <v>56724</v>
      </c>
      <c t="n" s="5" r="E64">
        <v>70968</v>
      </c>
    </row>
    <row spans="1:5" r="65">
      <c t="s" s="3" r="A65">
        <v>72</v>
      </c>
    </row>
    <row spans="1:5" r="66">
      <c t="s" s="4" r="A66">
        <v>73</v>
      </c>
      <c t="n" s="5" r="B66">
        <v>7456</v>
      </c>
      <c t="n" s="5" r="C66">
        <v>9129</v>
      </c>
      <c t="n" s="5" r="D66">
        <v>21897</v>
      </c>
      <c t="n" s="5" r="E66">
        <v>19463</v>
      </c>
    </row>
    <row spans="1:5" r="67">
      <c t="s" s="4" r="A67">
        <v>74</v>
      </c>
      <c t="n" s="5" r="B67">
        <v>1137</v>
      </c>
      <c t="n" s="5" r="C67">
        <v>1132</v>
      </c>
      <c t="n" s="5" r="D67">
        <v>3384</v>
      </c>
      <c t="n" s="5" r="E67">
        <v>3395</v>
      </c>
    </row>
    <row spans="1:5" r="68">
      <c t="s" s="4" r="A68">
        <v>75</v>
      </c>
      <c t="n" s="5" r="B68">
        <v>806</v>
      </c>
      <c t="n" s="5" r="C68">
        <v>764</v>
      </c>
      <c t="n" s="5" r="D68">
        <v>2551</v>
      </c>
      <c t="n" s="5" r="E68">
        <v>1869</v>
      </c>
    </row>
    <row spans="1:5" r="69">
      <c t="s" s="4" r="A69">
        <v>76</v>
      </c>
      <c t="n" s="5" r="B69">
        <v>9399</v>
      </c>
      <c t="n" s="5" r="C69">
        <v>11025</v>
      </c>
      <c t="n" s="5" r="D69">
        <v>27832</v>
      </c>
      <c t="n" s="5" r="E69">
        <v>24727</v>
      </c>
    </row>
    <row spans="1:5" r="70">
      <c t="s" s="4" r="A70">
        <v>77</v>
      </c>
      <c t="n" s="5" r="B70">
        <v>8380</v>
      </c>
      <c t="n" s="5" r="C70">
        <v>3788</v>
      </c>
      <c t="n" s="5" r="D70">
        <v>28892</v>
      </c>
      <c t="n" s="5" r="E70">
        <v>46241</v>
      </c>
    </row>
    <row spans="1:5" r="71">
      <c t="s" s="4" r="A71">
        <v>78</v>
      </c>
      <c t="n" s="5" r="B71">
        <v>345</v>
      </c>
      <c t="n" s="5" r="C71">
        <v>1018</v>
      </c>
      <c t="n" s="5" r="D71">
        <v>897</v>
      </c>
      <c t="n" s="5" r="E71">
        <v>1785</v>
      </c>
    </row>
    <row spans="1:5" r="72">
      <c t="s" s="4" r="A72">
        <v>79</v>
      </c>
      <c t="n" s="5" r="B72">
        <v>240</v>
      </c>
      <c t="n" s="5" r="C72">
        <v>610</v>
      </c>
      <c t="n" s="5" r="D72">
        <v>706</v>
      </c>
      <c t="n" s="5" r="E72">
        <v>1840</v>
      </c>
    </row>
    <row spans="1:5" r="73">
      <c t="s" s="4" r="A73">
        <v>80</v>
      </c>
      <c t="n" s="5" r="B73">
        <v>8485</v>
      </c>
      <c t="n" s="5" r="C73">
        <v>4196</v>
      </c>
      <c t="n" s="5" r="D73">
        <v>29083</v>
      </c>
      <c t="n" s="5" r="E73">
        <v>46186</v>
      </c>
    </row>
    <row spans="1:5" r="74">
      <c t="s" s="4" r="A74">
        <v>81</v>
      </c>
      <c t="n" s="5" r="B74">
        <v>3236</v>
      </c>
      <c t="n" s="5" r="C74">
        <v>1942</v>
      </c>
      <c t="n" s="5" r="D74">
        <v>11512</v>
      </c>
      <c t="n" s="5" r="E74">
        <v>18604</v>
      </c>
    </row>
    <row spans="1:5" r="75">
      <c t="s" s="4" r="A75">
        <v>82</v>
      </c>
      <c t="n" s="5" r="B75">
        <v>5249</v>
      </c>
      <c t="n" s="5" r="C75">
        <v>2254</v>
      </c>
      <c t="n" s="5" r="D75">
        <v>17571</v>
      </c>
      <c t="n" s="5" r="E75">
        <v>27582</v>
      </c>
    </row>
    <row spans="1:5" r="76">
      <c t="s" s="4" r="A76">
        <v>92</v>
      </c>
    </row>
    <row spans="1:5" r="77">
      <c t="s" s="3" r="A77">
        <v>69</v>
      </c>
    </row>
    <row spans="1:5" r="78">
      <c t="s" s="4" r="A78">
        <v>69</v>
      </c>
      <c t="n" s="5" r="B78">
        <v>-106170</v>
      </c>
      <c t="n" s="5" r="C78">
        <v>-127211</v>
      </c>
      <c t="n" s="5" r="D78">
        <v>-360629</v>
      </c>
      <c t="n" s="5" r="E78">
        <v>-392926</v>
      </c>
    </row>
    <row spans="1:5" r="79">
      <c t="s" s="3" r="A79">
        <v>70</v>
      </c>
    </row>
    <row spans="1:5" r="80">
      <c t="s" s="4" r="A80">
        <v>70</v>
      </c>
      <c t="n" s="5" r="B80">
        <v>-106037</v>
      </c>
      <c t="n" s="5" r="C80">
        <v>-127077</v>
      </c>
      <c t="n" s="5" r="D80">
        <v>-360230</v>
      </c>
      <c t="n" s="5" r="E80">
        <v>-392556</v>
      </c>
    </row>
    <row spans="1:5" r="81">
      <c t="s" s="4" r="A81">
        <v>71</v>
      </c>
      <c t="n" s="5" r="B81">
        <v>-133</v>
      </c>
      <c t="n" s="5" r="C81">
        <v>-134</v>
      </c>
      <c t="n" s="5" r="D81">
        <v>-399</v>
      </c>
      <c t="n" s="5" r="E81">
        <v>-370</v>
      </c>
    </row>
    <row spans="1:5" r="82">
      <c t="s" s="3" r="A82">
        <v>72</v>
      </c>
    </row>
    <row spans="1:5" r="83">
      <c t="s" s="4" r="A83">
        <v>73</v>
      </c>
      <c t="n" s="5" r="B83">
        <v>-133</v>
      </c>
      <c t="n" s="5" r="C83">
        <v>-134</v>
      </c>
      <c t="n" s="5" r="D83">
        <v>-399</v>
      </c>
      <c t="n" s="5" r="E83">
        <v>-370</v>
      </c>
    </row>
    <row spans="1:5" r="84">
      <c t="s" s="4" r="A84">
        <v>74</v>
      </c>
      <c t="n" s="5" r="B84">
        <v>0</v>
      </c>
      <c t="n" s="5" r="C84">
        <v>0</v>
      </c>
      <c t="n" s="5" r="D84">
        <v>0</v>
      </c>
      <c t="n" s="5" r="E84">
        <v>0</v>
      </c>
    </row>
    <row spans="1:5" r="85">
      <c t="s" s="4" r="A85">
        <v>75</v>
      </c>
      <c t="n" s="5" r="B85">
        <v>0</v>
      </c>
      <c t="n" s="5" r="C85">
        <v>0</v>
      </c>
      <c t="n" s="5" r="D85">
        <v>0</v>
      </c>
      <c t="n" s="5" r="E85">
        <v>0</v>
      </c>
    </row>
    <row spans="1:5" r="86">
      <c t="s" s="4" r="A86">
        <v>76</v>
      </c>
      <c t="n" s="5" r="B86">
        <v>-133</v>
      </c>
      <c t="n" s="5" r="C86">
        <v>-134</v>
      </c>
      <c t="n" s="5" r="D86">
        <v>-399</v>
      </c>
      <c t="n" s="5" r="E86">
        <v>-370</v>
      </c>
    </row>
    <row spans="1:5" r="87">
      <c t="s" s="4" r="A87">
        <v>77</v>
      </c>
      <c t="n" s="5" r="B87">
        <v>0</v>
      </c>
      <c t="n" s="5" r="C87">
        <v>0</v>
      </c>
      <c t="n" s="5" r="D87">
        <v>0</v>
      </c>
      <c t="n" s="5" r="E87">
        <v>0</v>
      </c>
    </row>
    <row spans="1:5" r="88">
      <c t="s" s="4" r="A88">
        <v>78</v>
      </c>
      <c t="n" s="5" r="B88">
        <v>-545</v>
      </c>
      <c t="n" s="5" r="C88">
        <v>-1581</v>
      </c>
      <c t="n" s="5" r="D88">
        <v>-1468</v>
      </c>
      <c t="n" s="5" r="E88">
        <v>-3360</v>
      </c>
    </row>
    <row spans="1:5" r="89">
      <c t="s" s="4" r="A89">
        <v>79</v>
      </c>
      <c t="n" s="5" r="B89">
        <v>-545</v>
      </c>
      <c t="n" s="5" r="C89">
        <v>-1581</v>
      </c>
      <c t="n" s="5" r="D89">
        <v>-1468</v>
      </c>
      <c t="n" s="5" r="E89">
        <v>-3360</v>
      </c>
    </row>
    <row spans="1:5" r="90">
      <c t="s" s="4" r="A90">
        <v>80</v>
      </c>
      <c t="n" s="5" r="B90">
        <v>0</v>
      </c>
      <c t="n" s="5" r="C90">
        <v>0</v>
      </c>
      <c t="n" s="5" r="D90">
        <v>0</v>
      </c>
      <c t="n" s="5" r="E90">
        <v>0</v>
      </c>
    </row>
    <row spans="1:5" r="91">
      <c t="s" s="4" r="A91">
        <v>81</v>
      </c>
      <c t="n" s="5" r="B91">
        <v>0</v>
      </c>
      <c t="n" s="5" r="C91">
        <v>0</v>
      </c>
      <c t="n" s="5" r="D91">
        <v>0</v>
      </c>
      <c t="n" s="5" r="E91">
        <v>0</v>
      </c>
    </row>
    <row spans="1:5" r="92">
      <c t="s" s="4" r="A92">
        <v>82</v>
      </c>
      <c t="n" s="7" r="B92">
        <v>0</v>
      </c>
      <c t="n" s="7" r="C92">
        <v>0</v>
      </c>
      <c t="n" s="7" r="D92">
        <v>0</v>
      </c>
      <c t="n" s="7" r="E92">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5</v>
      </c>
      <c t="s" s="2" r="B1">
        <v>1</v>
      </c>
    </row>
    <row spans="1:3" r="2">
      <c t="s" s="2" r="B2">
        <v>2</v>
      </c>
      <c t="s" s="2" r="C2">
        <v>68</v>
      </c>
    </row>
    <row spans="1:3" r="3">
      <c t="s" s="3" r="A3">
        <v>506</v>
      </c>
    </row>
    <row spans="1:3" r="4">
      <c t="s" s="4" r="A4">
        <v>507</v>
      </c>
      <c t="n" s="7" r="B4">
        <v>-12393</v>
      </c>
      <c t="n" s="7" r="C4">
        <v>38878</v>
      </c>
    </row>
    <row spans="1:3" r="5">
      <c t="s" s="4" r="A5">
        <v>508</v>
      </c>
      <c t="n" s="5" r="B5">
        <v>-67803</v>
      </c>
      <c t="n" s="5" r="C5">
        <v>-23542</v>
      </c>
    </row>
    <row spans="1:3" r="6">
      <c t="s" s="4" r="A6">
        <v>509</v>
      </c>
      <c t="n" s="5" r="B6">
        <v>17955</v>
      </c>
      <c t="n" s="5" r="C6">
        <v>-4036</v>
      </c>
    </row>
    <row spans="1:3" r="7">
      <c t="s" s="4" r="A7">
        <v>510</v>
      </c>
      <c t="n" s="5" r="B7">
        <v>-49848</v>
      </c>
      <c t="n" s="5" r="C7">
        <v>-27578</v>
      </c>
    </row>
    <row spans="1:3" r="8">
      <c t="s" s="4" r="A8">
        <v>511</v>
      </c>
      <c t="n" s="5" r="B8">
        <v>-62241</v>
      </c>
      <c t="n" s="5" r="C8">
        <v>11300</v>
      </c>
    </row>
    <row spans="1:3" r="9">
      <c t="s" s="4" r="A9">
        <v>512</v>
      </c>
    </row>
    <row spans="1:3" r="10">
      <c t="s" s="3" r="A10">
        <v>506</v>
      </c>
    </row>
    <row spans="1:3" r="11">
      <c t="s" s="4" r="A11">
        <v>507</v>
      </c>
      <c t="n" s="5" r="B11">
        <v>7662</v>
      </c>
      <c t="n" s="5" r="C11">
        <v>5448</v>
      </c>
    </row>
    <row spans="1:3" r="12">
      <c t="s" s="4" r="A12">
        <v>508</v>
      </c>
      <c t="n" s="5" r="B12">
        <v>30</v>
      </c>
      <c t="n" s="5" r="C12">
        <v>3212</v>
      </c>
    </row>
    <row spans="1:3" r="13">
      <c t="s" s="4" r="A13">
        <v>509</v>
      </c>
      <c t="n" s="5" r="B13">
        <v>-326</v>
      </c>
      <c t="n" s="5" r="C13">
        <v>-693</v>
      </c>
    </row>
    <row spans="1:3" r="14">
      <c t="s" s="4" r="A14">
        <v>510</v>
      </c>
      <c t="n" s="5" r="B14">
        <v>-296</v>
      </c>
      <c t="n" s="5" r="C14">
        <v>2519</v>
      </c>
    </row>
    <row spans="1:3" r="15">
      <c t="s" s="4" r="A15">
        <v>511</v>
      </c>
      <c t="n" s="5" r="B15">
        <v>7366</v>
      </c>
      <c t="n" s="5" r="C15">
        <v>7967</v>
      </c>
    </row>
    <row spans="1:3" r="16">
      <c t="s" s="4" r="A16">
        <v>513</v>
      </c>
    </row>
    <row spans="1:3" r="17">
      <c t="s" s="3" r="A17">
        <v>506</v>
      </c>
    </row>
    <row spans="1:3" r="18">
      <c t="s" s="4" r="A18">
        <v>507</v>
      </c>
      <c t="n" s="5" r="B18">
        <v>-18381</v>
      </c>
      <c t="n" s="5" r="C18">
        <v>37906</v>
      </c>
    </row>
    <row spans="1:3" r="19">
      <c t="s" s="4" r="A19">
        <v>508</v>
      </c>
      <c t="n" s="5" r="B19">
        <v>-30436</v>
      </c>
      <c t="n" s="5" r="C19">
        <v>-38559</v>
      </c>
    </row>
    <row spans="1:3" r="20">
      <c t="s" s="4" r="A20">
        <v>509</v>
      </c>
      <c t="n" s="5" r="B20">
        <v>455</v>
      </c>
      <c t="n" s="5" r="C20">
        <v>2014</v>
      </c>
    </row>
    <row spans="1:3" r="21">
      <c t="s" s="4" r="A21">
        <v>510</v>
      </c>
      <c t="n" s="5" r="B21">
        <v>-29981</v>
      </c>
      <c t="n" s="5" r="C21">
        <v>-36545</v>
      </c>
    </row>
    <row spans="1:3" r="22">
      <c t="s" s="4" r="A22">
        <v>511</v>
      </c>
      <c t="n" s="5" r="B22">
        <v>-48362</v>
      </c>
      <c t="n" s="5" r="C22">
        <v>1361</v>
      </c>
    </row>
    <row spans="1:3" r="23">
      <c t="s" s="4" r="A23">
        <v>514</v>
      </c>
    </row>
    <row spans="1:3" r="24">
      <c t="s" s="3" r="A24">
        <v>506</v>
      </c>
    </row>
    <row spans="1:3" r="25">
      <c t="s" s="4" r="A25">
        <v>507</v>
      </c>
      <c t="n" s="5" r="B25">
        <v>-1674</v>
      </c>
      <c t="n" s="5" r="C25">
        <v>-4476</v>
      </c>
    </row>
    <row spans="1:3" r="26">
      <c t="s" s="4" r="A26">
        <v>508</v>
      </c>
      <c t="n" s="5" r="B26">
        <v>-37397</v>
      </c>
      <c t="n" s="5" r="C26">
        <v>11805</v>
      </c>
    </row>
    <row spans="1:3" r="27">
      <c t="s" s="4" r="A27">
        <v>509</v>
      </c>
      <c t="n" s="5" r="B27">
        <v>17826</v>
      </c>
      <c t="n" s="5" r="C27">
        <v>-5357</v>
      </c>
    </row>
    <row spans="1:3" r="28">
      <c t="s" s="4" r="A28">
        <v>510</v>
      </c>
      <c t="n" s="5" r="B28">
        <v>-19571</v>
      </c>
      <c t="n" s="5" r="C28">
        <v>6448</v>
      </c>
    </row>
    <row spans="1:3" r="29">
      <c t="s" s="4" r="A29">
        <v>511</v>
      </c>
      <c t="n" s="7" r="B29">
        <v>-21245</v>
      </c>
      <c t="n" s="7" r="C29">
        <v>19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67</v>
      </c>
      <c t="s" s="2" r="D1">
        <v>1</v>
      </c>
    </row>
    <row spans="1:5" r="2">
      <c t="s" s="2" r="B2">
        <v>2</v>
      </c>
      <c t="s" s="2" r="C2">
        <v>68</v>
      </c>
      <c t="s" s="2" r="D2">
        <v>2</v>
      </c>
      <c t="s" s="2" r="E2">
        <v>68</v>
      </c>
    </row>
    <row spans="1:5" r="3">
      <c t="s" s="3" r="A3">
        <v>516</v>
      </c>
    </row>
    <row spans="1:5" r="4">
      <c t="s" s="4" r="A4">
        <v>73</v>
      </c>
      <c t="n" s="7" r="B4">
        <v>-132447</v>
      </c>
      <c t="n" s="7" r="C4">
        <v>-125559</v>
      </c>
      <c t="n" s="7" r="D4">
        <v>-384489</v>
      </c>
      <c t="n" s="7" r="E4">
        <v>-365991</v>
      </c>
    </row>
    <row spans="1:5" r="5">
      <c t="s" s="4" r="A5">
        <v>517</v>
      </c>
      <c t="n" s="5" r="B5">
        <v>90286</v>
      </c>
      <c t="n" s="5" r="C5">
        <v>74391</v>
      </c>
      <c t="n" s="5" r="D5">
        <v>467742</v>
      </c>
      <c t="n" s="5" r="E5">
        <v>427827</v>
      </c>
    </row>
    <row spans="1:5" r="6">
      <c t="s" s="4" r="A6">
        <v>518</v>
      </c>
      <c t="n" s="5" r="B6">
        <v>-34005</v>
      </c>
      <c t="n" s="5" r="C6">
        <v>-28670</v>
      </c>
      <c t="n" s="5" r="D6">
        <v>-176182</v>
      </c>
      <c t="n" s="5" r="E6">
        <v>-161723</v>
      </c>
    </row>
    <row spans="1:5" r="7">
      <c t="s" s="4" r="A7">
        <v>79</v>
      </c>
      <c t="n" s="5" r="B7">
        <v>-27955</v>
      </c>
      <c t="n" s="5" r="C7">
        <v>-31840</v>
      </c>
      <c t="n" s="5" r="D7">
        <v>-85166</v>
      </c>
      <c t="n" s="5" r="E7">
        <v>-95556</v>
      </c>
    </row>
    <row spans="1:5" r="8">
      <c t="s" s="4" r="A8">
        <v>70</v>
      </c>
      <c t="n" s="5" r="B8">
        <v>-304728</v>
      </c>
      <c t="n" s="5" r="C8">
        <v>-583637</v>
      </c>
      <c t="n" s="5" r="D8">
        <v>-2159538</v>
      </c>
      <c t="n" s="5" r="E8">
        <v>-2907115</v>
      </c>
    </row>
    <row spans="1:5" r="9">
      <c t="s" s="4" r="A9">
        <v>519</v>
      </c>
    </row>
    <row spans="1:5" r="10">
      <c t="s" s="3" r="A10">
        <v>516</v>
      </c>
    </row>
    <row spans="1:5" r="11">
      <c t="s" s="4" r="A11">
        <v>520</v>
      </c>
      <c t="n" s="5" r="B11">
        <v>-9823</v>
      </c>
      <c t="n" s="5" r="C11">
        <v>2362</v>
      </c>
      <c t="n" s="5" r="D11">
        <v>-17955</v>
      </c>
      <c t="n" s="5" r="E11">
        <v>4036</v>
      </c>
    </row>
    <row spans="1:5" r="12">
      <c t="s" s="4" r="A12">
        <v>521</v>
      </c>
    </row>
    <row spans="1:5" r="13">
      <c t="s" s="3" r="A13">
        <v>516</v>
      </c>
    </row>
    <row spans="1:5" r="14">
      <c t="s" s="4" r="A14">
        <v>73</v>
      </c>
      <c t="n" s="5" r="B14">
        <v>508</v>
      </c>
      <c t="n" s="5" r="C14">
        <v>733</v>
      </c>
      <c t="n" s="5" r="D14">
        <v>514</v>
      </c>
      <c t="n" s="5" r="E14">
        <v>1091</v>
      </c>
    </row>
    <row spans="1:5" r="15">
      <c t="s" s="4" r="A15">
        <v>517</v>
      </c>
      <c t="n" s="5" r="B15">
        <v>508</v>
      </c>
      <c t="n" s="5" r="C15">
        <v>733</v>
      </c>
      <c t="n" s="5" r="D15">
        <v>514</v>
      </c>
      <c t="n" s="5" r="E15">
        <v>1091</v>
      </c>
    </row>
    <row spans="1:5" r="16">
      <c t="s" s="4" r="A16">
        <v>518</v>
      </c>
      <c t="n" s="5" r="B16">
        <v>-186</v>
      </c>
      <c t="n" s="5" r="C16">
        <v>-267</v>
      </c>
      <c t="n" s="5" r="D16">
        <v>-188</v>
      </c>
      <c t="n" s="5" r="E16">
        <v>-398</v>
      </c>
    </row>
    <row spans="1:5" r="17">
      <c t="s" s="4" r="A17">
        <v>520</v>
      </c>
      <c t="n" s="5" r="B17">
        <v>322</v>
      </c>
      <c t="n" s="5" r="C17">
        <v>466</v>
      </c>
      <c t="n" s="5" r="D17">
        <v>326</v>
      </c>
      <c t="n" s="5" r="E17">
        <v>693</v>
      </c>
    </row>
    <row spans="1:5" r="18">
      <c t="s" s="4" r="A18">
        <v>522</v>
      </c>
    </row>
    <row spans="1:5" r="19">
      <c t="s" s="3" r="A19">
        <v>516</v>
      </c>
    </row>
    <row spans="1:5" r="20">
      <c t="s" s="4" r="A20">
        <v>79</v>
      </c>
      <c t="n" s="5" r="B20">
        <v>-137</v>
      </c>
      <c t="n" s="5" r="C20">
        <v>-1057</v>
      </c>
      <c t="n" s="5" r="D20">
        <v>-717</v>
      </c>
      <c t="n" s="5" r="E20">
        <v>-3172</v>
      </c>
    </row>
    <row spans="1:5" r="21">
      <c t="s" s="4" r="A21">
        <v>523</v>
      </c>
    </row>
    <row spans="1:5" r="22">
      <c t="s" s="3" r="A22">
        <v>516</v>
      </c>
    </row>
    <row spans="1:5" r="23">
      <c t="s" s="4" r="A23">
        <v>70</v>
      </c>
      <c t="n" s="5" r="B23">
        <v>-16488</v>
      </c>
      <c t="n" s="5" r="C23">
        <v>4209</v>
      </c>
      <c t="n" s="5" r="D23">
        <v>-29222</v>
      </c>
      <c t="n" s="5" r="E23">
        <v>8783</v>
      </c>
    </row>
    <row spans="1:5" r="24">
      <c t="s" s="4" r="A24">
        <v>524</v>
      </c>
    </row>
    <row spans="1:5" r="25">
      <c t="s" s="3" r="A25">
        <v>516</v>
      </c>
    </row>
    <row spans="1:5" r="26">
      <c t="s" s="4" r="A26">
        <v>517</v>
      </c>
      <c t="n" s="5" r="B26">
        <v>-16625</v>
      </c>
      <c t="n" s="5" r="C26">
        <v>3152</v>
      </c>
      <c t="n" s="5" r="D26">
        <v>-29939</v>
      </c>
      <c t="n" s="5" r="E26">
        <v>5611</v>
      </c>
    </row>
    <row spans="1:5" r="27">
      <c t="s" s="4" r="A27">
        <v>518</v>
      </c>
      <c t="n" s="5" r="B27">
        <v>6480</v>
      </c>
      <c t="n" s="5" r="C27">
        <v>-1256</v>
      </c>
      <c t="n" s="5" r="D27">
        <v>11658</v>
      </c>
      <c t="n" s="5" r="E27">
        <v>-2268</v>
      </c>
    </row>
    <row spans="1:5" r="28">
      <c t="s" s="4" r="A28">
        <v>520</v>
      </c>
      <c t="n" s="7" r="B28">
        <v>-10145</v>
      </c>
      <c t="n" s="7" r="C28">
        <v>1896</v>
      </c>
      <c t="n" s="7" r="D28">
        <v>-18281</v>
      </c>
      <c t="n" s="7" r="E28">
        <v>33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28</v>
      </c>
    </row>
    <row spans="1:3" r="2">
      <c t="s" s="3" r="A2">
        <v>526</v>
      </c>
    </row>
    <row spans="1:3" r="3">
      <c t="s" s="4" r="A3">
        <v>527</v>
      </c>
      <c t="n" s="7" r="B3">
        <v>-93400</v>
      </c>
      <c t="n" s="7" r="C3">
        <v>-46298</v>
      </c>
    </row>
    <row spans="1:3" r="4">
      <c t="s" s="4" r="A4">
        <v>441</v>
      </c>
      <c t="n" s="5" r="B4">
        <v>12695</v>
      </c>
      <c t="n" s="5" r="C4">
        <v>58865</v>
      </c>
    </row>
    <row spans="1:3" r="5">
      <c t="s" s="4" r="A5">
        <v>528</v>
      </c>
      <c t="n" s="5" r="B5">
        <v>65717</v>
      </c>
      <c t="n" s="5" r="C5">
        <v>40492</v>
      </c>
    </row>
    <row spans="1:3" r="6">
      <c t="s" s="4" r="A6">
        <v>529</v>
      </c>
      <c t="n" s="5" r="B6">
        <v>79489</v>
      </c>
      <c t="n" s="5" r="C6">
        <v>79613</v>
      </c>
    </row>
    <row spans="1:3" r="7">
      <c t="s" s="4" r="A7">
        <v>41</v>
      </c>
      <c t="n" s="5" r="B7">
        <v>157901</v>
      </c>
      <c t="n" s="5" r="C7">
        <v>178970</v>
      </c>
    </row>
    <row spans="1:3" r="8">
      <c t="s" s="4" r="A8">
        <v>530</v>
      </c>
      <c t="n" s="5" r="B8">
        <v>-124723</v>
      </c>
      <c t="n" s="5" r="C8">
        <v>-72056</v>
      </c>
    </row>
    <row spans="1:3" r="9">
      <c t="s" s="4" r="A9">
        <v>443</v>
      </c>
      <c t="n" s="5" r="B9">
        <v>52140</v>
      </c>
      <c t="n" s="5" r="C9">
        <v>21856</v>
      </c>
    </row>
    <row spans="1:3" r="10">
      <c t="s" s="3" r="A10">
        <v>531</v>
      </c>
    </row>
    <row spans="1:3" r="11">
      <c t="s" s="4" r="A11">
        <v>532</v>
      </c>
      <c t="n" s="5" r="B11">
        <v>31300</v>
      </c>
      <c t="n" s="5" r="C11">
        <v>25800</v>
      </c>
    </row>
    <row spans="1:3" r="12">
      <c t="s" s="4" r="A12">
        <v>533</v>
      </c>
      <c t="n" s="5" r="B12">
        <v>10800</v>
      </c>
      <c t="n" s="5" r="C12">
        <v>22700</v>
      </c>
    </row>
    <row spans="1:3" r="13">
      <c t="s" s="4" r="A13">
        <v>534</v>
      </c>
      <c t="n" s="5" r="B13">
        <v>20500</v>
      </c>
      <c t="n" s="5" r="C13">
        <v>3100</v>
      </c>
    </row>
    <row spans="1:3" r="14">
      <c t="s" s="4" r="A14">
        <v>296</v>
      </c>
      <c t="n" s="5" r="B14">
        <v>2460000</v>
      </c>
      <c t="n" s="5" r="C14">
        <v>2460000</v>
      </c>
    </row>
    <row spans="1:3" r="15">
      <c t="s" s="4" r="A15">
        <v>535</v>
      </c>
      <c t="n" s="5" r="B15">
        <v>2659908</v>
      </c>
      <c t="n" s="5" r="C15">
        <v>2769541</v>
      </c>
    </row>
    <row spans="1:3" r="16">
      <c t="s" s="4" r="A16">
        <v>536</v>
      </c>
    </row>
    <row spans="1:3" r="17">
      <c t="s" s="3" r="A17">
        <v>526</v>
      </c>
    </row>
    <row spans="1:3" r="18">
      <c t="s" s="4" r="A18">
        <v>529</v>
      </c>
      <c t="n" s="5" r="B18">
        <v>1217</v>
      </c>
      <c t="n" s="5" r="C18">
        <v>2185</v>
      </c>
    </row>
    <row spans="1:3" r="19">
      <c t="s" s="4" r="A19">
        <v>537</v>
      </c>
    </row>
    <row spans="1:3" r="20">
      <c t="s" s="3" r="A20">
        <v>526</v>
      </c>
    </row>
    <row spans="1:3" r="21">
      <c t="s" s="4" r="A21">
        <v>529</v>
      </c>
      <c t="n" s="5" r="B21">
        <v>44854</v>
      </c>
      <c t="n" s="5" r="C21">
        <v>44014</v>
      </c>
    </row>
    <row spans="1:3" r="22">
      <c t="s" s="4" r="A22">
        <v>538</v>
      </c>
    </row>
    <row spans="1:3" r="23">
      <c t="s" s="3" r="A23">
        <v>526</v>
      </c>
    </row>
    <row spans="1:3" r="24">
      <c t="s" s="4" r="A24">
        <v>529</v>
      </c>
      <c t="n" s="5" r="B24">
        <v>33418</v>
      </c>
      <c t="n" s="5" r="C24">
        <v>33414</v>
      </c>
    </row>
    <row spans="1:3" r="25">
      <c t="s" s="4" r="A25">
        <v>89</v>
      </c>
    </row>
    <row spans="1:3" r="26">
      <c t="s" s="3" r="A26">
        <v>526</v>
      </c>
    </row>
    <row spans="1:3" r="27">
      <c t="s" s="4" r="A27">
        <v>527</v>
      </c>
      <c t="n" s="5" r="B27">
        <v>0</v>
      </c>
      <c t="n" s="5" r="C27">
        <v>0</v>
      </c>
    </row>
    <row spans="1:3" r="28">
      <c t="s" s="4" r="A28">
        <v>441</v>
      </c>
      <c t="n" s="5" r="B28">
        <v>1889</v>
      </c>
      <c t="n" s="5" r="C28">
        <v>36140</v>
      </c>
    </row>
    <row spans="1:3" r="29">
      <c t="s" s="4" r="A29">
        <v>530</v>
      </c>
      <c t="n" s="5" r="B29">
        <v>0</v>
      </c>
      <c t="n" s="5" r="C29">
        <v>0</v>
      </c>
    </row>
    <row spans="1:3" r="30">
      <c t="s" s="4" r="A30">
        <v>443</v>
      </c>
      <c t="n" s="5" r="B30">
        <v>52140</v>
      </c>
      <c t="n" s="5" r="C30">
        <v>21856</v>
      </c>
    </row>
    <row spans="1:3" r="31">
      <c t="s" s="3" r="A31">
        <v>531</v>
      </c>
    </row>
    <row spans="1:3" r="32">
      <c t="s" s="4" r="A32">
        <v>533</v>
      </c>
      <c t="n" s="5" r="B32">
        <v>0</v>
      </c>
      <c t="n" s="5" r="C32">
        <v>0</v>
      </c>
    </row>
    <row spans="1:3" r="33">
      <c t="s" s="4" r="A33">
        <v>534</v>
      </c>
      <c t="n" s="5" r="B33">
        <v>0</v>
      </c>
      <c t="n" s="5" r="C33">
        <v>0</v>
      </c>
    </row>
    <row spans="1:3" r="34">
      <c t="s" s="4" r="A34">
        <v>91</v>
      </c>
    </row>
    <row spans="1:3" r="35">
      <c t="s" s="3" r="A35">
        <v>526</v>
      </c>
    </row>
    <row spans="1:3" r="36">
      <c t="s" s="4" r="A36">
        <v>527</v>
      </c>
      <c t="n" s="5" r="B36">
        <v>-93400</v>
      </c>
      <c t="n" s="5" r="C36">
        <v>-46298</v>
      </c>
    </row>
    <row spans="1:3" r="37">
      <c t="s" s="4" r="A37">
        <v>441</v>
      </c>
      <c t="n" s="5" r="B37">
        <v>10806</v>
      </c>
      <c t="n" s="5" r="C37">
        <v>22725</v>
      </c>
    </row>
    <row spans="1:3" r="38">
      <c t="s" s="4" r="A38">
        <v>530</v>
      </c>
      <c t="n" s="5" r="B38">
        <v>-124723</v>
      </c>
      <c t="n" s="5" r="C38">
        <v>-72056</v>
      </c>
    </row>
    <row spans="1:3" r="39">
      <c t="s" s="4" r="A39">
        <v>443</v>
      </c>
      <c t="n" s="5" r="B39">
        <v>0</v>
      </c>
      <c t="n" s="5" r="C39">
        <v>0</v>
      </c>
    </row>
    <row spans="1:3" r="40">
      <c t="s" s="3" r="A40">
        <v>531</v>
      </c>
    </row>
    <row spans="1:3" r="41">
      <c t="s" s="4" r="A41">
        <v>533</v>
      </c>
      <c t="n" s="5" r="B41">
        <v>10806</v>
      </c>
      <c t="n" s="5" r="C41">
        <v>22725</v>
      </c>
    </row>
    <row spans="1:3" r="42">
      <c t="s" s="4" r="A42">
        <v>534</v>
      </c>
      <c t="n" s="5" r="B42">
        <v>20517</v>
      </c>
      <c t="n" s="5" r="C42">
        <v>3033</v>
      </c>
    </row>
    <row spans="1:3" r="43">
      <c t="s" s="4" r="A43">
        <v>539</v>
      </c>
    </row>
    <row spans="1:3" r="44">
      <c t="s" s="3" r="A44">
        <v>526</v>
      </c>
    </row>
    <row spans="1:3" r="45">
      <c t="s" s="4" r="A45">
        <v>540</v>
      </c>
      <c t="n" s="5" r="B45">
        <v>0</v>
      </c>
      <c t="n" s="5" r="C45">
        <v>25</v>
      </c>
    </row>
    <row spans="1:3" r="46">
      <c t="s" s="4" r="A46">
        <v>528</v>
      </c>
      <c t="n" s="5" r="B46">
        <v>65717</v>
      </c>
      <c t="n" s="5" r="C46">
        <v>40492</v>
      </c>
    </row>
    <row spans="1:3" r="47">
      <c t="s" s="4" r="A47">
        <v>529</v>
      </c>
      <c t="n" s="5" r="B47">
        <v>44854</v>
      </c>
      <c t="n" s="5" r="C47">
        <v>44014</v>
      </c>
    </row>
    <row spans="1:3" r="48">
      <c t="s" s="4" r="A48">
        <v>41</v>
      </c>
      <c t="n" s="5" r="B48">
        <v>110571</v>
      </c>
      <c t="n" s="5" r="C48">
        <v>84531</v>
      </c>
    </row>
    <row spans="1:3" r="49">
      <c t="s" s="4" r="A49">
        <v>541</v>
      </c>
      <c t="n" s="5" r="B49">
        <v>0</v>
      </c>
      <c t="n" s="5" r="C49">
        <v>12</v>
      </c>
    </row>
    <row spans="1:3" r="50">
      <c t="s" s="4" r="A50">
        <v>542</v>
      </c>
    </row>
    <row spans="1:3" r="51">
      <c t="s" s="3" r="A51">
        <v>526</v>
      </c>
    </row>
    <row spans="1:3" r="52">
      <c t="s" s="4" r="A52">
        <v>529</v>
      </c>
      <c t="n" s="5" r="B52">
        <v>0</v>
      </c>
      <c t="n" s="5" r="C52">
        <v>0</v>
      </c>
    </row>
    <row spans="1:3" r="53">
      <c t="s" s="4" r="A53">
        <v>543</v>
      </c>
    </row>
    <row spans="1:3" r="54">
      <c t="s" s="3" r="A54">
        <v>526</v>
      </c>
    </row>
    <row spans="1:3" r="55">
      <c t="s" s="4" r="A55">
        <v>529</v>
      </c>
      <c t="n" s="5" r="B55">
        <v>44854</v>
      </c>
      <c t="n" s="5" r="C55">
        <v>44014</v>
      </c>
    </row>
    <row spans="1:3" r="56">
      <c t="s" s="4" r="A56">
        <v>544</v>
      </c>
    </row>
    <row spans="1:3" r="57">
      <c t="s" s="3" r="A57">
        <v>526</v>
      </c>
    </row>
    <row spans="1:3" r="58">
      <c t="s" s="4" r="A58">
        <v>529</v>
      </c>
      <c t="n" s="5" r="B58">
        <v>0</v>
      </c>
      <c t="n" s="5" r="C58">
        <v>0</v>
      </c>
    </row>
    <row spans="1:3" r="59">
      <c t="s" s="4" r="A59">
        <v>545</v>
      </c>
    </row>
    <row spans="1:3" r="60">
      <c t="s" s="3" r="A60">
        <v>526</v>
      </c>
    </row>
    <row spans="1:3" r="61">
      <c t="s" s="4" r="A61">
        <v>540</v>
      </c>
      <c t="n" s="5" r="B61">
        <v>0</v>
      </c>
      <c t="n" s="5" r="C61">
        <v>0</v>
      </c>
    </row>
    <row spans="1:3" r="62">
      <c t="s" s="4" r="A62">
        <v>541</v>
      </c>
      <c t="n" s="5" r="B62">
        <v>0</v>
      </c>
      <c t="n" s="5" r="C62">
        <v>0</v>
      </c>
    </row>
    <row spans="1:3" r="63">
      <c t="s" s="4" r="A63">
        <v>546</v>
      </c>
    </row>
    <row spans="1:3" r="64">
      <c t="s" s="3" r="A64">
        <v>526</v>
      </c>
    </row>
    <row spans="1:3" r="65">
      <c t="s" s="4" r="A65">
        <v>540</v>
      </c>
      <c t="n" s="5" r="B65">
        <v>0</v>
      </c>
      <c t="n" s="5" r="C65">
        <v>25</v>
      </c>
    </row>
    <row spans="1:3" r="66">
      <c t="s" s="4" r="A66">
        <v>541</v>
      </c>
      <c t="n" s="5" r="B66">
        <v>0</v>
      </c>
      <c t="n" s="5" r="C66">
        <v>12</v>
      </c>
    </row>
    <row spans="1:3" r="67">
      <c t="s" s="4" r="A67">
        <v>547</v>
      </c>
    </row>
    <row spans="1:3" r="68">
      <c t="s" s="3" r="A68">
        <v>526</v>
      </c>
    </row>
    <row spans="1:3" r="69">
      <c t="s" s="4" r="A69">
        <v>540</v>
      </c>
      <c t="n" s="5" r="B69">
        <v>106095</v>
      </c>
      <c t="n" s="5" r="C69">
        <v>105138</v>
      </c>
    </row>
    <row spans="1:3" r="70">
      <c t="s" s="4" r="A70">
        <v>528</v>
      </c>
      <c t="n" s="5" r="B70">
        <v>0</v>
      </c>
      <c t="n" s="5" r="C70">
        <v>0</v>
      </c>
    </row>
    <row spans="1:3" r="71">
      <c t="s" s="4" r="A71">
        <v>529</v>
      </c>
      <c t="n" s="5" r="B71">
        <v>34635</v>
      </c>
      <c t="n" s="5" r="C71">
        <v>35599</v>
      </c>
    </row>
    <row spans="1:3" r="72">
      <c t="s" s="4" r="A72">
        <v>41</v>
      </c>
      <c t="n" s="5" r="B72">
        <v>140730</v>
      </c>
      <c t="n" s="5" r="C72">
        <v>140737</v>
      </c>
    </row>
    <row spans="1:3" r="73">
      <c t="s" s="4" r="A73">
        <v>541</v>
      </c>
      <c t="n" s="5" r="B73">
        <v>176863</v>
      </c>
      <c t="n" s="5" r="C73">
        <v>93900</v>
      </c>
    </row>
    <row spans="1:3" r="74">
      <c t="s" s="4" r="A74">
        <v>548</v>
      </c>
    </row>
    <row spans="1:3" r="75">
      <c t="s" s="3" r="A75">
        <v>526</v>
      </c>
    </row>
    <row spans="1:3" r="76">
      <c t="s" s="4" r="A76">
        <v>529</v>
      </c>
      <c t="n" s="5" r="B76">
        <v>1217</v>
      </c>
      <c t="n" s="5" r="C76">
        <v>2185</v>
      </c>
    </row>
    <row spans="1:3" r="77">
      <c t="s" s="4" r="A77">
        <v>549</v>
      </c>
    </row>
    <row spans="1:3" r="78">
      <c t="s" s="3" r="A78">
        <v>526</v>
      </c>
    </row>
    <row spans="1:3" r="79">
      <c t="s" s="4" r="A79">
        <v>529</v>
      </c>
      <c t="n" s="5" r="B79">
        <v>0</v>
      </c>
      <c t="n" s="5" r="C79">
        <v>0</v>
      </c>
    </row>
    <row spans="1:3" r="80">
      <c t="s" s="4" r="A80">
        <v>550</v>
      </c>
    </row>
    <row spans="1:3" r="81">
      <c t="s" s="3" r="A81">
        <v>526</v>
      </c>
    </row>
    <row spans="1:3" r="82">
      <c t="s" s="4" r="A82">
        <v>529</v>
      </c>
      <c t="n" s="5" r="B82">
        <v>33418</v>
      </c>
      <c t="n" s="5" r="C82">
        <v>33414</v>
      </c>
    </row>
    <row spans="1:3" r="83">
      <c t="s" s="4" r="A83">
        <v>551</v>
      </c>
    </row>
    <row spans="1:3" r="84">
      <c t="s" s="3" r="A84">
        <v>526</v>
      </c>
    </row>
    <row spans="1:3" r="85">
      <c t="s" s="4" r="A85">
        <v>540</v>
      </c>
      <c t="n" s="5" r="B85">
        <v>1889</v>
      </c>
      <c t="n" s="5" r="C85">
        <v>36140</v>
      </c>
    </row>
    <row spans="1:3" r="86">
      <c t="s" s="4" r="A86">
        <v>541</v>
      </c>
      <c t="n" s="5" r="B86">
        <v>52140</v>
      </c>
      <c t="n" s="5" r="C86">
        <v>21856</v>
      </c>
    </row>
    <row spans="1:3" r="87">
      <c t="s" s="4" r="A87">
        <v>552</v>
      </c>
    </row>
    <row spans="1:3" r="88">
      <c t="s" s="3" r="A88">
        <v>526</v>
      </c>
    </row>
    <row spans="1:3" r="89">
      <c t="s" s="4" r="A89">
        <v>540</v>
      </c>
      <c t="n" s="5" r="B89">
        <v>104206</v>
      </c>
      <c t="n" s="5" r="C89">
        <v>68998</v>
      </c>
    </row>
    <row spans="1:3" r="90">
      <c t="s" s="4" r="A90">
        <v>541</v>
      </c>
      <c t="n" s="5" r="B90">
        <v>124723</v>
      </c>
      <c t="n" s="5" r="C90">
        <v>72044</v>
      </c>
    </row>
    <row spans="1:3" r="91">
      <c t="s" s="4" r="A91">
        <v>553</v>
      </c>
    </row>
    <row spans="1:3" r="92">
      <c t="s" s="3" r="A92">
        <v>526</v>
      </c>
    </row>
    <row spans="1:3" r="93">
      <c t="s" s="4" r="A93">
        <v>540</v>
      </c>
      <c t="n" s="5" r="B93">
        <v>0</v>
      </c>
      <c t="n" s="5" r="C93">
        <v>0</v>
      </c>
    </row>
    <row spans="1:3" r="94">
      <c t="s" s="4" r="A94">
        <v>528</v>
      </c>
      <c t="n" s="5" r="B94">
        <v>0</v>
      </c>
      <c t="n" s="5" r="C94">
        <v>0</v>
      </c>
    </row>
    <row spans="1:3" r="95">
      <c t="s" s="4" r="A95">
        <v>529</v>
      </c>
      <c t="n" s="5" r="B95">
        <v>0</v>
      </c>
      <c t="n" s="5" r="C95">
        <v>0</v>
      </c>
    </row>
    <row spans="1:3" r="96">
      <c t="s" s="4" r="A96">
        <v>41</v>
      </c>
      <c t="n" s="5" r="B96">
        <v>0</v>
      </c>
      <c t="n" s="5" r="C96">
        <v>0</v>
      </c>
    </row>
    <row spans="1:3" r="97">
      <c t="s" s="4" r="A97">
        <v>541</v>
      </c>
      <c t="n" s="5" r="B97">
        <v>0</v>
      </c>
      <c t="n" s="5" r="C97">
        <v>0</v>
      </c>
    </row>
    <row spans="1:3" r="98">
      <c t="s" s="4" r="A98">
        <v>554</v>
      </c>
    </row>
    <row spans="1:3" r="99">
      <c t="s" s="3" r="A99">
        <v>526</v>
      </c>
    </row>
    <row spans="1:3" r="100">
      <c t="s" s="4" r="A100">
        <v>529</v>
      </c>
      <c t="n" s="5" r="B100">
        <v>0</v>
      </c>
      <c t="n" s="5" r="C100">
        <v>0</v>
      </c>
    </row>
    <row spans="1:3" r="101">
      <c t="s" s="4" r="A101">
        <v>555</v>
      </c>
    </row>
    <row spans="1:3" r="102">
      <c t="s" s="3" r="A102">
        <v>526</v>
      </c>
    </row>
    <row spans="1:3" r="103">
      <c t="s" s="4" r="A103">
        <v>529</v>
      </c>
      <c t="n" s="5" r="B103">
        <v>0</v>
      </c>
      <c t="n" s="5" r="C103">
        <v>0</v>
      </c>
    </row>
    <row spans="1:3" r="104">
      <c t="s" s="4" r="A104">
        <v>556</v>
      </c>
    </row>
    <row spans="1:3" r="105">
      <c t="s" s="3" r="A105">
        <v>526</v>
      </c>
    </row>
    <row spans="1:3" r="106">
      <c t="s" s="4" r="A106">
        <v>529</v>
      </c>
      <c t="n" s="5" r="B106">
        <v>0</v>
      </c>
      <c t="n" s="5" r="C106">
        <v>0</v>
      </c>
    </row>
    <row spans="1:3" r="107">
      <c t="s" s="4" r="A107">
        <v>557</v>
      </c>
    </row>
    <row spans="1:3" r="108">
      <c t="s" s="3" r="A108">
        <v>526</v>
      </c>
    </row>
    <row spans="1:3" r="109">
      <c t="s" s="4" r="A109">
        <v>540</v>
      </c>
      <c t="n" s="5" r="B109">
        <v>0</v>
      </c>
      <c t="n" s="5" r="C109">
        <v>0</v>
      </c>
    </row>
    <row spans="1:3" r="110">
      <c t="s" s="4" r="A110">
        <v>541</v>
      </c>
      <c t="n" s="5" r="B110">
        <v>0</v>
      </c>
      <c t="n" s="5" r="C110">
        <v>0</v>
      </c>
    </row>
    <row spans="1:3" r="111">
      <c t="s" s="4" r="A111">
        <v>558</v>
      </c>
    </row>
    <row spans="1:3" r="112">
      <c t="s" s="3" r="A112">
        <v>526</v>
      </c>
    </row>
    <row spans="1:3" r="113">
      <c t="s" s="4" r="A113">
        <v>540</v>
      </c>
      <c t="n" s="5" r="B113">
        <v>0</v>
      </c>
      <c t="n" s="5" r="C113">
        <v>0</v>
      </c>
    </row>
    <row spans="1:3" r="114">
      <c t="s" s="4" r="A114">
        <v>541</v>
      </c>
      <c t="n" s="7" r="B114">
        <v>0</v>
      </c>
      <c t="n" s="7" r="C114">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8</v>
      </c>
    </row>
    <row spans="1:3" r="2">
      <c t="s" s="3" r="A2">
        <v>560</v>
      </c>
    </row>
    <row spans="1:3" r="3">
      <c t="s" s="4" r="A3">
        <v>561</v>
      </c>
      <c t="n" s="7" r="B3">
        <v>67883</v>
      </c>
      <c t="n" s="7" r="C3">
        <v>67466</v>
      </c>
    </row>
    <row spans="1:3" r="4">
      <c t="s" s="4" r="A4">
        <v>562</v>
      </c>
      <c t="n" s="5" r="B4">
        <v>11793</v>
      </c>
      <c t="n" s="5" r="C4">
        <v>12160</v>
      </c>
    </row>
    <row spans="1:3" r="5">
      <c t="s" s="4" r="A5">
        <v>563</v>
      </c>
      <c t="n" s="5" r="B5">
        <v>-187</v>
      </c>
      <c t="n" s="5" r="C5">
        <v>-13</v>
      </c>
    </row>
    <row spans="1:3" r="6">
      <c t="s" s="4" r="A6">
        <v>564</v>
      </c>
      <c t="n" s="5" r="B6">
        <v>79489</v>
      </c>
      <c t="n" s="5" r="C6">
        <v>79613</v>
      </c>
    </row>
    <row spans="1:3" r="7">
      <c t="s" s="3" r="A7">
        <v>565</v>
      </c>
    </row>
    <row spans="1:3" r="8">
      <c t="s" s="4" r="A8">
        <v>566</v>
      </c>
      <c t="n" s="5" r="B8">
        <v>46100</v>
      </c>
      <c t="n" s="5" r="C8">
        <v>46200</v>
      </c>
    </row>
    <row spans="1:3" r="9">
      <c t="s" s="4" r="A9">
        <v>567</v>
      </c>
    </row>
    <row spans="1:3" r="10">
      <c t="s" s="3" r="A10">
        <v>560</v>
      </c>
    </row>
    <row spans="1:3" r="11">
      <c t="s" s="4" r="A11">
        <v>561</v>
      </c>
      <c t="n" s="5" r="B11">
        <v>28023</v>
      </c>
      <c t="n" s="5" r="C11">
        <v>26633</v>
      </c>
    </row>
    <row spans="1:3" r="12">
      <c t="s" s="4" r="A12">
        <v>562</v>
      </c>
      <c t="n" s="5" r="B12">
        <v>10010</v>
      </c>
      <c t="n" s="5" r="C12">
        <v>10136</v>
      </c>
    </row>
    <row spans="1:3" r="13">
      <c t="s" s="4" r="A13">
        <v>563</v>
      </c>
      <c t="n" s="5" r="B13">
        <v>-163</v>
      </c>
      <c t="n" s="5" r="C13">
        <v>0</v>
      </c>
    </row>
    <row spans="1:3" r="14">
      <c t="s" s="4" r="A14">
        <v>564</v>
      </c>
      <c t="n" s="5" r="B14">
        <v>37870</v>
      </c>
      <c t="n" s="5" r="C14">
        <v>36769</v>
      </c>
    </row>
    <row spans="1:3" r="15">
      <c t="s" s="4" r="A15">
        <v>568</v>
      </c>
    </row>
    <row spans="1:3" r="16">
      <c t="s" s="3" r="A16">
        <v>560</v>
      </c>
    </row>
    <row spans="1:3" r="17">
      <c t="s" s="4" r="A17">
        <v>561</v>
      </c>
      <c t="n" s="5" r="B17">
        <v>5279</v>
      </c>
      <c t="n" s="5" r="C17">
        <v>5382</v>
      </c>
    </row>
    <row spans="1:3" r="18">
      <c t="s" s="4" r="A18">
        <v>562</v>
      </c>
      <c t="n" s="5" r="B18">
        <v>1705</v>
      </c>
      <c t="n" s="5" r="C18">
        <v>1863</v>
      </c>
    </row>
    <row spans="1:3" r="19">
      <c t="s" s="4" r="A19">
        <v>563</v>
      </c>
      <c t="n" s="5" r="B19">
        <v>0</v>
      </c>
      <c t="n" s="5" r="C19">
        <v>0</v>
      </c>
    </row>
    <row spans="1:3" r="20">
      <c t="s" s="4" r="A20">
        <v>564</v>
      </c>
      <c t="n" s="5" r="B20">
        <v>6984</v>
      </c>
      <c t="n" s="5" r="C20">
        <v>7245</v>
      </c>
    </row>
    <row spans="1:3" r="21">
      <c t="s" s="4" r="A21">
        <v>538</v>
      </c>
    </row>
    <row spans="1:3" r="22">
      <c t="s" s="3" r="A22">
        <v>560</v>
      </c>
    </row>
    <row spans="1:3" r="23">
      <c t="s" s="4" r="A23">
        <v>561</v>
      </c>
      <c t="n" s="5" r="B23">
        <v>33364</v>
      </c>
      <c t="n" s="5" r="C23">
        <v>33266</v>
      </c>
    </row>
    <row spans="1:3" r="24">
      <c t="s" s="4" r="A24">
        <v>562</v>
      </c>
      <c t="n" s="5" r="B24">
        <v>78</v>
      </c>
      <c t="n" s="5" r="C24">
        <v>161</v>
      </c>
    </row>
    <row spans="1:3" r="25">
      <c t="s" s="4" r="A25">
        <v>563</v>
      </c>
      <c t="n" s="5" r="B25">
        <v>-24</v>
      </c>
      <c t="n" s="5" r="C25">
        <v>-13</v>
      </c>
    </row>
    <row spans="1:3" r="26">
      <c t="s" s="4" r="A26">
        <v>564</v>
      </c>
      <c t="n" s="5" r="B26">
        <v>33418</v>
      </c>
      <c t="n" s="5" r="C26">
        <v>33414</v>
      </c>
    </row>
    <row spans="1:3" r="27">
      <c t="s" s="4" r="A27">
        <v>536</v>
      </c>
    </row>
    <row spans="1:3" r="28">
      <c t="s" s="3" r="A28">
        <v>560</v>
      </c>
    </row>
    <row spans="1:3" r="29">
      <c t="s" s="4" r="A29">
        <v>561</v>
      </c>
      <c t="n" s="5" r="B29">
        <v>1217</v>
      </c>
      <c t="n" s="5" r="C29">
        <v>2185</v>
      </c>
    </row>
    <row spans="1:3" r="30">
      <c t="s" s="4" r="A30">
        <v>562</v>
      </c>
      <c t="n" s="5" r="B30">
        <v>0</v>
      </c>
      <c t="n" s="5" r="C30">
        <v>0</v>
      </c>
    </row>
    <row spans="1:3" r="31">
      <c t="s" s="4" r="A31">
        <v>563</v>
      </c>
      <c t="n" s="5" r="B31">
        <v>0</v>
      </c>
      <c t="n" s="5" r="C31">
        <v>0</v>
      </c>
    </row>
    <row spans="1:3" r="32">
      <c t="s" s="4" r="A32">
        <v>564</v>
      </c>
      <c t="n" s="7" r="B32">
        <v>1217</v>
      </c>
      <c t="n" s="7" r="C32">
        <v>2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7</v>
      </c>
      <c t="s" s="2" r="D1">
        <v>1</v>
      </c>
    </row>
    <row spans="1:5" r="2">
      <c t="s" s="2" r="B2">
        <v>2</v>
      </c>
      <c t="s" s="2" r="C2">
        <v>68</v>
      </c>
      <c t="s" s="2" r="D2">
        <v>2</v>
      </c>
      <c t="s" s="2" r="E2">
        <v>68</v>
      </c>
    </row>
    <row spans="1:5" r="3">
      <c t="s" s="3" r="A3">
        <v>94</v>
      </c>
    </row>
    <row spans="1:5" r="4">
      <c t="s" s="4" r="A4">
        <v>82</v>
      </c>
      <c t="n" s="7" r="B4">
        <v>56281</v>
      </c>
      <c t="n" s="7" r="C4">
        <v>45721</v>
      </c>
      <c t="n" s="7" r="D4">
        <v>291560</v>
      </c>
      <c t="n" s="7" r="E4">
        <v>266104</v>
      </c>
    </row>
    <row spans="1:5" r="5">
      <c t="s" s="3" r="A5">
        <v>95</v>
      </c>
    </row>
    <row spans="1:5" r="6">
      <c t="s" s="4" r="A6">
        <v>96</v>
      </c>
      <c t="n" s="5" r="B6">
        <v>-191</v>
      </c>
      <c t="n" s="5" r="C6">
        <v>377</v>
      </c>
      <c t="n" s="5" r="D6">
        <v>-296</v>
      </c>
      <c t="n" s="5" r="E6">
        <v>2519</v>
      </c>
    </row>
    <row spans="1:5" r="7">
      <c t="s" s="4" r="A7">
        <v>97</v>
      </c>
      <c t="n" s="5" r="B7">
        <v>54475</v>
      </c>
      <c t="n" s="5" r="C7">
        <v>-23440</v>
      </c>
      <c t="n" s="5" r="D7">
        <v>-29981</v>
      </c>
      <c t="n" s="5" r="E7">
        <v>-36545</v>
      </c>
    </row>
    <row spans="1:5" r="8">
      <c t="s" s="4" r="A8">
        <v>98</v>
      </c>
      <c t="n" s="5" r="B8">
        <v>11563</v>
      </c>
      <c t="n" s="5" r="C8">
        <v>-2471</v>
      </c>
      <c t="n" s="5" r="D8">
        <v>-19571</v>
      </c>
      <c t="n" s="5" r="E8">
        <v>6448</v>
      </c>
    </row>
    <row spans="1:5" r="9">
      <c t="s" s="4" r="A9">
        <v>99</v>
      </c>
      <c t="n" s="5" r="B9">
        <v>65847</v>
      </c>
      <c t="n" s="5" r="C9">
        <v>-25534</v>
      </c>
      <c t="n" s="5" r="D9">
        <v>-49848</v>
      </c>
      <c t="n" s="5" r="E9">
        <v>-27578</v>
      </c>
    </row>
    <row spans="1:5" r="10">
      <c t="s" s="4" r="A10">
        <v>100</v>
      </c>
      <c t="n" s="7" r="B10">
        <v>122128</v>
      </c>
      <c t="n" s="7" r="C10">
        <v>20187</v>
      </c>
      <c t="n" s="7" r="D10">
        <v>241712</v>
      </c>
      <c t="n" s="7" r="E10">
        <v>238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67</v>
      </c>
      <c t="s" s="2" r="D1">
        <v>1</v>
      </c>
    </row>
    <row spans="1:5" r="2">
      <c t="s" s="2" r="B2">
        <v>2</v>
      </c>
      <c t="s" s="2" r="C2">
        <v>68</v>
      </c>
      <c t="s" s="2" r="D2">
        <v>2</v>
      </c>
      <c t="s" s="2" r="E2">
        <v>68</v>
      </c>
    </row>
    <row spans="1:5" r="3">
      <c t="s" s="3" r="A3">
        <v>102</v>
      </c>
    </row>
    <row spans="1:5" r="4">
      <c t="s" s="4" r="A4">
        <v>103</v>
      </c>
      <c t="n" s="7" r="B4">
        <v>-41</v>
      </c>
      <c t="n" s="7" r="C4">
        <v>216</v>
      </c>
      <c t="n" s="7" r="D4">
        <v>-170</v>
      </c>
      <c t="n" s="7" r="E4">
        <v>1518</v>
      </c>
    </row>
    <row spans="1:5" r="5">
      <c t="s" s="4" r="A5">
        <v>104</v>
      </c>
      <c t="n" s="5" r="B5">
        <v>31314</v>
      </c>
      <c t="n" s="5" r="C5">
        <v>-13472</v>
      </c>
      <c t="n" s="5" r="D5">
        <v>-17232</v>
      </c>
      <c t="n" s="5" r="E5">
        <v>-21005</v>
      </c>
    </row>
    <row spans="1:5" r="6">
      <c t="s" s="4" r="A6">
        <v>105</v>
      </c>
      <c t="n" s="7" r="B6">
        <v>7393</v>
      </c>
      <c t="n" s="7" r="C6">
        <v>-1580</v>
      </c>
      <c t="n" s="7" r="D6">
        <v>-12698</v>
      </c>
      <c t="n" s="7" r="E6">
        <v>4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8</v>
      </c>
    </row>
    <row spans="1:3" r="3">
      <c t="s" s="3" r="A3">
        <v>107</v>
      </c>
    </row>
    <row spans="1:3" r="4">
      <c t="s" s="4" r="A4">
        <v>82</v>
      </c>
      <c t="n" s="7" r="B4">
        <v>291560</v>
      </c>
      <c t="n" s="7" r="C4">
        <v>266104</v>
      </c>
    </row>
    <row spans="1:3" r="5">
      <c t="s" s="3" r="A5">
        <v>108</v>
      </c>
    </row>
    <row spans="1:3" r="6">
      <c t="s" s="4" r="A6">
        <v>109</v>
      </c>
      <c t="n" s="5" r="B6">
        <v>204059</v>
      </c>
      <c t="n" s="5" r="C6">
        <v>185731</v>
      </c>
    </row>
    <row spans="1:3" r="7">
      <c t="s" s="4" r="A7">
        <v>110</v>
      </c>
      <c t="n" s="5" r="B7">
        <v>853</v>
      </c>
      <c t="n" s="5" r="C7">
        <v>669</v>
      </c>
    </row>
    <row spans="1:3" r="8">
      <c t="s" s="3" r="A8">
        <v>111</v>
      </c>
    </row>
    <row spans="1:3" r="9">
      <c t="s" s="4" r="A9">
        <v>54</v>
      </c>
      <c t="n" s="5" r="B9">
        <v>164627</v>
      </c>
      <c t="n" s="5" r="C9">
        <v>150457</v>
      </c>
    </row>
    <row spans="1:3" r="10">
      <c t="s" s="4" r="A10">
        <v>111</v>
      </c>
      <c t="n" s="5" r="B10">
        <v>18146</v>
      </c>
      <c t="n" s="5" r="C10">
        <v>21587</v>
      </c>
    </row>
    <row spans="1:3" r="11">
      <c t="s" s="4" r="A11">
        <v>112</v>
      </c>
      <c t="n" s="5" r="B11">
        <v>-13136</v>
      </c>
      <c t="n" s="5" r="C11">
        <v>3158</v>
      </c>
    </row>
    <row spans="1:3" r="12">
      <c t="s" s="4" r="A12">
        <v>113</v>
      </c>
      <c t="n" s="5" r="B12">
        <v>51473</v>
      </c>
      <c t="n" s="5" r="C12">
        <v>2504</v>
      </c>
    </row>
    <row spans="1:3" r="13">
      <c t="s" s="4" r="A13">
        <v>114</v>
      </c>
      <c t="n" s="5" r="B13">
        <v>717582</v>
      </c>
      <c t="n" s="5" r="C13">
        <v>630210</v>
      </c>
    </row>
    <row spans="1:3" r="14">
      <c t="s" s="3" r="A14">
        <v>115</v>
      </c>
    </row>
    <row spans="1:3" r="15">
      <c t="s" s="4" r="A15">
        <v>116</v>
      </c>
      <c t="n" s="5" r="B15">
        <v>-667483</v>
      </c>
      <c t="n" s="5" r="C15">
        <v>-552600</v>
      </c>
    </row>
    <row spans="1:3" r="16">
      <c t="s" s="4" r="A16">
        <v>117</v>
      </c>
      <c t="n" s="5" r="B16">
        <v>-1119</v>
      </c>
      <c t="n" s="5" r="C16">
        <v>-620</v>
      </c>
    </row>
    <row spans="1:3" r="17">
      <c t="s" s="4" r="A17">
        <v>118</v>
      </c>
      <c t="n" s="5" r="B17">
        <v>-668602</v>
      </c>
      <c t="n" s="5" r="C17">
        <v>-553220</v>
      </c>
    </row>
    <row spans="1:3" r="18">
      <c t="s" s="3" r="A18">
        <v>119</v>
      </c>
    </row>
    <row spans="1:3" r="19">
      <c t="s" s="4" r="A19">
        <v>120</v>
      </c>
      <c t="n" s="5" r="B19">
        <v>48830</v>
      </c>
      <c t="n" s="5" r="C19">
        <v>-366602</v>
      </c>
    </row>
    <row spans="1:3" r="20">
      <c t="s" s="4" r="A20">
        <v>121</v>
      </c>
      <c t="n" s="5" r="B20">
        <v>0</v>
      </c>
      <c t="n" s="5" r="C20">
        <v>390205</v>
      </c>
    </row>
    <row spans="1:3" r="21">
      <c t="s" s="4" r="A21">
        <v>122</v>
      </c>
      <c t="n" s="5" r="B21">
        <v>493538</v>
      </c>
      <c t="n" s="5" r="C21">
        <v>0</v>
      </c>
    </row>
    <row spans="1:3" r="22">
      <c t="s" s="4" r="A22">
        <v>123</v>
      </c>
      <c t="n" s="5" r="B22">
        <v>13364</v>
      </c>
      <c t="n" s="5" r="C22">
        <v>0</v>
      </c>
    </row>
    <row spans="1:3" r="23">
      <c t="s" s="4" r="A23">
        <v>124</v>
      </c>
      <c t="n" s="5" r="B23">
        <v>-500000</v>
      </c>
      <c t="n" s="5" r="C23">
        <v>0</v>
      </c>
    </row>
    <row spans="1:3" r="24">
      <c t="s" s="4" r="A24">
        <v>125</v>
      </c>
      <c t="n" s="5" r="B24">
        <v>-116645</v>
      </c>
      <c t="n" s="5" r="C24">
        <v>-108806</v>
      </c>
    </row>
    <row spans="1:3" r="25">
      <c t="s" s="4" r="A25">
        <v>126</v>
      </c>
      <c t="n" s="5" r="B25">
        <v>-7985</v>
      </c>
      <c t="n" s="5" r="C25">
        <v>-8717</v>
      </c>
    </row>
    <row spans="1:3" r="26">
      <c t="s" s="4" r="A26">
        <v>127</v>
      </c>
      <c t="n" s="5" r="B26">
        <v>20813</v>
      </c>
      <c t="n" s="5" r="C26">
        <v>2152</v>
      </c>
    </row>
    <row spans="1:3" r="27">
      <c t="s" s="4" r="A27">
        <v>128</v>
      </c>
      <c t="n" s="5" r="B27">
        <v>-48085</v>
      </c>
      <c t="n" s="5" r="C27">
        <v>-91768</v>
      </c>
    </row>
    <row spans="1:3" r="28">
      <c t="s" s="4" r="A28">
        <v>129</v>
      </c>
      <c t="n" s="5" r="B28">
        <v>895</v>
      </c>
      <c t="n" s="5" r="C28">
        <v>-14778</v>
      </c>
    </row>
    <row spans="1:3" r="29">
      <c t="s" s="4" r="A29">
        <v>130</v>
      </c>
      <c t="n" s="5" r="B29">
        <v>42258</v>
      </c>
      <c t="n" s="5" r="C29">
        <v>66199</v>
      </c>
    </row>
    <row spans="1:3" r="30">
      <c t="s" s="4" r="A30">
        <v>131</v>
      </c>
      <c t="n" s="7" r="B30">
        <v>43153</v>
      </c>
      <c t="n" s="7" r="C30">
        <v>51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Unaudited Financial Information</vt:lpstr>
      <vt:lpstr>Segment Information</vt:lpstr>
      <vt:lpstr>Earnings Per Share</vt:lpstr>
      <vt:lpstr>Debt</vt:lpstr>
      <vt:lpstr>Interim Pension and Other Postr</vt:lpstr>
      <vt:lpstr>Commitments and Contingencies</vt:lpstr>
      <vt:lpstr>Financial Instruments</vt:lpstr>
      <vt:lpstr>Accumulated Other Comprehensive</vt:lpstr>
      <vt:lpstr>Fair Value Measurements</vt:lpstr>
      <vt:lpstr>Concentration of Credit Risk</vt:lpstr>
      <vt:lpstr>Accounting Policies (Policy)</vt:lpstr>
      <vt:lpstr>Unaudited Financial Informati20</vt:lpstr>
      <vt:lpstr>Segment Information (Table)</vt:lpstr>
      <vt:lpstr>Earnings Per Share (Table)</vt:lpstr>
      <vt:lpstr>Debt (Table)</vt:lpstr>
      <vt:lpstr>Interim Pension and Other Pos24</vt:lpstr>
      <vt:lpstr>Financial Instruments (Table)</vt:lpstr>
      <vt:lpstr>Accumulated Other Comprehensi26</vt:lpstr>
      <vt:lpstr>Fair Value Measurements (Table)</vt:lpstr>
      <vt:lpstr>Nature of Business (Details)</vt:lpstr>
      <vt:lpstr>Unaudited Interim Financial Inf</vt:lpstr>
      <vt:lpstr>Segment Information (Details)</vt:lpstr>
      <vt:lpstr>Earnings Per Share (Details)</vt:lpstr>
      <vt:lpstr>Debt (Details)</vt:lpstr>
      <vt:lpstr>Interim Pension and Other Pos33</vt:lpstr>
      <vt:lpstr>Commitments and Contingencies (</vt:lpstr>
      <vt:lpstr>Financial Instruments Descripti</vt:lpstr>
      <vt:lpstr>Financial Instruments Commodity</vt:lpstr>
      <vt:lpstr>Financial Instruments Balance S</vt:lpstr>
      <vt:lpstr>Financial Instruments Fair Valu</vt:lpstr>
      <vt:lpstr>Financial Instruments Other Com</vt:lpstr>
      <vt:lpstr>Accumulated Other Comprehensi40</vt:lpstr>
      <vt:lpstr>Accumulated Other Comprehensi41</vt:lpstr>
      <vt:lpstr>Fair Value Measurements (Detail</vt:lpstr>
      <vt:lpstr>Fair Value Measurements Avail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27:20Z</dcterms:created>
  <dcterms:modified xmlns:dcterms="http://purl.org/dc/terms/" xmlns:xsi="http://www.w3.org/2001/XMLSchema-instance" xsi:type="dcterms:W3CDTF">2015-08-05T17:27:20Z</dcterms:modified>
  <dc:title xmlns:dc="http://purl.org/dc/elements/1.1/">Untitled</dc:title>
  <dc:description xmlns:dc="http://purl.org/dc/elements/1.1/"/>
  <dc:subject xmlns:dc="http://purl.org/dc/elements/1.1/"/>
  <cp:keywords/>
  <cp:category/>
</cp:coreProperties>
</file>